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Description of the Business" sheetId="8" r:id="rId8"/>
    <s:sheet name="Summary of Significant Accounti" sheetId="9" r:id="rId9"/>
    <s:sheet name="Inventories" sheetId="10" r:id="rId10"/>
    <s:sheet name="Investment in Unconsolidated Af" sheetId="11" r:id="rId11"/>
    <s:sheet name="Goodwill (Notes)" sheetId="12" r:id="rId12"/>
    <s:sheet name="Commitments and Contingencies" sheetId="13" r:id="rId13"/>
    <s:sheet name="Long-Term Debt" sheetId="14" r:id="rId14"/>
    <s:sheet name="Derivatives" sheetId="15" r:id="rId15"/>
    <s:sheet name="Fair Value Measurements" sheetId="16" r:id="rId16"/>
    <s:sheet name="Partners' Capital" sheetId="17" r:id="rId17"/>
    <s:sheet name="Employee Benefit Plans" sheetId="18" r:id="rId18"/>
    <s:sheet name="Accumulated Other Comprehensive" sheetId="19" r:id="rId19"/>
    <s:sheet name="Earnings Per Unit" sheetId="20" r:id="rId20"/>
    <s:sheet name="Segments and Related Informatio" sheetId="21" r:id="rId21"/>
    <s:sheet name="Subsequent Events" sheetId="22" r:id="rId22"/>
    <s:sheet name="Summary of Significant Accoun23" sheetId="23" r:id="rId23"/>
    <s:sheet name="Summary of Significant Accoun24" sheetId="24" r:id="rId24"/>
    <s:sheet name="Inventories (Tables)" sheetId="25" r:id="rId25"/>
    <s:sheet name="Investment in Unconsolidated 26" sheetId="26" r:id="rId26"/>
    <s:sheet name="Goodwill (Tables)" sheetId="27" r:id="rId27"/>
    <s:sheet name="Long-Term Debt (Tables)" sheetId="28" r:id="rId28"/>
    <s:sheet name="Derivatives (Tables)" sheetId="29" r:id="rId29"/>
    <s:sheet name="Fair Value Measurements (Tables" sheetId="30" r:id="rId30"/>
    <s:sheet name="Employee Benefit Plans (Tables)" sheetId="31" r:id="rId31"/>
    <s:sheet name="Accumulated Other Comprehensi32" sheetId="32" r:id="rId32"/>
    <s:sheet name="Earnings Per Unit (Tables)" sheetId="33" r:id="rId33"/>
    <s:sheet name="Segments and Related Informat34" sheetId="34" r:id="rId34"/>
    <s:sheet name="Description of the Business - N" sheetId="35" r:id="rId35"/>
    <s:sheet name="Summary of Significant Accoun36" sheetId="36" r:id="rId36"/>
    <s:sheet name="Inventories - Narrative (Detail" sheetId="37" r:id="rId37"/>
    <s:sheet name="Inventories - Summary of Invent" sheetId="38" r:id="rId38"/>
    <s:sheet name="Investment in Unconsolidated 39" sheetId="39" r:id="rId39"/>
    <s:sheet name="Investment in Unconsolidated 40" sheetId="40" r:id="rId40"/>
    <s:sheet name="Investment in Unconsolidated 41" sheetId="41" r:id="rId41"/>
    <s:sheet name="Goodwill (Details)" sheetId="42" r:id="rId42"/>
    <s:sheet name="Commitments and Contingencies -" sheetId="43" r:id="rId43"/>
    <s:sheet name="Commitments and Contingencies44" sheetId="44" r:id="rId44"/>
    <s:sheet name="Commitments and Contingencies C" sheetId="45" r:id="rId45"/>
    <s:sheet name="Long-Term Debt - Summary of Lon" sheetId="46" r:id="rId46"/>
    <s:sheet name="Long-Term Debt - Narrative (Det" sheetId="47" r:id="rId47"/>
    <s:sheet name="Long-Term Debt - Summary of Pri" sheetId="48" r:id="rId48"/>
    <s:sheet name="Long-Term Debt Long-Term Debt -" sheetId="49" r:id="rId49"/>
    <s:sheet name="Derivatives - Summary of Gross " sheetId="50" r:id="rId50"/>
    <s:sheet name="Derivatives - Summary of Gros51" sheetId="51" r:id="rId51"/>
    <s:sheet name="Derivatives - Schedule of Deriv" sheetId="52" r:id="rId52"/>
    <s:sheet name="Derivatives - Schedule of the E" sheetId="53" r:id="rId53"/>
    <s:sheet name="Derivatives - Schedule of Der54" sheetId="54" r:id="rId54"/>
    <s:sheet name="Derivatives - Schedule of Der55" sheetId="55" r:id="rId55"/>
    <s:sheet name="Derivatives - Schedule of Der56" sheetId="56" r:id="rId56"/>
    <s:sheet name="Derivatives - Schedule of Der57" sheetId="57" r:id="rId57"/>
    <s:sheet name="Derivatives - Schedule of Der58" sheetId="58" r:id="rId58"/>
    <s:sheet name="Derivatives - Schedule of Der59" sheetId="59" r:id="rId59"/>
    <s:sheet name="Derivatives - Schedule of Der60" sheetId="60" r:id="rId60"/>
    <s:sheet name="Derivatives Schedule of Derivat" sheetId="61" r:id="rId61"/>
    <s:sheet name="Derivatives - Schedule of Der62" sheetId="62" r:id="rId62"/>
    <s:sheet name="Derivatives - Narrative (Detail" sheetId="63" r:id="rId63"/>
    <s:sheet name="Fair Value Measurements - Narra" sheetId="64" r:id="rId64"/>
    <s:sheet name="Fair Value Measurements - Summa" sheetId="65" r:id="rId65"/>
    <s:sheet name="Fair Value Measurements - Sum66" sheetId="66" r:id="rId66"/>
    <s:sheet name="Fair Value Measurements - Sum67" sheetId="67" r:id="rId67"/>
    <s:sheet name="Partners' Capital - Narrative (" sheetId="68" r:id="rId68"/>
    <s:sheet name="Employee Benefit Plans - Summar" sheetId="69" r:id="rId69"/>
    <s:sheet name="Employee Benefit Plans - Schedu" sheetId="70" r:id="rId70"/>
    <s:sheet name="Employee Benefit Plans - Narrat" sheetId="71" r:id="rId71"/>
    <s:sheet name="Accumulated Other Comprehensi72" sheetId="72" r:id="rId72"/>
    <s:sheet name="Earnings Per Unit - Summary of " sheetId="73" r:id="rId73"/>
    <s:sheet name="Segments and Related Informat74" sheetId="74" r:id="rId74"/>
    <s:sheet name="Segments and Related Informat75" sheetId="75" r:id="rId75"/>
    <s:sheet name="Segments and Related Informat76" sheetId="76" r:id="rId76"/>
    <s:sheet name="Subsequent Events - Narrative (" sheetId="77" r:id="rId77"/>
  </s:sheets>
  <s:definedNames/>
  <s:calcPr calcId="124519" calcMode="auto" fullCalcOnLoad="1"/>
</s:workbook>
</file>

<file path=xl/sharedStrings.xml><?xml version="1.0" encoding="utf-8"?>
<sst xmlns="http://schemas.openxmlformats.org/spreadsheetml/2006/main" uniqueCount="875">
  <si>
    <t>Document and Entity Information - shares</t>
  </si>
  <si>
    <t>6 Months Ended</t>
  </si>
  <si>
    <t>Jun. 30, 2016</t>
  </si>
  <si>
    <t>Aug. 05, 2016</t>
  </si>
  <si>
    <t>Document and Entity Information [Abstract]</t>
  </si>
  <si>
    <t>Entity Registrant Name</t>
  </si>
  <si>
    <t>Calumet Specialty Products Partners, L.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Accounts receivable:</t>
  </si>
  <si>
    <t>Trade</t>
  </si>
  <si>
    <t>Other</t>
  </si>
  <si>
    <t>Total accounts receivable</t>
  </si>
  <si>
    <t>Inventories</t>
  </si>
  <si>
    <t>Derivative Asset, Current</t>
  </si>
  <si>
    <t>Prepaid expenses and other current assets</t>
  </si>
  <si>
    <t>Total current assets</t>
  </si>
  <si>
    <t>Property, plant and equipment, net</t>
  </si>
  <si>
    <t>Investment in unconsolidated affiliates</t>
  </si>
  <si>
    <t>Goodwill</t>
  </si>
  <si>
    <t>Other intangible assets, net</t>
  </si>
  <si>
    <t>Other noncurrent assets, net</t>
  </si>
  <si>
    <t>Total assets</t>
  </si>
  <si>
    <t>Current liabilities:</t>
  </si>
  <si>
    <t>Accounts payable</t>
  </si>
  <si>
    <t>Accrued interest payable</t>
  </si>
  <si>
    <t>Accrued salaries, wages and benefits</t>
  </si>
  <si>
    <t>Other taxes payable</t>
  </si>
  <si>
    <t>Other current liabilities</t>
  </si>
  <si>
    <t>Current portion of long-term debt</t>
  </si>
  <si>
    <t>Note payable - related party</t>
  </si>
  <si>
    <t>Derivative liabilities</t>
  </si>
  <si>
    <t>Total current liabilities</t>
  </si>
  <si>
    <t>Noncurrent deferred income taxes</t>
  </si>
  <si>
    <t>Pension and postretirement benefit obligations</t>
  </si>
  <si>
    <t>Other long-term liabilities</t>
  </si>
  <si>
    <t>Long-term debt, less current portion</t>
  </si>
  <si>
    <t>Total liabilities</t>
  </si>
  <si>
    <t>Partners’ capital:</t>
  </si>
  <si>
    <t>Limited partners’ interest 76,346,289 units and 75,884,400 units, issued and outstanding as of June 30, 2016, and December 31, 2015, respectively</t>
  </si>
  <si>
    <t>General partner’s interest</t>
  </si>
  <si>
    <t>Accumulated other comprehensive loss</t>
  </si>
  <si>
    <t>Total partners’ capital</t>
  </si>
  <si>
    <t>Total liabilities and partners’ capital</t>
  </si>
  <si>
    <t>Condensed Consolidated Balance Sheets (Parenthetical) - Limited Partner [Member] - shares</t>
  </si>
  <si>
    <t>Limited partners’ interest units issued (in shares)</t>
  </si>
  <si>
    <t>Limited partners’ interest units outstanding (in shares)</t>
  </si>
  <si>
    <t>Unaudited Condensed Consolidated Statements of Operations - USD ($) $ in Millions</t>
  </si>
  <si>
    <t>3 Months Ended</t>
  </si>
  <si>
    <t>Jun. 30, 2015</t>
  </si>
  <si>
    <t>Income Statement [Abstract]</t>
  </si>
  <si>
    <t>Sales</t>
  </si>
  <si>
    <t>Cost of sales</t>
  </si>
  <si>
    <t>Gross profit</t>
  </si>
  <si>
    <t>Operating costs and expenses:</t>
  </si>
  <si>
    <t>Selling</t>
  </si>
  <si>
    <t>General and administrative</t>
  </si>
  <si>
    <t>Transportation</t>
  </si>
  <si>
    <t>Taxes other than income taxes</t>
  </si>
  <si>
    <t>Asset Impairment</t>
  </si>
  <si>
    <t>Operating income (loss)</t>
  </si>
  <si>
    <t>Other income (expense):</t>
  </si>
  <si>
    <t>Interest expense</t>
  </si>
  <si>
    <t>Debt extinguishment costs</t>
  </si>
  <si>
    <t>Realized loss on derivative instruments</t>
  </si>
  <si>
    <t>Unrealized gain (loss) on derivative instruments</t>
  </si>
  <si>
    <t>Loss from unconsolidated affiliates</t>
  </si>
  <si>
    <t>Loss on sale of unconsolidated affiliates</t>
  </si>
  <si>
    <t>Total other expense</t>
  </si>
  <si>
    <t>Net income (loss) before income taxes</t>
  </si>
  <si>
    <t>Income tax expense (benefit)</t>
  </si>
  <si>
    <t>Net income (loss)</t>
  </si>
  <si>
    <t>Allocation of net income (loss):</t>
  </si>
  <si>
    <t>Less:</t>
  </si>
  <si>
    <t>General partner’s interest in net income (loss)</t>
  </si>
  <si>
    <t>General partner’s incentive distribution rights</t>
  </si>
  <si>
    <t>Net income (loss) available to limited partners</t>
  </si>
  <si>
    <t>Weighted average limited partner units outstanding:</t>
  </si>
  <si>
    <t>Basic (in shares)</t>
  </si>
  <si>
    <t>Diluted (in shares)</t>
  </si>
  <si>
    <t>[1]</t>
  </si>
  <si>
    <t>Limited partners' interest basic net income (loss) per unit</t>
  </si>
  <si>
    <t>Limited partners' interest diluted net income (loss) per unit</t>
  </si>
  <si>
    <t>Cash distributions declared per limited partner unit (in USD per share)</t>
  </si>
  <si>
    <t>Total diluted weighted average limited partner units outstanding excludes 0.1 million and 0.2 million of dilutive phantom units for the three and six months ended June 30, 2016, respectively. Total diluted weighted average limited partner units outstanding excludes 0.1 million of dilutive phantom units for the three months ended June 30, 2015.</t>
  </si>
  <si>
    <t>Unaudited Condensed Consolidated Statements of Comprehensive Income (Loss) - USD ($) $ in Millions</t>
  </si>
  <si>
    <t>Statement of Comprehensive Income [Abstract]</t>
  </si>
  <si>
    <t>Cash flow hedges:</t>
  </si>
  <si>
    <t>Cash flow hedge gain reclassified to net income (loss)</t>
  </si>
  <si>
    <t>Change in fair value of cash flow hedges</t>
  </si>
  <si>
    <t>Defined benefit pension and retiree health benefit plans</t>
  </si>
  <si>
    <t>Foreign currency translation adjustment</t>
  </si>
  <si>
    <t>Total other comprehensive loss</t>
  </si>
  <si>
    <t>Comprehensive income (loss) attributable to partners’ capital</t>
  </si>
  <si>
    <t>Unaudited Condensed Consolidated Statements of Partners' Capital - 6 months ended Jun. 30, 2016 - USD ($) $ in Millions</t>
  </si>
  <si>
    <t>Total</t>
  </si>
  <si>
    <t>Accumulated Other Comprehensive Loss [Member]</t>
  </si>
  <si>
    <t>General Partner [Member]</t>
  </si>
  <si>
    <t>Limited Partner [Member]</t>
  </si>
  <si>
    <t>Beginning Balance at Dec. 31, 2015</t>
  </si>
  <si>
    <t>Other comprehensive loss</t>
  </si>
  <si>
    <t>Net loss</t>
  </si>
  <si>
    <t>Amortization of vested phantom units</t>
  </si>
  <si>
    <t>Issuances of phantom units</t>
  </si>
  <si>
    <t>Settlement of tax withholdings on equity-based incentive compensation</t>
  </si>
  <si>
    <t>Contributions from Calumet GP, LLC</t>
  </si>
  <si>
    <t>Distributions to partners</t>
  </si>
  <si>
    <t>Ending Balance at Jun. 30, 2016</t>
  </si>
  <si>
    <t>Unaudited Condensed Consolidated Statements of Cash Flows - USD ($) $ in Millions</t>
  </si>
  <si>
    <t>Operating activities</t>
  </si>
  <si>
    <t>Adjustments to reconcile net income (loss) to net cash provided by (used in) operating activities:</t>
  </si>
  <si>
    <t>Depreciation and amortization</t>
  </si>
  <si>
    <t>Amortization of turnaround costs</t>
  </si>
  <si>
    <t>Non-cash interest expense</t>
  </si>
  <si>
    <t>Non-cash debt extinguishment costs</t>
  </si>
  <si>
    <t>Provision for doubtful accounts</t>
  </si>
  <si>
    <t>Unrealized (gain) loss on derivative instruments</t>
  </si>
  <si>
    <t>Asset impairment</t>
  </si>
  <si>
    <t>Gain (loss) on disposal of fixed assets</t>
  </si>
  <si>
    <t>Non-cash equity based compensation</t>
  </si>
  <si>
    <t>Deferred income tax benefit</t>
  </si>
  <si>
    <t>Lower of cost or market inventory adjustment</t>
  </si>
  <si>
    <t>Other non-cash activities</t>
  </si>
  <si>
    <t>Changes in assets and liabilities:</t>
  </si>
  <si>
    <t>Accounts receivable</t>
  </si>
  <si>
    <t>Derivative activity</t>
  </si>
  <si>
    <t>Turnaround costs</t>
  </si>
  <si>
    <t>Other assets</t>
  </si>
  <si>
    <t>Other liabilities</t>
  </si>
  <si>
    <t>Net cash provided by (used in) operating activities</t>
  </si>
  <si>
    <t>Investing activities</t>
  </si>
  <si>
    <t>Additions to property, plant and equipment</t>
  </si>
  <si>
    <t>Proceeds from sale of unconsolidated affiliates</t>
  </si>
  <si>
    <t>Proceeds from sale of property, plant and equipment</t>
  </si>
  <si>
    <t>Net cash used in investing activities</t>
  </si>
  <si>
    <t>Financing activities</t>
  </si>
  <si>
    <t>Proceeds from borrowings — revolving credit facility</t>
  </si>
  <si>
    <t>Repayments of borrowings — revolving credit facility</t>
  </si>
  <si>
    <t>Repayments of borrowings — senior notes</t>
  </si>
  <si>
    <t>Repayments of borrowings — related party note</t>
  </si>
  <si>
    <t>Payments on capital lease obligations</t>
  </si>
  <si>
    <t>Proceeds from other financing activities</t>
  </si>
  <si>
    <t>Proceeds from senior notes offering</t>
  </si>
  <si>
    <t>Debt issuance costs</t>
  </si>
  <si>
    <t>Proceeds from public offerings of common units, net</t>
  </si>
  <si>
    <t>Common units repurchased and taxes paid for phantom unit grants</t>
  </si>
  <si>
    <t>Net cash provided by financing activities</t>
  </si>
  <si>
    <t>Net increase in cash and cash equivalents</t>
  </si>
  <si>
    <t>Cash and cash equivalents at beginning of period</t>
  </si>
  <si>
    <t>Cash and cash equivalents at end of period</t>
  </si>
  <si>
    <t>Supplemental disclosure of non-cash financing and investing activities</t>
  </si>
  <si>
    <t>Non-cash property, plant and equipment additions</t>
  </si>
  <si>
    <t>(1) Total accumulated goodwill impairment as of June 30, 2016, and December 31, 2015, is $103.2 million and $69.8 million, respectively.</t>
  </si>
  <si>
    <t>Description of the Business</t>
  </si>
  <si>
    <t>Organization, Consolidation and Presentation of Financial Statements [Abstract]</t>
  </si>
  <si>
    <t>Description of the Business Calumet Specialty Products Partners, L.P. (the “Company”) is a publicly traded Delaware limited partnership listed on the NASDAQ Global Select Market (“NASDAQ”) under the ticker symbol “CLMT.” The general partner of the Company is Calumet GP, LLC, a Delaware limited liability company. As of June 30, 2016 , the Company had 76,346,289 limited partner common units and 1,558,087 general partner equivalent units outstanding. The general partner owns 2% of the Company and all of the incentive distribution rights (as defined in the Company’s partnership agreement), while the remaining 98% is owned by limited partners. The general partner employs all of the Company’s employees and the Company reimburses the general partner for certain of its expenses. The Company is engaged in the production and marketing of crude oil-based specialty products including lubricating oils, white mineral oils, solvents, petrolatums and waxes and fuel and fuel related products including gasoline, diesel, jet fuel, asphalt and heavy fuel oils, in addition to oilfield services and products. The Company owns and leases additional facilities, primarily related to production and distribution of specialty, fuel and oilfield services products, throughout the United States (“U.S.”). The unaudited condensed consolidated financial statements of the Company as of June 30, 2016 , and for the three and six months ended June 30, 2016 and 2015 ,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six months ended June 30, 2016 , are not necessarily indicative of the results that may be expected for the year ending December 31, 2016 . These unaudited condensed consolidated financial statements should be read in conjunction with the Company’s 2015 Annual Report.</t>
  </si>
  <si>
    <t>Summary of Significant Accounting Policies</t>
  </si>
  <si>
    <t>Accounting Policies [Abstract]</t>
  </si>
  <si>
    <t>Summary of Significant Accounting Policies Reclassifications Certain amounts in the prior years’ condensed consolidated financial statements have been reclassified to conform to the current year presentation. Other Current Liabilities Other current liabilities consisted of the following at June 30, 2016 and December 31, 2015 (in millions): June 30, 2016 December 31, 2015 RINs Obligation $ 114.7 $ 88.4 Other 30.0 30.6 Total $ 144.7 $ 119.0 The Company’s RINs obligation (“RINs Obligation”) represents a liability for the purchase of RINs to satisfy the U.S.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Excess RINs are classified as inventory in the condensed consolidated balance sheets. The Company recognizes a liability at the end of each reporting period in which the Company does not have sufficient RINs to cover the RINs Obligation. The liability is calculated by multiplying the RINs shortage (based on actual results) by the period end RIN spot price. From time to time, the Company holds varying amounts of RINs for resale. RINs obtained from third parties are initially recorded at their cost at the time the Company acquires them and are subsequently revalued at the lower of cost or market as of the last day of each accounting period and the resulting adjustments are reflected in costs of goods sold for the period. The value of RINs obtained from third parties would be reflected in prepaid expenses and other assets on the consolidated balance sheets. New Accounting Pronouncements In March 2016, the Financial Accounting Standards Board (“FASB”) issued Accounting Standards Update (“ASU”) No. 2016-09, Compensation — Stock Compensation (Topic 606): Improvements to Employee Share-Based Payment Accounting (“ASU 2016-09”).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amendments in this standard are effective for fiscal years (including interim periods) beginning after December 15, 2016, with early adoption permitted. The adoption of ASU 2016-09 is not expected to have an impact on the Company’s condensed consolidated financial statements. In March 2016, the FASB issued ASU No. 2016-07, Investments — Equity Method and Joint Ventures (Topic 323):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mendments in this standard are effective for fiscal years (including interim periods) beginning after December 15, 2016, with early adoption permitted. The adoption of ASU 2016-07 is not expected to have an impact on the Company’s condensed consolidated financial statements. In March 2016, the FASB issued ASU No. 2016-06, Derivatives and Hedging (Topic 815): Contingent Put and Call Options in Debt Instruments (“ASU 2016-06”). ASU 2016-06 simplifies the embedded derivative analysis for debt instruments containing contingent call or put options by removing the requirement to assess whether a contingent event is related to interest rates or credit risks. The amendments in this standard are effective for fiscal years (including interim periods) beginning after December 15, 2016, with early adoption permitted. The adoption of ASU 2016-06 is not expected to have an impact on the Company’s condensed consolidated financial statements. In March 2016, the FASB issued ASU No. 2016-05, Derivatives and Hedging (Topic 815): Effect of Derivative Contract Novations on Existing Hedge Accounting Relationships (“ASU 2016-05”) . ASU 2016-05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e amendments in this standard are effective for fiscal years (including interim periods) beginning after December 15, 2016, with early adoption permitted. An entity can elect to adopt the amendments of ASU 2016-05 on either a prospective or modified retrospective basis. The adoption of ASU 2016-05 is not expected to have an impact on the Company’s condensed consolidated financial statements. In February 2016, the FASB issued ASU No. 2016-02, Leases (Topic 842) (“ASU 2016-02”), which supersedes the lease accounting requirements in Accounting Standards Codification (“ASC”) Topic 840, Leases . ASU 2016-02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amendments in this standard are effective for fiscal years (including interim periods) beginning after December 15, 2018, with early adoption permitted and modified retrospective application required. The Company is currently evaluating the impact of this standard on its condensed consolidated financial statements. In January 2016, the FASB issued ASU No. 2016-01, Financial Instruments — Overall (Subtopic 825-10): Recognition and Measurement of Financial Assets and Financial Liabilities (“ASU 2016-01”). ASU 2016-01 requires that (i) equity investments in unconsolidated entities that are not accounted for under the equity method of accounting generally be measured at fair value with changes recognized in net income (loss) and (ii) when the fair value option has been elected for financial liabilities, changes in fair value due to instrument-specific credit risk be recognized separately in other comprehensive income (loss). Additionally, ASU 2016-01 changes the presentation and disclosure requirements for financial instruments. The amendments in this standard are effective for fiscal years (including interim periods) beginning after December 15, 2017, with early adoption not permitted. The Company is currently evaluating the impact of this standard on its condensed consolidated financial statements. In May 2014, the FASB issued ASU No. 2014-09, Revenue from Contracts with Customers (Topic 606) (“ASU 2014-09”), which supersedes the revenue recognition requirements in ASC Topi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for fiscal years (including interim periods) beginning after December 15, 2016. In August 2015, the FASB issued ASU No. 2015-14, Revenue from Contracts with Customers (Topic 606): Deferral of the Effective Date, which defers the effective date by one year, with early adoption permitted as of the original effective date. ASU 2014-09 allows for either a full retrospective or a modified retrospective transition method. In March 2016, the FASB issued ASU No. 2016-08, Revenue from Contracts with Customers (Topic 606) — Principal versus Agent Considerations (“ASU 2016-08”). ASU 2016-08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ASU 2016-08 clarifies the implementation guidance on principal versus agent considerations. In April 2016, the FASB issued ASU No. 2016-10, Revenue from Contracts with Customers (Topic 606) — Identifying Performance Obligations and Licensing (“ASU 2016-10”). ASU 2016-10 further amends the guidance with respect to certain implementation issues on identifying performance obligations and accounting for licenses of intellectual property. In May 2016, the FASB issued ASU No. 2016-11, Revenue Recognition (Topic 605) and Derivatives and Hedging (Topic 815) — Rescission of SEC Guidance Because of Accounting Standards Updates 2014-09 and 2014-16 Pursuant to Staff Announcements at the March 3, 2016, EITF Meeting (“ASU 2016-11”). The amendments in ASU 2016-11 rescinded certain SEC Staff Observer comments that are codified, effective upon the adoption of ASU 2014-09. In May 2016, the FASB issued ASU No. 2016-12, Revenue from Contracts with Customers (Topic 606) — Narrow-Scope Improvements and Practical Expedients (“ASU 2016-12”). The amendments in ASU 2016-12 address certain issues identified in the guidance on assessing collectibility, presentation of sales taxes, non-cash consideration and completed contracts and contract modifications at transition. Companies are permitted to either apply the requirements retrospectively to all prior periods presented or apply the requirements in the year of adoption through a cumulative adjustment. The amendments in these standards, along with ASU 2014-09, are effective for fiscal years (including interim periods) beginning after December 15, 2017. The Company is currently evaluating the impact of these standards on its condensed consolidated financial statements.</t>
  </si>
  <si>
    <t>Inventory Disclosure [Abstract]</t>
  </si>
  <si>
    <t>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he replacement cost of these inventories, based on current market values, would have been $62.5 million and $41.0 million lower as of June 30, 2016 , and December 31, 2015 , respectively. Inventories consist of the following (in millions): June 30, 2016 December 31, 2015 Raw materials $ 64.2 $ 47.9 Work in process 76.1 64.0 Finished goods 304.6 272.5 $ 444.9 $ 384.4 Under the LIFO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 During the three months ended June 30, 2016 and 2015 , the Company recorded $36.3 million and $12.4 million of gains, respectively, in cost of sales in the condensed consolidated statements of operations due to the lower of cost or market (“LCM”) valuation. During the six months ended June 30, 2016 and 2015 , the Company recorded $44.4 million of gains and $0.8 million of losses, respectively, in cost of sales in the condensed consolidated statements of operations due to the LCM valuation.</t>
  </si>
  <si>
    <t>Investment in Unconsolidated Affiliates</t>
  </si>
  <si>
    <t>Equity Method Investments and Joint Ventures [Abstract]</t>
  </si>
  <si>
    <t>Investment in Unconsolidated Affiliates The following table summarizes the Company’s investments in unconsolidated affiliates as of June 30, 2016 , and December 31, 2015 (in millions): June 30, 2016 December 31, 2015 Investment Percent Ownership Investment Percent Ownership Dakota Prairie Refining, LLC $ — — % $ 124.7 50.0 % Pacific New Investment Limited 5.9 13.8 % — — % Other 1.0 1.3 Total $ 6.9 $ 126.0 Dakota Prairie Refining, LLC On June 27, 2016 , the Company consummated the sale of its 50% equity interest in Dakota Prairie Refining, LLC (“Dakota Prairie”) to joint venture partner WBI Energy, Inc. (“WBI”), a wholly owned subsidiary of MDU Resources Group, Inc. (“MDU”). Concurrent with the Company’s sale of its equity interest in Dakota Prairie to WBI, Tesoro Refining &amp; Marketing Company LLC (“Tesoro”) acquired 100% of Dakota Prairie from WBI in a separate transaction that closed on June 27, 2016 . Under the terms of the definitive agreement with WBI, the Company received consideration of $28.5 million , which was offset by the Company’s repayment of $36.0 million in borrowings under Dakota Prairie’s revolving credit facility. In addition, the Company’s $39.4 million letter of credit supporting the Dakota Prairie revolving credit facility was terminated. As part of the transaction, MDU and WBI released the Company from all liabilities arising out of or related to Dakota Prairie. In addition, Tesoro and Dakota Prairie released the Company from all liabilities arising out of the organization, management and operation of Dakota Prairie, subject to certain limited exceptions. Further, WBI agreed to indemnify the Company from all liabilities arising out of or related to Dakota Prairie, subject to certain limited exceptions. As a result of the sale of Dakota Prairie, the Company recorded a loss on sale of unconsolidated affiliate of $113.9 million during the three and six months ended June 30, 2016 . The following represents summary financial information for Dakota Prairie, presented at 100% (in millions): Three Months Ended June 27, Three Months Ended June 30, Six Months Ended June 27, Six Months Ended June 30, 2016 2015 2016 2015 Operating revenue $ 74.3 $ 48.4 $ 119.4 $ 50.1 Operating loss $ (12.7 ) $ (14.8 ) $ (33.5 ) $ (21.8 ) Net loss $ (13.6 ) $ (15.2 ) $ (35.2 ) $ (22.3 ) Pacific New Investment Limited and Shandong Hi-Speed Hainan Development Co., Ltd. On August 5, 2015 , the Company and The Heritage Group, a related party, formed Pacific New Investment Limited (“PACNIL”) for the purpose of investing in a joint venture with Shandong Hi-Speed Materials Group Corporation and China Construction Installation Engineering Co., Ltd. to construct, develop and operate a solvents refinery in mainland China. The joint venture is named Shandong Hi-Speed Hainan Development Co., Ltd. (“Hi-Speed”). The Company expects to invest $10.0 million in cash and provide a technology license in exchange for an equity interest of approximately 10% in Hi-Speed through its ownership of 23.8% in PACNIL. The Company accounts for its ownership in PACNIL under the equity method of accounting. As of June 30, 2016 , the Company had an investment of $5.9 million in PACNIL, primarily related to the purchase of equity in the Hi-Speed joint venture.</t>
  </si>
  <si>
    <t>Goodwill (Notes)</t>
  </si>
  <si>
    <t>Goodwill and Intangible Assets Disclosure [Abstract]</t>
  </si>
  <si>
    <t>Goodwill and Intangible Assets Disclosure [Text Block]</t>
  </si>
  <si>
    <t>Goodwill In April 2016, Calumet GP, LLC’s Board of Directors determined to suspend payment of the Company’s quarterly cash distribution. The suspension of the quarterly cash distribution caused a sustained decrease in the Company’s common unit price. As a result, the Company determined that these recent events constituted a triggering event that required the Company to update its financial projections and its goodwill impairment assessment as of April 30, 2016. An impairment charge of $33.4 million for goodwill related to the fuels segment has been recorded in the unaudited condensed consolidated statements of operations within asset impairment. The impairment charge was primarily driven by the reduced outlook on revenues and profitability as a result of falling crude oil prices and crack spreads. To derive the fair value of the reporting units, as required in step one of the impairment test, the Company used the income approach, specifically the discounted cash flow method, to determine the fair value of each reporting unit and the associated amount of the impairment charge.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Revenue growth rates assumed for the Company’s Great Falls reporting unit where impairment was recognized were approximately 41.1% for 2016 and (2.6)% to 39.9% for 2017 and beyond. Revenue growth rates assumed for the Company’s San Antonio reporting unit where impairment was recognized were approximately (8.5)% for 2016 and (1.0)% to 27.4% , respectively, for 2017 and beyond.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The discount rate used for the Company’s Great Falls and San Antonio reporting units where impairment was recognized were approximately 13.0% and 13.5% , respectively, per year. For Level 3 measurements, significant increases or decreases in long-term growth rates or discount rates in isolation or in combination could result in a significantly lower or higher fair value measurement. Changes in goodwill balances for the periods indicated below are as follows (in millions): Specialty Fuel Oilfield Total Net balance as of December 31, 2014 $ 173.5 $ 38.5 $ 33.8 $ 245.8 Impairment (1) — — (33.8 ) (33.8 ) Net balance as of December 31, 2015 $ 173.5 $ 38.5 $ — $ 212.0 Impairment (1) — (33.4 ) — (33.4 ) Net balance as of June 30, 2016 $ 173.5 $ 5.1 $ — $ 178.6 (1) Total accumulated goodwill impairment as of June 30, 2016 , and December 31, 2015 , is $103.2 million and $69.8 million , respectively.</t>
  </si>
  <si>
    <t>Commitments and Contingencies</t>
  </si>
  <si>
    <t>Commitments and Contingencies Disclosure [Abstract]</t>
  </si>
  <si>
    <t>Commitments and Contingencies From time to time, the Company is a party to certain claims and litigation incidental to its business, including claims made by various regulatory and taxation authorities, such as the EPA, various state environmental regulatory bodies, the Internal Revenue Service, various state and local departments of revenue and the federal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hydrocarbon refining, blending and terminal operations in addition to providing oilfield services and products, which activities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ed without having a material adverse effect on the Company’s financial condition. However, such costs are often unpredictable and, therefore, there can be no assurance that the future costs will not become material. San Antonio Refinery In connection with the acquisition of the San Antonio refinery, the Company agreed to indemnify NuStar for an unlimited term and without consideration of a monetary deductible or cap from any environmental liabilities associated with the San Antonio refinery, except for any governmental penalties or fines that may result from NuStar’s actions or inactions during NuStar’s 20-month period of ownership of the San Antonio refinery. Anadarko Petroleum Corporation (“Anadarko”) and Age Refining, Inc. (“Age Refining”), a third party that has since entered bankruptcy, are subject to a 1995 Agreed Order from the Texas Natural Resource Conservation Commission, now known as the Texas Commission on Environmental Quality, pursuant to which Anadarko and Age Refining are obligated to assess and remediate certain contamination at the San Antonio refinery that predates the Company’s acquisition of the facility. The Company does not expect this pre-existing contamination at the San Antonio refinery to have a material adverse effect on its financial position or results of operations. Great Falls Refinery In connection with the acquisition of the Great Falls refinery from Connacher Oil and Gas Limited (“Connacher”), the Company became a party to an existing 2002 Refinery Initiative Consent Decree (the “Great Falls Consent Decree”) with the EPA and the Montana Department of Environmental Quality (the “MDEQ”). The material obligations imposed by the Great Falls Consent Decree have been completed. On September 27, 2012, Montana Refining Company, Inc. received a final Corrective Action Order on Consent, replacing the refinery’s previously held hazardous waste permit. This Corrective Action Order on Consent governs the investigation and remediation of contamination at the Great Falls refinery. The Company believes the majority of damages related to such contamination at the Great Falls refinery are covered by a contractual indemnity provided by HollyFrontier Corporation (“Holly”), the owner and operator of the Great Falls refinery prior to its acquisition by Connacher, under an asset purchase agreement between Holly and Connacher, pursuant to which Connacher acquired the Great Falls refinery. Under this asset purchase agreement, Holly agreed to indemnify Connacher and Montana Refining Company, Inc., subject to timely notification, certain conditions and certain monetary baskets and caps, for environmental conditions arising under Holly’s ownership and operation of the Great Falls refinery and existing as of the date of sale to Connacher. During 2014, Holly provided the Company a notice challenging the Company’s position that Holly is obligated to indemnify the Company’s remediation expenses for environmental conditions to the extent arising under Holly’s ownership and operation of the refinery and existing as of the date of sale to Connacher, which expenses totaled approximately $18.5 million as of June 30, 2016 , of which $14.6 million was capitalized into the cost of the Company’s recently completed expansion project and $3.9 million was expensed. The Company continues to believe that Holly is responsible to indemnify the Company for these remediation expenses disputed by Holly, and on September 22, 2015, the Company initiated a lawsuit against Holly and the sellers of the Great Falls refinery under the asset purchase agreement. On November 24, 2015, Holly and the sellers of the Great Falls refinery under the asset purchase agreement filed a motion to dismiss the case pending arbitration. On February 10, 2016, the court granted Holly’s motion to dismiss the case and ordered that all of the claims be addressed in arbitration. In the event the Company is unsuccessful, the Company will be responsible for the remediation expenses. The Company expects that it may incur some costs to remediate other environmental conditions at the Great Falls refinery; however, the Company believes at this time that these other costs it may incur will not be material to its financial position or results of operations. Superior Refinery In connection with the acquisition of the Superior refinery, the Company became a party to an existing Refinery Initiative Consent Decree (“Superior Consent Decree”) with the EPA and the Wisconsin Department of Natural Resources (“WDNR”) that applies, in part, to its Superior refinery. Under the Superior Consent Decree, the Company must complete certain reductions in air emissions at the Superior refinery as well as report upon certain emissions from the refinery to the EPA and the WDNR. As of June 30, 2016 , the Company estimates costs of up to $4.0 million to make known equipment upgrades and conduct other discrete tasks in compliance with the Superior Consent Decree. Failure to perform these required tasks under the Superior Consent Decree could result in the imposition of stipulated penalties, which could be material. The Company is currently assessing certain past actions at the refinery for compliance with the terms of the Superior Consent Decree, which actions may be subject to stipulated penalties under the Superior Consent Decree but, in any event, the Company does not currently believe that the imposition of such penalties for those actions, should they be imposed, would be material. In addition, the Company is pursuing certain additional environmental and safety-related projects at the Superior refinery. Completion of these additional projects will result in the Company incurring additional costs, which could be substantial. For the three and six months ended June 30, 2016 and 2015 , the Company incurred less than $0.1 million for costs related to installing process equipment at the Superior refinery pursuant to EPA fuel content regulations. On June 29, 2012, the EPA issued a Finding of Violation/Notice of Violation to the Superior refinery, which included a proposed penalty amount of $0.1 million . This finding is in response to information provided to the EPA by the Company in response to an information request. The EPA alleges that the efficiency of the flares at the Superior refinery is lower than regulatory requirements. The Company is contesting the allegations and is in settlement discussions with the EPA to resolve this issue. The Company has not yet received formal action from the EPA. The Company does not believe that the resolution of these allegations will have a material adverse effect on its financial position or results of operations. The Company is contractually indemnified by Murphy Oil Corporation (“Murphy Oil”) under an asset purchase agreement between the Company and Murphy Oil for specified environmental liabilities arising from the operation of the Superior refinery including: (i) certain obligations arising out of the Superior Consent Decree (including payment of a civil penalty required under the Superior Consent Decree), (ii) certain liabilities arising in connection with Murphy Oil’s transport of certain wastes and other materials to specified offsite real properties for disposal or recycling prior to the acquisition of Superior and (iii) certain liabilities for certain third-party actions, suits or proceedings alleging exposure, prior to the acquisition of Superior, of an individual to wastes or other materials at the specified on-site real property, which wastes or other materials were spilled, released, emitted or otherwise discharged by Murphy Oil. The Company believes contractual indemnity by Murphy Oil for such specified environmental liabilities is unlimited in duration and not subject to any monetary deductibles or maximums. The amount of any damages payable by Murphy Oil pursuant to the contractual indemnities under the asset purchase agreement are net of any amount recoverable under an environmental insurance policy that the Company obtained in connection with the acquisition of the Superior refinery, which named the Company and Murphy Oil as insureds and covers environmental conditions existing at the Superior refinery prior to the acquisition of the Superior refinery. Shreveport, Cotton Valley and Princeton Refineries On December 23, 2010 , the Company entered into a settlement agreement with the Louisiana Department of Environmental Quality (“LDEQ”) under LDEQ’s “Small Refinery and Single Site Refinery Initiative,” covering the Shreveport, Princeton and Cotton Valley refineries. This settlement agreement became effective on January 31, 2012 . The settlement agreement, termed the “Global Settlement,” resolved alleged violations of the federal Clean Air Act and federal Clean Water Act regulations that arose prior to December 23, 2010 . Among other things, the Company agreed to complete beneficial environmental programs and implement emissions reduction projects at the Company’s Shreveport, Cotton Valley and Princeton refineries on an agreed-upon schedule. During the three months ended June 30, 2016 , the Company incurred no such expenditures. During the three months ended June 30, 2015 , the Company incurred approximately $1.4 million of such expenditures. During the six months ended June 30, 2016 and 2015 , the Company incurred approximately $0.4 million and $2.4 million , respectively, of such expenditures and estimates additional expenditures of approximately $3.0 million to $5.0 million of capital expenditures and expenditures related to additional personnel and environmental studies through 2016 as a result of the implementation of these requirements. These capital investment requirements are incorporated into the Company’s annual capital expenditures budget and the Company does not expect any additional capital expenditures as a result of the required audits or required operational changes included in the Global Settlement to have a material adverse effect on the Company’s financial position or results of operations. 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mpany believes the contractual indemnity is unlimited in amount and duration, but requires the Company to contribute $1.0 million of the first $5.0 million of indemnified costs for certain of the specified environmental liabilities. Bel-Ray Facility Bel-Ray executed an Administrative Consent Order (“ACO”) with the New Jersey Department of Environmental Protection, effective January 4, 1994, which required investigation and remediation of contamination at or emanating from the Bel-Ray facility. In 2000, Bel-Ray entered into a fixed price remediation contract with Weston Solutions (“Weston”), a large remediation contractor, whereby Weston agreed to be fully liable for the remediation of the soil and groundwater issues at the facility, including an offsite groundwater plume pursuant to the ACO (“Weston Agreement”). The Weston Agreement set up a trust fund to reimburse Weston, administered by Bel-Ray’s environmental counsel. As of June 30, 2016 , the trust fund contained approximately $0.8 million . In addition, Weston has remediation cost containment insurance, should Weston be unable to complete the work required under the Weston Agreement. In connection with the acquisition of Bel-Ray, the Company became a party to the Weston Agreement. Weston has been addressing the environmental issues at the Bel-Ray facility over time, and the next phase will address the groundwater issues, which extend offsite. Renewable Identification Numbers Obligation The Company’s RINs Obligation represents a liability for the purchase of RINs to satisfy the EPA requirement to blend biofuels into the fuel products it produces pursuant to the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net of amounts internally generated or purchased and the price of those RINs as of the balance sheet date. On June 28, 2016 , the EPA granted certain of the Company’s refineries a “small refinery exemption” under the RFS for the full year 2014, as provided for under the Clean Air Act. In granting those exemptions, the EPA determined that for the full year 2014, compliance with the RFS would represent a “disproportionate economic hardship” for these refineries. As of June 30, 2016 , the Company had a RINs Obligation of $114.7 million . RINs expense for the three and six months ended June 30, 2016 , was $8.2 million and $25.0 million , respectively. As of June 30, 2015 , the Company had a RINs Obligation of $41.5 million . RINs gain for the three and six months ended June 30, 2015 , was $9.6 million and $2.3 million , respectively. Occupational Health and Safety The Company is subject to various laws and regulations relating to occupational health and safety, including OSHA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ensure compliance with applicable laws and regulations. The Company conducts periodic audits of Process Safety Management (“PSM”) systems at each of its locations subject to the PSM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The Company has completed studies to assess the adequacy of its PSM practices at its Shreveport refinery with respect to certain consensus codes and standards. During the three months ended June 30, 2016 , the Company incurred no PSM related capital expenditures. During the three months ended June 30, 2015 , the Company incurred $0.2 million of PSM related capital expenditures. During the six months ended June 30, 2016 and 2015 , the Company incurred $0.3 million and $0.3 million , respectively, of related capital expenditures and expects to incur up to an additional $1.0 million during 2016 to address OSHA compliance issues identified in these studies. The Company expects these capital expenditures will enhance its equipment such that the equipment maintains compliance with applicable consensus codes and standards. In the first quarter of 2011, OSHA conducted an inspection of the Cotton Valley refinery’s PSM program. On March 14, 2011 , OSHA issued a Citation and Notification of Penalty (the “Cotton Valley Citation”) to the Company as a result of the Cotton Valley inspection, which included a proposed penalty amount of $0.2 million . The Company has contested the Cotton Valley Citation and the parties have reached a tentative settlement with OSHA on the matter, which the Company does not believe will have a material adverse effect on its financial position or results of operations. Labor Matters The Company has employees covered by various collective bargaining agreements. The Company’s Cotton Valley facility collective bargaining agreement was ratified on April 1, 2016, and will expire on March 31, 2019. The Dickinson facility collective bargaining agreement was ratified on April 1, 2016, and will expire on March 31, 2019. The Missouri esters facility collective bargaining agreement was ratified on May 1, 2016, and will expire on April 30, 2017. The Shreveport refinery collective bargaining agreement was extended on May 1, 2016, until a new agreement is reached or is voided by either party with a 30-day written notice. Legal Proceedings The Company is subject to claims and litigation arising in the normal course of its business. The Company has recorded accruals with respect to certain of these matters, where appropriate, that are reflected in the condensed consolidated financial statements but are not, individually or in the aggregate, considered material. For other matters, the Company has not recorded accruals because it has not yet determined that a loss is probable or because the amount of loss cannot be reasonably estimated. While the ultimate outcome of claims and litigation currently pending cannot be determined, the Company currently does not expect that these proceedings and claims, individually or in the aggregate, will have a material adverse effect on its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June 30, 2016 and December 31, 2015 , the Company had outstanding standby letters of credit of $64.4 million and $66.8 million , respectively, under its senior secured revolving credit facility (the “revolving credit facility”). Refer to Note 7 for additional information regarding the Company’s revolving credit facility. At June 30, 2016 and December 31, 2015 , the maximum amount of letters of credit the Company could issue under its revolving credit facility was subject to borrowing base limitations, with a maximum letter of credit sublimit equal to $600.0 million , which amount may be increased to 90% of revolver commitments in effect ( $1.0 billion at June 30, 2016 , and December 31, 2015 ) with the consent of the Agent (as defined below). As of June 30, 2016 and December 31, 2015 , the Company had availability to issue letters of credit of $437.5 million and $233.5 million , respectively, under its revolving credit facility.</t>
  </si>
  <si>
    <t>Long-Term Debt</t>
  </si>
  <si>
    <t>Debt Disclosure [Abstract]</t>
  </si>
  <si>
    <t>Long-Term Debt Long-term debt consisted of the following (in millions): June 30, 2016 December 31, 2015 Borrowings under amended and restated senior secured revolving credit agreement with third-party lenders, interest payments quarterly, borrowings due July 2019, weighted average interest rate of 3.7% at June 30, 2016 $ 0.1 $ 111.0 Borrowings under 2021 Secured Notes, interest at a fixed rate of 11.50%, interest payments semiannually, borrowings due January 2021, effective interest rate of 12.1% for the six months ended June 30, 2016 400.0 — Borrowings under 2021 Notes, interest at a fixed rate of 6.50%, interest payments semiannually, borrowings due April 2021, effective interest rate of 6.8% for the six months ended June 30, 2016 900.0 900.0 Borrowings under 2022 Notes, interest at a fixed rate of 7.625%, interest payments semiannually, borrowings due January 2022, effective interest rate of 8.0% for the six months ended June 30, 2016 (1) 352.7 352.9 Borrowings under 2023 Notes, interest at a fixed rate of 7.75%, interest payments semiannually, borrowings due April 2023, effective interest rate of 8.0% for the six months ended June 30, 2016 325.0 325.0 Related party note payable, interest at a fixed rate of 6.0% on a portion of the note, interest payments at various dates, borrowings due July 2016, weighted average interest rate of 6.0% for the six months ended June 30, 2016 39.9 73.5 Capital lease obligations, at various interest rates, interest and principal payments monthly through October 2034 45.6 46.4 Less unamortized debt issuance costs (2) (36.0 ) (28.9 ) Less unamortized discounts (12.9 ) (6.5 ) Total long-term debt 2,014.4 1,773.4 Less current portion of note payable — related party 39.9 73.5 Less current portion of long-term debt 1.6 1.7 $ 1,972.9 $ 1,698.2 (1) The balance includes a fair value interest rate hedge adjustment, which increased the debt balance by $2.7 million and $2.9 million as of June 30, 2016 , and December 31, 2015 , respectively (refer to Note 8 for additional information on the interest rate swap designated as a fair value hedge). (2) Deferred debt issuance costs are being amortized by the effective interest rate method over the lives of the related debt instruments. These amounts are net of accumulated amortization of $10.9 million and $8.1 million at June 30, 2016 , and December 31, 2015 , respectively. Senior Notes 11.50% Senior Secured Notes (the “2021 Secured Notes”) On April 20, 2016 , the Company issued and sold $400.0 million in aggregate principal amount of 11.50% Senior Secured Notes due January 15, 2021 , in a private placement pursuant to Section 4(a)(2) of the Securities Act of 1933, as amended (the “Securities Act”), to eligible purchasers at a discounted price of 98.273 percent of par. Subject to certain exceptions, the 2021 Secured Notes are secured by a lien on all of the fixed assets that secure the Company’s obligations under its secured hedge agreements, including certain present and future real property, fixtures and equipment; all U.S. registered patents and patent license rights, trademarks and trademark license rights, copyrights and copyright license rights and trade secrets; chattel paper, documents and instruments; certain cash deposits in the property, plant and equipment proceeds account; certain books and records; and all accessions and proceeds of any of the foregoing. The Company received net proceeds of approximately $383.2 million net of discount, initial purchasers’ fees and estimated expenses, which it used to repay borrowings outstanding under its revolving credit facility and for general partnership purposes, including planned capital expenditures at its facilities and working capital. Interest on the 2021 Secured Notes is paid semiannually in arrears on January 15 and July 15 of each year, beginning on July 15, 2016. At any time prior to April 15, 2018, the Company may on any one or more occasions redeem up to 35% of the aggregate principal amount of the 2021 Secured Notes with the net proceeds of a public or private equity offering at a redemption price of 111.5% of the principal amount, plus any accrued and unpaid interest to the date of redemption, provided that: (1) at least 65% of the aggregate principal amount of 2021 Secured Notes issued remains outstanding immediately after the occurrence of such redemption and (2) the redemption occurs within 180 days of the date of the closing of such public or private equity offering. On and after April 15, 2018, the Company may on any one or more occasions redeem all or a part of the 2021 Secured Notes at the redemption prices (expressed as percentages of principal amount) set forth below, plus any accrued and unpaid interest to the applicable redemption date on such 2021 Secured Notes, if redeemed during the twelve-month period beginning on April 15 of the years indicated below: Year Percentage 2018 111.500 % 2019 108.625 % 2020 and thereafter 100.000 % Prior to April 15, 2018, the Company may on any one or more occasions redeem all or part of the 2021 Secured Notes at a redemption price equal to the sum of: (1) the principal amount thereof, plus (2) a make-whole premium (as set forth in the indenture governing the 2021 Secured Notes) at the redemption date, plus any accrued and unpaid interest to the applicable redemption date. 7.75% Senior Notes (the “2023 Notes”) On March 27, 2015 , the Company issued and sold $325.0 million in aggregate principal amount of 7.75% Senior Notes due April 15, 2023 , in a private placement pursuant to Section 4(a)(2) of the Securities Act, to eligible purchasers at a discounted price of 99.257 percent of par. The Company received net proceeds of approximately $317.0 million net of discount, initial purchasers’ fees and expenses, which the Company used to fund the redemption of $178.8 million in aggregate principal amount of outstanding 9.625% senior notes due 2020 on April 28, 2015, to repay borrowings outstanding under its revolving credit facility and for general partnership purposes, including planned capital expenditures at the Company’s facilities and working capital. Interest on the 2023 Notes is paid semiannually in arrears on April 15 and October 15 of each year, beginning on October 15, 2015. On March 27, 2015, in connection with the issuance and sale of the 2023 Notes, the Company entered into a registration rights agreement with the initial purchasers of the 2023 Notes obligating the Company to use reasonable best efforts to file an exchange offer registration statement with the SEC, so that holders of the 2023 Notes can offer to exchange the 2023 Notes for registered notes having substantially the same terms as the 2023 Notes and evidencing the same indebtedness as the 2023 Notes. On December 11, 2015, the Company filed an exchange offer registration statement for the 2023 Notes with the SEC, which was declared effective on January 28, 2016. The exchange offer was completed on March 7, 2016, thereby fulfilling all of the requirements of the 2023 Notes registration rights agreement. 6.50% Senior Notes (the “2021 Notes”) On March 31, 2014 , the Company issued and sold $900.0 million in aggregate principal amount of 6.50% Senior Notes due April 15, 2021 , in a private placement pursuant to Section 4(a)(2) of the Securities Act, to eligible purchasers at par. The Company received net proceeds of approximately $884.0 million net of initial purchasers’ fees and expenses, which the Company used to fund the purchase price of ADF Holdings, Inc., the parent company of Anchor Drilling Fluids USA, Inc. (subsequently converted to ADF Holdings, LLC and Anchor Drilling Fluids USA, LLC), the redemption of $500.0 million in aggregate principal amount outstanding of 9.375% Senior Notes due 2019 (the “2019 Notes”) and for general partnership purposes, including planned capital expenditures at the Company’s facilities. Interest on the 2021 Notes is paid semiannually in arrears on April 15 and October 15 of each year, beginning on October 15, 2014. 7.625% Senior Notes (the “2022 Notes”) On November 26, 2013 , the Company issued and sold $350.0 million in aggregate principal amount of 7.625% Senior Notes due January 15, 2022 , in a private placement pursuant to Section 4(a)(2) of the Securities Act, to eligible purchasers at a discounted price of 98.494 percent of par. The Company received net proceeds of approximately $337.4 million , net of discount, initial purchasers’ fees and expenses, which the Company used for general partnership purposes, to fund previously announced organic growth projects, the purchase price of the Bel-Ray acquisition and the redemption of $100.0 million in aggregate principal amount outstanding of 9.375% Senior Notes due 2019. Interest on the 2022 Notes is paid semiannually in arrears on January 15 and July 15 of each year, beginning on July 15, 2014. 2021 Secured Notes, 2021 Notes, 2022 Notes and 2023 Notes In accordance with SEC Rule 3-10 of Regulation S-X, condensed consolidated financial statements of non-guarantors are not required. The Company has no assets or operations independent of its subsidiaries. Obligations under its 2021, 2022 and 2023 Notes are fully and unconditionally and jointly and severally guaranteed on a senior unsecured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2021 Secured, 2021, 2022 and 2023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The 2021 Secured, 2021, 2022 and 2023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1 Secured, 2021, 2022 and 2023 Notes. The indentures governing the 2021 Secured, 2021, 2022 and 2023 Notes contain covenants that, among other things, restrict the Company’s ability and the ability of certain of the Company’s subsidiaries to: (i) sell assets; (ii) pay distributions on, redeem or repurchase the Company’s common units or redeem or repurchase its subordinated debt or, in the case of the 2021 Secured Notes, its unsecured notes;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1, 2022 and 2023 Notes are rated investment grade by either Moody’s Investors Service, Inc. (“Moody’s”) or S&amp;P Global Ratings (“S&amp;P”) and no Default or Event of Default, each as defined in the indentures governing the 2021 Secured, 2021, 2022 and 2023 Notes, has occurred and is continuing, many of these covenants will be suspended. As of June 30, 2016 , the Company’s Fixed Charge Coverage Ratio (as defined in the indentures governing the 2021 Secured, 2021, 2022 and 2023 Notes) was 0.8 to 1.0. As of June 30, 2016 , the Company was in compliance with all covenants under the indentures governing the 2021 Secured, 2021, 2022 and 2023 Notes. Second Amended and Restated Senior Secured Revolving Credit Facility The Company has a $1.0 billion senior secured revolving credit facility, subject to borrowing base limitations, which includes a $500.0 million incremental uncommitted expansion feature. The revolving credit facility is the Company’s primary source of liquidity for cash needs in excess of cash generated from operations. The revolving credit facility matures in July 2019 and currently bears interest at a rate equal to either the prime rate plus a basis points margin or the London Interbank Offered Rate (“LIBOR”) plus a basis points margin, at the Company’s option. As of June 30, 2016 , the margin was 75 basis points for prime rate loans and 175 basis points for LIBOR rate loans; however, the margin can fluctuate quarterly based on the Company’s average availability for additional borrowings under the revolving credit facility during the preceding fiscal quarter. 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 The borrowing capacity as of June 30, 2016 , under the revolving credit facility was $502.0 million . As of June 30, 2016 , the Company had $0.1 million in outstanding borrowings under the revolving credit facility and outstanding standby letters of credit of $64.4 million , leaving $437.5 million available for additional borrowings based on specified availability limitations. Lenders under the revolving credit facility have a first priority lien on the Company’s accounts receivable, inventory and substantially all of its cash (collectively, the “Credit Agreement Collateral”). On April 20, 2016, the Company and certain of its operating subsidiaries as borrowers (collectively, the “Borrowers”) entered into a Second Amendment to Second Amended and Restated Credit Agreement (the “Second Amendment”), by and among the Borrowers, the Agent (as defined below) and the lenders party thereto (including Bank of America, N.A.), amending the Company’s revolving credit facility. The Second Amendment, among other things, amends the revolving credit facility to permit (a) the issuance of the 2021 Secured Notes pursuant to the indenture governing the 2021 Secured Notes and (b) such 2021 Secured Notes to be secured by a lien on the Fixed Asset Collateral (as defined in the Intercreditor Agreement), subject to the terms of the Intercreditor Agreement.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greater of (a) 12.5% of the Borrowing Base (as defined in the revolving credit agreement) then in effect and (b) $45.0 million (which amount is subject to increase in proportion to revolving commitment increases), then the Company will be required to maintain as of the end of each fiscal quarter a Fixed Charge Coverage Ratio (as defined in the revolving credit agreement) of at least 1.0 to 1.0 . As of June 30, 2016 , the Company was in compliance with all covenants under the revolving credit facility. Collateral Trust Agreement In connection with the private placement of the 2021 Secured Notes, on April 20, 2016, the Company entered into a collateral trust agreement (the “Collateral Trust Agreement”) which governs how the holders of the 2021 Secured Notes and secured hedging counterparties share collateral pledged as security for the payment obligations owed by it to the holders of the 2021 Secured Notes and secured hedging counterparties under their respective master derivatives contracts. The Collateral Trust Agreement limits to $150.0 million the extent to which forward purchase contracts for physical commodities are covered by, and secured under, the Collateral Trust Agreement and the Parity Lien Security Documents (as defined in the Collateral Trust Agreement). There is no such limit on financially settled derivative instruments used for commodity hedging. Subject to certain conditions set forth in the Collateral Trust Agreement, the Company has the ability to add secured hedging counterparties from time to time. Intercreditor Agreement The 2021 Secured Notes are not secured by the collateral securing the Company’s revolving credit facility. In connection with the offering of the 2021 Secured Notes, the Collateral Trustee entered into a Second Amended and Restated Intercreditor Agreement (the “Intercreditor Agreement”) among the Collateral Trustee, as fixed asset collateral trustee, Bank of America, N.A., as agent for the lenders under the Company’s revolving credit facility (in such capacity, the “Agent”), the Company and the other grantors named therein, providing for certain access and administrative agreements with respect to the Credit Agreement Collateral and the Fixed Asset Collateral (as defined in the Intercreditor Agreement). Maturities of Long-Term Debt As of June 30, 2016 , principal payments on debt obligations and future minimum rentals on capital lease obligations are as follows (in millions): Year Maturity 2016 $ 41.5 2017 1.6 2018 1.5 2019 1.4 2020 0.9 Thereafter 2,014.5 Total $ 2,061.4</t>
  </si>
  <si>
    <t>Derivatives</t>
  </si>
  <si>
    <t>Derivative Instruments and Hedging Activities Disclosure [Abstract]</t>
  </si>
  <si>
    <t>Derivativ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LLS”), Western Canadian Select (“WCS”),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n risk profiles. Such changes in strategies are to position the Company in relation to its risk exposures in an attempt to capture market opportunities as they arise. The Company recognizes all derivative instruments at their fair values (see Note 9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its derivative instruments for hedge accounting. The following tables summarize the Company’s gross fair values of its derivative instruments, presenting the impact of offsetting derivative assets in the Company’s condensed consolidated balance sheets as of June 30, 2016 , and December 31, 2015 (in millions): June 30, 2016 December 31, 2015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not designated as hedges: Specialty products segment: Natural gas swaps $ — $ (2.6 ) $ (2.6 ) $ — $ — $ — Fuel products segment: Crude oil swaps 14.9 (1.6 ) 13.3 — — — Crude oil basis swaps 0.5 (5.9 ) (5.4 ) 0.4 (0.4 ) — Crude oil percentage basis swaps 0.7 (0.8 ) (0.1 ) 0.2 (0.2 ) — Crude oil options 1.0 (1.1 ) (0.1 ) 0.8 (0.8 ) — Natural gas swaps 0.2 (0.4 ) (0.2 ) — — — Total derivative instruments not designated as hedges 17.3 (12.4 ) 4.9 1.4 (1.4 ) — Total derivative instruments $ 17.3 $ (12.4 ) $ 4.9 $ 1.4 $ (1.4 ) $ — The following tables summarize the Company’s gross fair values of its derivative instruments, presenting the impact of offsetting derivative liabilities in the Company’s condensed consolidated balance sheets as of June 30, 2016 , and December 31, 2015 (in millions): June 30, 2016 December 31, 2015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not designated as hedges: Specialty products segment: Natural gas swaps $ (6.4 ) $ 2.6 $ (3.8 ) $ (14.9 ) $ — $ (14.9 ) Natural gas collars (0.2 ) — (0.2 ) (0.9 ) — (0.9 ) Fuel products segment: Crude oil swaps (7.1 ) 1.6 (5.5 ) (5.2 ) — (5.2 ) Crude oil basis swaps (5.7 ) 5.9 0.2 (0.7 ) 0.4 (0.3 ) Crude oil percentage basis swaps (2.0 ) 0.8 (1.2 ) (6.9 ) 0.2 (6.7 ) Crude oil options (1.1 ) 1.1 — (1.1 ) 0.8 (0.3 ) Gasoline crack spread swaps — — — (4.3 ) — (4.3 ) Natural gas swaps (0.3 ) 0.4 0.1 (1.3 ) — (1.3 ) Total derivative instruments not designated as hedges (22.8 ) 12.4 (10.4 ) (35.3 ) 1.4 (33.9 ) Total derivative instruments $ (22.8 ) $ 12.4 $ (10.4 ) $ (35.3 ) $ 1.4 $ (33.9 ) 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June 30, 2016 , the Company had three counterparties in which the derivatives held were net assets, totaling $4.9 million . As of December 31, 2015 , the Company had no counterparties in which the derivatives held were net assets. To manage credit risk, the Company selects and periodically reviews counterparties based on credit ratings. The Company primarily executes its derivative instruments with large financial institutions that have ratings of at least Baa1 and BBB+ by Moody’s and S&amp;P, respectively. In the event of default, the Company would potentially be subject to losses on derivative instruments with mark-to-market gains. The Company requires collateral from its counterparties when the fair value of the derivatives exceeds agreed upon thresholds in its master derivative contracts with these counterparties. No such collateral was held by the Company as of June 30, 2016 , or December 31, 2015 . The Company’s contracts with these counterparties allow for netting of derivative instruments executed under each contract. Collateral received from counterparties is reported in other current liabilities, and collateral held by counterparties is reported in deposits on the Company’s condensed consolidated balance sheets and is not netted against derivative assets or liabilities. As of June 30, 2016 , and December 31, 2015 , the Company had provided its counterparties with no collateral. For financial reporting purposes, the Company does not offset the collateral provided to a counterparty against the fair value of its obligation to that counterparty. Any outstanding collateral is released to the Company upon settlement of the related derivative instrument liability.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is classified primarily as a change in derivative activity in the operating activities section in the unaudited condensed consolidated statements of cash flows. Derivative Instruments Designated as Cash Flow Hedges The Company accounts for certain derivatives hedging purchases of crude oil and sales of gasoline, diesel and jet fuel swaps as cash flow hedges. The derivative instruments designated as cash flow hedges that are hedging sales and purchases are recorded to sales and cost of sales, respectively, in the unaudited condensed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densed consolidated balance sheets, until the underlying transaction hedged is recognized in the unaudited condensed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 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unaudited condensed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 in the unaudited condensed consolidated statements of operations. 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three months ended June 30, 2016 and 2015 , related to its derivative instruments that were designated as cash flow hedges (in millions): Type of Derivative Amount of Gain (Loss) Recognized in Accumulated Other Comprehensive Loss on Derivatives (Effective Portion) Amount of Gain (Loss) Reclassified from Accumulated Other Comprehensive Loss into Net Income (Loss) (Effective Portion) Amount of Gain (Loss) Recognized in Net Income (Loss) on Derivatives (Ineffective Portion) Three Months Ended Location of Gain (Loss) Three Months Ended Location of Gain (Loss) Three Months Ended June 30, June 30, June 30, 2016 2015 2016 2015 2016 2015 Specialty products segment: Crude oil swaps $ — $ — Cost of sales $ (0.5 ) $ 1.6 Unrealized/ Realized $ — $ — Fuel products segment: Crude oil swaps (4.5 ) (2.7 ) Cost of sales (12.3 ) (53.2 ) Unrealized/ Realized — — Gasoline swaps — 2.7 Sales — 19.3 Unrealized/ Realized — — Diesel swaps 4.5 (1.4 ) Sales 15.1 39.8 Unrealized/ Realized — — Jet fuel swaps — 0.3 Sales — 4.0 Unrealized/ Realized — — Total $ — $ (1.1 ) $ 2.3 $ 11.5 $ — $ — 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six months ended June 30, 2016 and 2015 , related to its derivative instruments that were designated as cash flow hedges (in millions): Type of Derivative Amount of Gain (Loss) Recognized in Accumulated Other Comprehensive Loss on Derivatives (Effective Portion) Amount of Gain (Loss) Reclassified from Accumulated Other Comprehensive Loss into Net Income (Loss) (Effective Portion) Amount of Gain (Loss) Recognized in Net Income (Loss) on Derivatives (Ineffective Portion) Six Months Ended Location of Gain (Loss) Six Months Ended Location of Gain (Loss) Six Months Ended June 30, June 30, June 30, 2016 2015 2016 2015 2016 2015 Specialty products segment: Crude oil swaps $ — $ — Cost of sales $ (1.2 ) $ 1.2 Unrealized/ Realized $ — $ — Fuel products segment: Crude oil swaps (5.8 ) (9.0 ) Cost of sales (25.5 ) (74.7 ) Unrealized/ Realized — (0.2 ) Gasoline swaps — 3.5 Sales — 33.3 Unrealized/ Realized — 0.7 Diesel swaps 5.8 (1.3 ) Sales 31.1 44.6 Unrealized/ Realized — — Jet fuel swaps — 0.6 Sales — 5.4 Unrealized/ Realized — — Total $ — $ (6.2 ) $ 4.4 $ 9.8 $ — $ 0.5 The effective portion of the cash flow hedges classified in accumulated other comprehensive loss was gains of $2.0 million and $6.4 million as of June 30, 2016 , and December 31, 2015 , respectively. Absent a change in the fair market value of the underlying transactions, except for any underlying transactions pertaining to the payment of interest on existing financial instruments, the following other comprehensive income at June 30, 2016 , will be reclassified to earnings by December 31, 2016, with balances being recognized as follows (in millions): Year Accumulated Other Comprehensive Income 2016 $ 2.0 Total $ 2.0 Derivative Instruments Designated as Fair Value Hedges For derivative instruments that are designated and qualify as a fair value hedge (which are limited to interest rate swaps), the effective gain or loss on the derivative instrument, as well as the offsetting gain or loss on the hedged item attributable to the hedged risk are recognized as interest expense in the unaudited condensed consolidated statements of operations. No hedge ineffectiveness is recognized if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unaudited condensed consolidated statements of operations. The Company assesses at the inception of the fair value hedge whether the derivatives that are used in the hedging transactions are highly effective in offsetting changes in fair values of hedged items. 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an effective fair value hedge, the derivative instrument is still subject to mark-to-market method of accounting, however the Company will cease to adjust the hedged asset or liability for changes in fair value. In 2014, the Company entered into an interest rate swap agreement which converted a portion of the Company’s fixed rate debt to a floating rate. This agreement involved the receipt of fixed rate amounts in exchange for floating rate interest payments over the life of the agreement without an exchange of the underlying principal amount. Also, in connection with the interest rate swap agreement, the Company entered into an option that permits the counterparty to cancel the interest rate swap for a specified premium. The Company designated this interest rate swap and option as a fair value hedge. On January 13, 2015, the Company terminated its interest rate swap, which was designated as a fair value hedge, related to a notional amount of $200.0 million of 2022 Notes. In settlement of this swap, the Company recognized a net gain of approximately $3.3 million . The Company recorded the following gains (losses) in its unaudited condensed consolidated statements of operations for the three and six months ended June 30, 2016 and 2015 , related to its derivative instrument designated as a fair value hedge (in millions): Location of Loss of Derivative Amount of Loss Recognized in Net Income (Loss) Hedged Item Location of Gain on Hedged Item Amount of Gain Recognized in Net Income (Loss) Three Months Ended June 30, Six Months Ended June 30, Three Months Ended June 30, Six Months Ended June 30, 2016 2015 2016 2015 2016 2015 2016 2015 Swaps not allocated to a specific segment: Interest rate swap Interest expense $ 0.1 $ 0.1 $ 0.2 $ 0.3 2022 Notes Interest income $ — $ — $ — $ — Total $ 0.1 $ 0.1 $ 0.2 $ 0.3 $ — $ — $ — $ — Derivative Instruments Not Designated as Hedges For derivative instruments not designated as hedges, the change in fair value of the asset or liability for the period is recorded to unrealized gain (loss) on derivative instruments in the unaudited condensed consolidated statements of operations. Upon the settlement of a derivative not designated as a hedge, the gain or loss at settlement is recorded to realized gain (loss) on derivative instruments in the unaudited condensed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natural gas collars, natural gas swaps and certain other crude oil swaps that do not qualify as cash flow hedges for accounting purposes as they are determined not to be highly effective in offsetting changes in the cash flows associated with crude oil purchases and gasoline and diesel sales at the Company’s refineries. The amount reclassified from accumulated other comprehensive loss into earnings, as a result of the discontinuance of cash flow hedge accounting for certain crude oil, gasoline, jet fuel and diesel derivative instruments at the Shreveport refinery because it was no longer probable that the original forecasted transaction would occur by the end of the originally specified time period, caused the Company to recognize the following gains in the unaudited condensed consolidated statements of operations for the six months ended June 30, 2016 and 2015 (in millions): Three Months Ended June 30, Six Months Ended June 30, 2016 2015 2016 2015 Realized gain (loss) on derivative instruments $ — $ 1.2 $ — $ 2.4 The Company recorded the following gains (losses) in its unaudited condensed consolidated statements of operations for the three months ended June 30, 2016 and 2015 , related to its derivative instruments not designated as hedges (in millions): Type of Derivative Amount of Gain (Loss) Recognized in Realized Loss on Derivative Instruments Amount of Gain (Loss) Recognized in Unrealized Gain on Derivative Instruments Three Months Ended June 30, Three Months Ended June 30, 2016 2015 2016 2015 Specialty products segment: Natural gas swaps $ (3.2 ) $ (2.5 ) $ 6.6 $ 3.1 Natural gas collars (0.4 ) — 0.5 — Platinum swaps — — — (0.2 ) Fuel products segment: Crude oil swaps 0.1 7.7 11.5 5.2 Crude oil basis swaps 0.1 — (2.3 ) 2.2 Crude oil percentage basis swaps (0.5 ) — 5.2 — Crude oil options (1.5 ) — 0.8 — Gasoline swaps — (16.5 ) — (7.0 ) Gasoline crack spread swaps — (3.9 ) — (1.7 ) Diesel swaps — 1.2 — (3.8 ) Diesel crack spread swaps — — — 7.4 Natural gas swaps (0.6 ) — 1.5 — Total $ (6.0 ) $ (14.0 ) $ 23.8 $ 5.2 The Company recorded the following gains (losses) in its unaudited condensed consolidated statements of operations for the six months ended June 30, 2016 and 2015 , related to its derivative instruments not designated as hedges (in millions): Type of Derivative Amount of Gain (Loss) Recognized in Realized Loss on Derivative Instruments Amount of Gain (Loss) Recognized in Unrealized Gain (Loss) on Derivative Instruments Six Months Ended June 30, Six Months Ended June 30, 2016 2015 2016 2015 Specialty products segment: Natural gas swaps $ (6.6 ) $ (4.6 ) $ 8.5 $ (0.1 ) Natural gas collars (0.7 ) — 0.6 — Platinum swaps — — — (0.3 ) Fuel products segment: Crude oil swaps (0.8 ) (40.6 ) 13.0 55.4 Crude oil basis swaps 0.1 1.0 (4.9 ) 1.8 Crude oil percentage basis swaps (4.4 ) — 5.4 — Crude oil options (1.5 ) — 0.2 — Crude oil futures (2.0 ) — — — Gasoline swaps — (18.4 ) — (8.2 ) Gasoline crack spread swaps (1.2 ) (4.7 ) 4.3 (3.2 ) Diesel swaps — 59.2 — (67.2 ) Diesel crack spread swaps — 0.9 — 1.0 Jet fuel swaps — 1.6 — (1.6 ) Natural gas swaps (1.2 ) — 1.3 (0.3 ) Total $ (18.3 ) $ (5.6 ) $ 28.4 $ (22.7 ) Derivative Positions — Specialty Products Segment Natural Gas Swap Contracts At June 30, 2016 , the Company had the following derivatives related to natural gas purchases in its specialty products segment, none of which are designated as hedges: Natural Gas Swap Contracts by Expiration Dates MMBtu $/MMBtu Third Quarter 2016 1,380,000 $ 4.26 Fourth Quarter 2016 1,540,000 $ 4.14 Calendar Year 2017 4,950,000 $ 3.85 Total 7,870,000 Average price $ 3.98 At December 31, 2015 , the Company had the following derivatives related to natural gas purchases in its specialty products segment, none of which are designated as hedges: Natural Gas Swap Contracts by Expiration Dates MMBtu $/MMBtu First Quarter 2016 1,580,000 $ 4.24 Second Quarter 2016 1,380,000 $ 4.26 Third Quarter 2016 1,380,000 $ 4.26 Fourth Quarter 2016 1,540,000 $ 4.14 Calendar Year 2017 4,950,000 $ 3.85 Total 10,830,000 Average price $ 4.05 Natural Gas Collars At June 30, 2016 , the Company had the following derivatives related to natural gas purchases in its specialty products segment, none of which are designated as hedges: Natural Gas Collars by Expiration Dates MMBtu Average Bought Call ($/MMBtu) Average Sold Put ($/MMBtu) Third Quarter 2016 180,000 $ 4.25 $ 3.89 Fourth Quarter 2016 60,000 $ 4.25 $ 3.89 Total 240,000 Average price $ 4.25 $ 3.89 At December 31, 2015 , the Company had the following derivatives related to natural gas purchases in its specialty products segment, none of which are designated as hedges: Natural Gas Collars by Expiration Dates MMBtu Average Bought Call ($/MMBtu) Average Sold Put ($/MMBtu) First Quarter 2016 180,000 $ 4.25 $ 3.89 Second Quarter 2016 180,000 $ 4.25 $ 3.89 Third Quarter 2016 180,000 $ 4.25 $ 3.89 Fourth Quarter 2016 60,000 $ 4.25 $ 3.89 Total 600,000 Average price $ 4.25 $ 3.89 Derivative Positions — Fuel Products Segment Crude Oil Swap Contracts At June 30, 2016 , the Company had the following derivatives related to crude oil purchases in its fuel products segment, none of which are designated as hedges: Crude Oil Swap Contracts by Expiration Dates Barrels Purchased BPD Average Swap Third Quarter 2016 398,894 4,336 $ 39.46 Fourth Quarter 2016 398,894 4,336 $ 39.46 Calendar Year 2017 1,297,977 3,556 $ 48.87 Total 2,095,765 Average price $ 45.29 At June 30, 2016 , the Company had the following derivatives related to crude oil sales in its fuel products segment, none of which are designated as hedges: Crude Oil Swap Contracts by Expiration Dates Barrels Sold BPD Average Swap Calendar Year 2017 528,520 1,448 $ 41.56 Total 528,520 Average price $ 41.56 At December 31, 2015 , the Company had the following derivatives related to crude oil purchases in its fuel products segment, none of which are designated as hedges: Crude Oil Swap Contracts by Expiration Dates Barrels Purchased BPD Average Swap First Quarter 2016 29,120 320 $ 44.06 Second Quarter 2016 29,120 320 $ 44.06 Third Quarter 2016 29,440 320 $ 44.06 Fourth Quarter 2016 29,440 320 $ 44.06 Calendar Year 2017 630,720 1,728 $ 54.94 Total 747,840 Average price $ 53.24 Crude Oil Basis Swap Contracts The Company has entered into crude oil basis swaps to mitigate the risk of future changes in pricing differentials between LLS and NYMEX WTI. At June 30, 2016 , the Company had the following derivatives related to crude oil basis swaps in its fuel products segment, none of which are designated as hedges: Crude Oil Basis Swap Contracts by Expiration Dates Barrels Purchased BPD Average Differential to NYMEX WTI Third Quarter 2016 460,000 5,000 $ 1.80 Fourth Quarter 2016 460,000 5,000 $ 1.80 Total 920,000 Average differential $ 1.80 At December 31, 2015 , the Company had the following derivatives related to crude oil basis swaps in its fuel products segment, none of which are designated as hedges: Crude Oil Basis Swap Contracts by Expiration Dates Barrels Purchased BPD Average Differential to NYMEX WTI First Quarter 2016 182,000 2,000 $ 2.40 Second Quarter 2016 182,000 2,000 $ 2.40 Third Quarter 2016 184,000 2,000 $ 2.40 Fourth Quarter 2016 184,000 2,000 $ 2.40 Total 732,000 Average differential $ 2.40 The Company has entered into crude oil basis swaps to mitigate the risk of future changes in pricing differentials between WCS and NYMEX WTI. At June 30, 2016 , the Company had the following derivatives related to crude oil basis swaps in its fuel products segment, none of which are designated as hedges: Crude Oil Basis Swap Contracts by Expiration Dates Barrels Purchased BPD Average Differential to NYMEX WTI Third Quarter 2016 1,196,000 13,000 $ (13.16 ) Fourth Quarter 2016 1,196,000 13,000 $ (13.16 ) Calendar Year 2017 2,555,000 7,000 $ (13.22 ) Total 4,947,000 Average differential $ (13.19 ) At December 31, 2015 , the Company had the following derivatives related to crude oil basis swaps in its fuel products segment, none of which are designated as hedges: Crude Oil Basis Swap Contracts by Expiration Dates Barrels Purchased BPD Average Differential to NYMEX WTI First Quarter 2016 91,000 1,000 $ (14.10 ) Second Quarter 2016 91,000 1,000 $ (14.10 ) Third Quarter 2016 92,000 1,000 $ (14.10 ) Fourth Quarter 2016 92,000 1,000 $ (14.10 ) Calendar Year 2017 365,000 1,000 $ (13.70 ) Total 731,000 Average differential $ (13.90 ) Crude Oil Percentage Basis Swap Contracts The Company has entered into derivative instruments to secure a percentage differential of WCS crude oil to NYMEX WTI. At June 30, 2016 , the Company had the following derivatives related to crude oil percentage basis swaps in its fuel products segment, none of which are designated as hedges: Crude Oil Percentage Basis Swap Contracts by Expiration Dates Barrels Purchased BPD Fixed Percentage of NYMEX WTI Third Quarter 2016 736,000 8,000 73.5 % Fourth Quarter 2016 736,000 8,000 73.5 % Calendar Year 2017 1,095,000 3,000 72.3 % Total 2,567,000 Average percentage 73.0 % At December 31, 2015 , the Company had the following derivatives related to crude oil percentage basis swaps in its fuel products segment, none of which are designated as hedges: Crude Oil Percentage Basis Swap Contracts by Expiration Dates Barrels Purchased BPD Fixed Percentage of NYMEX WTI First Quarter 2016 728,000 8,000 73.5 % Second Quarter 2016 728,000 8,000 73.5 % Third Quarter 2016 736,000 8,000 73.5 % Fourth Quarter 2016 736,000 8,000 73.5 % Calendar Year 2017 730,000 2,000 73.0 % Total 3,658,000 Average percentage 73.4 % Crude Oil Option Contracts The Company has entered into derivative instruments to mitigate the risk of future changes in the price of NYMEX WTI crude oil. At June 30, 2016 , the Company had the following derivatives related to crude oil call option purchases in its fuel products segment, none of which are designated as hedges: Crude Oil Option Contracts by Expiration Dates Barrels Purchased BPD Average Bought Call ($/Bbl) Fourth Quarter 2016 350,000 3,804 $ 55.00 Total 350,000 Average price $ 55.00 At December 31, 2015 , the Company had the following derivatives related to crude oil call option purchases in its fuel products segment, none of which are designated as hedges: Crude Oil Option Contracts by Expiration Dates Barrels Purchased BPD Average Bought Call ($/Bbl) Fourth Quarter 2016 350,000 3,804 $ 55.00 Total 350,000 Average price $ 55.00 Gasoline Crack Spread Swap Contracts At December 31, 2015 , the Company had the following derivatives related to gasoline crack spread sales in its fuel products segment, none of which are designated as hedges: Gasoline Crack Spread Swap Contracts by Expiration Dates Barrels Sold BPD Average Swap First Quarter 2016 873,000 9,593 $ 8.98 Total 873,000 Average price $ 8.98 Natural Gas Swap Contracts At June 30, 2016 , the Company had the following derivatives related to natural gas purchases in its fuel products segment, none of which are designated as hedges: Natural Gas Swap Contracts by Expiration Dates MMBtu $/MMBtu Third Quarter 2016 606,000 $ 3.03 Fourth Quarter 2016 790,000 $ 3.02 Total 1,396,000 Average price $ 3.02 At December 31, 2015 , the Company had the following derivatives related to natural gas purchases in its fuel products segment, none of which are designated as hedges: Natural Gas Swap Contracts by Expiration Dates MMBtu $/MMBtu First Quarter 2016 603,000 $ 3.01 Second Quarter 2016 603,000 $ 2.99 Third Quarter 2016 606,000 $ 3.03 Fourth Quarter 2016 790,000 $ 3.02 Total 2,602,000 Average price $ 3.01</t>
  </si>
  <si>
    <t>Fair Value Measurements</t>
  </si>
  <si>
    <t>Fair Value Disclosures [Abstract]</t>
  </si>
  <si>
    <t>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Baa1 and BBB+ by Moody’s and S&amp;P, respectively. 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June 30, 2016 , the Company’s net asset was increased by approximately $0.6 million and net liability was reduced by approximately $0.8 million . As a result of applying the CVA at December 31, 2015 , the Company’s net liability was reduced by approximately $1.2 million .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8 for further information on derivative instruments. Pension Assets Pension assets are reported at fair value in the accompanying unaudited condensed consolidated financial statements. At June 30, 2016 , the Company’s investments associated with its pension plan (as such term is hereinafter defined) primarily consisted of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party administrator. Plan investments can be redeemed within a short time frame (10 or so business days), if requested. See Note 11 for further information on pension assets. Renewable Identification Numbers Obligation The RINs Obligation is categorized as Level 2 and is measured at fair value using the market approach based on quoted prices from an independent pricing service. See Note 6 for further information on the Company’s RINs Obligation. Hierarchy of Recurring Fair Value Measurements The Company’s recurring assets and liabilities measured at fair value at June 30, 2016 , and December 31, 2015 , were as follows (in millions): June 30, 2016 December 31, 2015 Level 1 Level 2 Level 3 Total Level 1 Level 2 Level 3 Total Assets: Derivative assets: Crude oil swaps $ — $ — $ 13.3 $ 13.3 $ — $ — $ — $ — Crude oil basis swaps — — (5.4 ) (5.4 ) — — — — Crude oil percentage basis swaps — — (0.1 ) (0.1 ) — — — — Crude oil options — — (0.1 ) (0.1 ) — — — — Natural gas swaps — — (2.8 ) (2.8 ) — — — — Total derivative assets — — 4.9 4.9 $ — $ — $ — $ — Pension plan investments 0.4 50.2 — 50.6 0.4 47.1 — 47.5 Total recurring assets at fair value $ 0.4 $ 50.2 $ 4.9 $ 55.5 $ 0.4 $ 47.1 $ — $ 47.5 Liabilities: Derivative liabilities: Crude oil swaps $ — $ — $ (5.5 ) $ (5.5 ) $ — $ — $ (5.2 ) $ (5.2 ) Crude oil basis swaps — — 0.2 0.2 — — (0.3 ) (0.3 ) Crude oil percentage basis swaps — — (1.2 ) (1.2 ) — — (6.7 ) (6.7 ) Crude oil options — — — — — — (0.3 ) (0.3 ) Gasoline crack spread swaps — — — — — — (4.3 ) (4.3 ) Natural gas swaps — — (3.7 ) (3.7 ) — — (16.2 ) (16.2 ) Natural gas collars — — (0.2 ) (0.2 ) — — (0.9 ) (0.9 ) Total derivative liabilities — — (10.4 ) (10.4 ) — — (33.9 ) (33.9 ) RINs Obligation — (114.7 ) — (114.7 ) — (88.4 ) — (88.4 ) Total recurring liabilities at fair value $ — $ (114.7 ) $ (10.4 ) $ (125.1 ) $ — $ (88.4 ) $ (33.9 ) $ (122.3 ) The table below sets forth a summary of net changes in fair value of the Company’s Level 3 financial assets and liabilities for the six months ended June 30, 2016 and 2015 (in millions): Six Months Ended June 30, 2016 2015 Fair value at January 1, $ (33.9 ) $ 17.6 Realized loss on derivative instruments 18.3 5.1 Unrealized gain (loss) on derivative instruments 28.4 (22.7 ) Interest expense, net (0.2 ) (0.3 ) Change in fair value of cash flow hedges — (6.2 ) Settlements (18.1 ) (10.6 ) Transfers in (out) of Level 3 — — Fair value at June 30, $ (5.5 ) $ (17.1 ) Total gain (loss) included in net income (loss) attributable to changes in unrealized gain (loss) relating to financial assets and liabilities held as of June 30, $ 28.4 $ (22.7 ) All settlements from derivative instruments designated as cash flow hedges and deemed “effective” are included in sales for gasoline, diesel and jet fuel derivatives, and cost of sales for crude oil derivatives in the unaudited condensed consolidated statements of operations in the period that the hedged cash flow occurs. Any “ineffectiveness” associated with these settlements from derivative instruments designated as cash flow hedges are recorded in earnings in realized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realized gain (loss) on derivative instruments in the unaudited condensed consolidated statements of operations. See Note 8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See Note 5 for further information on goodwill impairment. 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Estimated Fair Value of Financial Instruments Cash The carrying value of cash is considered to be representative of its fair value. Debt The estimated fair value of long-term debt at June 30, 2016 , and December 31, 2015 , consists primarily of the senior notes.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capital lease obligations and related party note payable approximate their fair values as determined by discounted cash flows and are classified as Level 3. See Note 7 for further information on long-term debt. The Company’s carrying and estimated fair value of the Company’s financial instruments, carried at adjusted historical cost, at June 30, 2016 , and December 31, 2015 , were as follows (in millions): June 30, 2016 December 31, 2015 Level Fair Value Carrying Value Fair Value Carrying Value Financial Instrument: Senior notes 1 $ 1,128.8 $ 1,550.3 $ 1,095.8 $ 1,230.8 Senior notes 2 $ 452.0 $ 383.6 $ 294.1 $ 317.6 Revolving credit facility 3 $ 0.1 $ 0.1 $ 105.1 $ 105.1 Note payable — related party 3 $ 39.9 $ 39.9 $ 73.5 $ 73.5 Capital lease and other obligations 3 $ 45.6 $ 45.6 $ 46.4 $ 46.4</t>
  </si>
  <si>
    <t>Partners' Capital</t>
  </si>
  <si>
    <t>Partners' Capital [Abstract]</t>
  </si>
  <si>
    <t>Partners’ Capital The Company entered into an Equity Placement Agreement with various sales agents under which the Company issued and sold, from time to time, common units representing limited partner interests, having an aggregate offering price of up to $300.0 million through one or more sales agents. The Equity Placement Agreement expired in May 2016. The Equity Placement Agreement provided the Company the right, but not the obligation, to sell common units on an ongoing basis, at prices the Company deemed appropriate. These sales were made pursuant to the terms of the Equity Placement Agreement between the Company and the sales agents. The net proceeds from any sales under this agreement were used for general partnership purposes, including, among other things, repayment of indebtedness, working capital and capital expenditures. The Company’s general partner contributed its proportionate capital contribution to retain its 2% general partner interest. The Company had no sales of its common units during the three and six months ended June 30, 2016 , and the three months ended June 30, 2015 . For the six months ended June 30, 2015 , the Company sold 307,985 common units for net proceeds of approximately $7.6 million . Underwriting discounts totaled approximately $0.1 million , and the Company’s general partner contributed $0.2 million to maintain its general partner interest. The Company’s distribution policy is defined in its partnership agreement. In April 2016, Calumet GP, LLC’s Board of Directors determined to suspend payment of the Company’s quarterly cash distribution. Calumet GP, LLC’s Board of Directors will continue to evaluate the Company’s ability to reinstate the distribution. For the three months ended June 30, 2016 , the Company made no distributions to its partners. For the three months ended June 30, 2015 , the Company made distributions of $57.3 million , to its partners. In the six months ended June 30, 2016 and 2015 , the Company made distributions of $57.4 million and $110.0 million , respectively, to its partners. For the three and six months ended June 30, 2016 , the general partner was allocated no incentive distribution rights. For the three and six months ended June 30, 2015 , the general partner was allocated $4.2 million and $8.4 million , respectively, in incentive distribution rights.</t>
  </si>
  <si>
    <t>Employee Benefit Plans</t>
  </si>
  <si>
    <t>Compensation and Retirement Disclosure [Abstract]</t>
  </si>
  <si>
    <t>Employee Benefit Plans The components of net periodic benefit cost (income) for the three and six months ended June 30, 2016 and 2015 , were as follows (in millions): Three Months Ended June 30, Six Months Ended June 30, 2016 2015 2016 2015 Service cost $ — $ 0.2 $ — $ 0.3 Interest cost 0.7 0.6 1.3 1.3 Expected return on assets (0.8 ) (0.9 ) (1.6 ) (1.7 ) Amortization of net loss 0.1 0.2 0.1 0.4 Net periodic benefit cost (income) $ — $ 0.1 $ (0.2 ) $ 0.3 At June 30, 2016 , and December 31, 2015 , the Company’s investments associated with its pension plan primarily consisted of (i) cash and cash equivalents and (ii) mutual funds. The mutual funds are categorized as Level 2 because inputs used in their valuation are not quoted prices in active markets that are indirectly observable and are valued at the NAV of shares in each fund held by the pension plan at quarter end as provided by the third-party administrator. See Note 9 for the definitions of Levels 1, 2 and 3. The Company’s pension plan assets measured at fair value at June 30, 2016 , and December 31, 2015 , were as follows (in millions): June 30, 2016 December 31, 2015 Level 1 Level 2 Level 1 Level 2 Cash and cash equivalents $ 0.4 $ — $ 0.4 $ — Domestic equities — 9.9 — 9.6 Foreign equities — 9.3 — 9.2 Fixed income — 31.0 — 28.3 $ 0.4 $ 50.2 $ 0.4 $ 47.1 Investment Fund Strategies 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term investments (including commercial paper, certificates of deposits and government repurchase agreements) and derivatives may be used for hedging purposes to limit exposure to various risk factors. 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t>
  </si>
  <si>
    <t>Accumulated Other Comprehensive Income</t>
  </si>
  <si>
    <t>Accumulated Other Comprehensive Income (Loss), Net of Tax [Abstract]</t>
  </si>
  <si>
    <t>Accumulated Other Comprehensive Loss The table below sets forth a summary of reclassification adjustments out of accumulated other comprehensive income (loss) in the Company’s unaudited condensed consolidated statements of operations for the three and six months ended June 30, 2016 and 2015 (in millions): Components of Accumulated Other Comprehensive Loss Amount Reclassified From Accumulated Other Comprehensive Loss Location of Gain (Loss) Three Months Ended June 30, Six Months Ended June 30, 2016 2015 2016 2015 Derivative gains (losses) reflected in gross profit: $ 15.1 $ 63.1 $ 31.1 $ 83.3 Sales (12.8 ) (51.6 ) (26.7 ) (73.5 ) Cost of sales $ 2.3 $ 11.5 $ 4.4 $ 9.8 Total Amortization of defined benefit pension plans: Amortization of net loss $ (0.1 ) $ (0.2 ) $ (0.1 ) $ (0.4 ) (1) $ (0.1 ) $ (0.2 ) $ (0.1 ) $ (0.4 ) Total (1) This accumulated other comprehensive loss component is included in the computation of net periodic benefit cost (income). See Note 11 for additional details.</t>
  </si>
  <si>
    <t>Earnings Per Unit</t>
  </si>
  <si>
    <t>Earnings Per Unit [Abstract]</t>
  </si>
  <si>
    <t>Earnings Per Unit The following table sets forth the computation of basic and diluted earnings per limited partner unit for the three and six months ended June 30, 2016 and 2015 (in millions, except unit and per unit data): Three Months Ended Six Months Ended June 30, June 30, 2016 2015 2016 2015 Numerator for basic and diluted earnings per limited partner unit: Net income (loss) $ (147.9 ) $ 2.5 $ (215.6 ) $ 26.3 General partner’s interest in net income (loss) (2.9 ) — (4.3 ) 0.5 General partner’s incentive distribution rights — 4.2 — 8.4 Net income (loss) available to limited partners $ (145.0 ) $ (1.7 ) $ (211.3 ) $ 17.4 Denominator for basic and diluted earnings per limited partner unit: Basic weighted average limited partner units outstanding 76,761,504 76,092,517 76,491,775 73,675,251 Effect of dilutive securities: Participating securities — phantom units — — — 54,938 Diluted weighted average limited partner units outstanding (1) 76,761,504 76,092,517 76,491,775 73,730,189 Limited partners’ interest basic and diluted net income (loss) per unit $ (1.89 ) $ (0.02 ) $ (2.76 ) $ 0.23 (1) Total diluted weighted average limited partner units outstanding excludes 0.1 million and 0.2 million of dilutive phantom units for the three and six months ended June 30, 2016 , respectively. Total diluted weighted average limited partner units outstanding excludes 0.1 million of dilutive phantom units for the three months ended June 30, 2015 .</t>
  </si>
  <si>
    <t>Segments and Related Information</t>
  </si>
  <si>
    <t>Segment Reporting [Abstract]</t>
  </si>
  <si>
    <t>Segments and Related Information a. Segment Reporting The Company manages its business in multiple operating segments, which are grouped on the basis of similar product, market and operating factors into the following reportable segments: • Specialty Products. 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nd asphalt which are primarily sold to customers located in the PADD 2, PADD 3 and PADD 4 areas within the U.S. • Oilfield Services. The oilfield services segment markets its products and oilfield services including drilling fluids, completion fluids and solids control services to the oil and gas industry. 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5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a non-GAAP financial measure). The Company defines Adjusted EBITDA for any period as: (1) net income (loss) plus (2)(a) interest expense; (b) income taxes; (c) depreciation and amortization; (d) impairment; (e) unrealized losses from mark to market accounting for hedging activities; (f) realized gains under derivative instruments excluded from the determination of net income (loss); (g) non-cash equity based compensation expense and other non-cash items (excluding items such as accruals of cash expenses in a future period or amortization of a prepaid cash expense) that were deducted in computing net income (loss); (h) debt refinancing fees, premiums and penalties; (i) any net loss realized in connection with an asset sale that was deducted in computing net income (loss) and (j) all extraordinary, unusual or non-recurring items of gain or loss, or revenue or expense; minus (3)(a) unrealized gains from mark to market accounting for hedging activities; (b) realized losses under derivative instruments excluded from the determination of net income (loss)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 Reportable segment information for the three and six months ended June 30, 2016 and 2015 , is as follows (in millions): Three Months Ended June 30, 2016 Specialty Products Fuel Products Oilfield Services Combined Segments Eliminations Consolidated Total Sales: External customers $ 332.4 $ 619.2 $ 21.3 $ 972.9 $ — $ 972.9 Intersegment sales — 10.0 — 10.0 (10.0 ) — Total sales $ 332.4 $ 629.2 $ 21.3 $ 982.9 $ (10.0 ) $ 972.9 Loss from unconsolidated affiliates $ — $ (7.0 ) $ (0.1 ) $ (7.1 ) $ — $ (7.1 ) Adjusted EBITDA $ 59.0 $ 18.9 $ (7.9 ) $ 70.0 $ — $ 70.0 Reconciling items to net loss: Depreciation and amortization 18.8 28.5 4.8 52.1 — 52.1 Realized gain (loss) on derivatives, not reflected in net loss or settled in a prior period 0.5 (2.8 ) — (2.3 ) — (2.3 ) Impairment charges — 33.4 — 33.4 — 33.4 Loss on sale of unconsolidated affiliate — 113.9 — 113.9 — 113.9 Unrealized gain on derivatives (23.8 ) Interest expense 42.8 Non-cash equity based compensation and other non-cash items 1.5 Income tax expense 0.3 Net loss $ (147.9 ) Three Months Ended June 30, 2015 Specialty Products Fuel Products Oilfield Services Combined Segments Eliminations Consolidated Total Sales: External customers $ 370.6 $ 715.1 $ 70.5 $ 1,156.2 $ — $ 1,156.2 Intersegment sales 1.7 12.1 — 13.8 (13.8 ) — Total sales $ 372.3 $ 727.2 $ 70.5 $ 1,170.0 $ (13.8 ) $ 1,156.2 Loss from unconsolidated affiliates $ — $ (8.1 ) $ (0.1 ) $ (8.2 ) $ — $ (8.2 ) Adjusted EBITDA $ 63.2 $ 46.0 $ (14.2 ) $ 95.0 $ — $ 95.0 Reconciling items to net income: Depreciation and amortization 16.7 20.2 5.7 42.6 — 42.6 Realized loss on derivatives, not reflected in net income or settled in a prior period (1.6 ) (11.0 ) — (12.6 ) — (12.6 ) Unrealized gain on derivatives (5.2 ) Interest expense 27.4 Debt extinguishment costs 46.6 Non-cash equity based compensation and other non-cash items 2.8 Income tax benefit (9.1 ) Net income $ 2.5 Six Months Ended June 30, 2016 Specialty Products Fuel Products Oilfield Services Combined Segments Eliminations Consolidated Total Sales: External customers $ 633.1 $ 999.1 $ 53.7 $ 1,685.9 $ — $ 1,685.9 Intersegment sales 0.4 13.7 — 14.1 (14.1 ) — Total sales $ 633.5 $ 1,012.8 $ 53.7 $ 1,700.0 $ (14.1 ) $ 1,685.9 Loss from unconsolidated affiliates $ — $ (18.0 ) $ (0.2 ) $ (18.2 ) $ — $ (18.2 ) Adjusted EBITDA $ 117.5 $ (27.1 ) $ (13.8 ) $ 76.6 $ — $ 76.6 Reconciling items to net loss: Depreciation and amortization 37.2 53.2 9.6 100.0 — 100.0 Realized gain (loss) on derivatives, not reflected in net loss or settled in a prior period 1.2 (5.6 ) — (4.4 ) — (4.4 ) Impairment charges — 33.4 — 33.4 — 33.4 Loss on sale of unconsolidated affiliate — 113.9 — 113.9 — 113.9 Unrealized gain on derivatives (28.4 ) Interest expense 73.1 Non-cash equity based compensation and other non-cash items 4.1 Income tax expense 0.5 Net loss $ (215.6 ) Six Months Ended June 30, 2015 Specialty Products Fuel Products Oilfield Services Combined Segments Eliminations Consolidated Total Sales: External customers $ 732.2 $ 1,283.4 $ 159.2 $ 2,174.8 $ — $ 2,174.8 Intersegment sales 3.0 25.0 — 28.0 (28.0 ) — Total sales $ 735.2 $ 1,308.4 $ 159.2 $ 2,202.8 $ (28.0 ) $ 2,174.8 Loss from unconsolidated affiliates $ — $ (12.5 ) $ (0.2 ) $ (12.7 ) $ — $ (12.7 ) Adjusted EBITDA $ 129.1 $ 109.1 $ (18.3 ) $ 219.9 $ — $ 219.9 Reconciling items to net income: Depreciation and amortization 32.6 40.2 11.3 84.1 — 84.1 Realized loss on derivatives, not reflected in net income or settled in a prior period (1.2 ) (5.3 ) — (6.5 ) — (6.5 ) Unrealized loss on derivatives 22.7 Interest expense 54.4 Debt extinguishment costs 46.6 Non-cash equity based compensation and other non-cash items 6.2 Income tax benefit (13.9 ) Net income $ 26.3 b. Geographic Information International sales accounted for less than 10% of consolidated sales in each of the three and six months ended June 30, 2016 and 2015 . Substantially all of the Company’s long-lived assets are domestically located. c. Product Information 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 The following table sets forth the major product category sales for the three months ended June 30, 2016 and 2015 (dollars in millions): Three Months Ended June 30, 2016 2015 Specialty products: Lubricating oils $ 146.3 15.0 % $ 158.1 13.7 % Solvents 61.1 6.3 % 81.6 7.1 % Waxes 36.3 3.7 % 33.9 2.9 % Packaged and synthetic specialty products 76.6 7.9 % 88.4 7.6 % Other 12.1 1.3 % 8.6 0.8 % Total $ 332.4 34.2 % $ 370.6 32.1 % Fuel products: Gasoline $ 228.0 23.4 % $ 302.6 26.2 % Diesel 238.6 24.5 % 251.0 21.7 % Jet fuel 25.8 2.7 % 37.9 3.3 % Asphalt, heavy fuel oils and other 126.8 13.0 % 123.6 10.7 % Total $ 619.2 63.6 % $ 715.1 61.9 % Oilfield services: Total $ 21.3 2.2 % $ 70.5 6.0 % Consolidated sales $ 972.9 100.0 % $ 1,156.2 100.0 % The following table sets forth the major product category sales for the six months ended June 30, 2016 and 2015 (dollars in millions): Six Months Ended June 30, 2016 2015 Specialty products: Lubricating oils $ 275.5 16.3 % $ 307.9 14.2 % Solvents 117.0 6.9 % 167.8 7.7 % Waxes 63.5 3.8 % 72.9 3.4 % Packaged and synthetic specialty products 157.5 9.3 % 168.9 7.8 % Other 19.6 1.3 % 14.7 0.7 % Total $ 633.1 37.6 % $ 732.2 33.8 % Fuel products: Gasoline $ 390.2 23.1 % $ 548.9 25.1 % Diesel 377.5 22.4 % 464.9 21.4 % Jet fuel 49.2 2.9 % 76.1 3.5 % Asphalt, heavy fuel oils and other 182.2 10.8 % 193.5 8.9 % Total $ 999.1 59.2 % $ 1,283.4 58.9 % Oilfield services: Total $ 53.7 3.2 % $ 159.2 7.3 % Consolidated sales $ 1,685.9 100.0 % $ 2,174.8 100.0 % d. Major Customers During the three and six months ended June 30, 2016 and 2015 , the Company had no customer that represented 10% or greater of consolidated sales. e. Major Suppliers During the three months ended June 30, 2016 and 2015 , the Company had two suppliers that supplied approximately 60.7% and 49.5% , respectively, of its crude oil supply. During the six months ended June 30, 2016 and 2015 , the Company had two suppliers that supplied approximately 57.0% and 48.8% , respectively, of its crude oil supply.</t>
  </si>
  <si>
    <t>Subsequent Events</t>
  </si>
  <si>
    <t>Subsequent Events [Abstract]</t>
  </si>
  <si>
    <t>Subsequent Events The fair value of the Company’s derivatives that were outstanding as of June 30, 2016 , decreased by approximately $18.0 million subsequent to June 30, 2016 , to a net liability of approximately $24.0 million . The fair value of the Company’s senior notes has decreased by approximately $11.0 million subsequent to June 30, 2016 .</t>
  </si>
  <si>
    <t>Summary of Significant Accounting Policies (Policies)</t>
  </si>
  <si>
    <t>RINS Obligation [Policy Text Block]</t>
  </si>
  <si>
    <t>The Company’s RINs obligation (“RINs Obligation”) represents a liability for the purchase of RINs to satisfy the U.S.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Excess RINs are classified as inventory in the condensed consolidated balance sheets. The Company recognizes a liability at the end of each reporting period in which the Company does not have sufficient RINs to cover the RINs Obligation. The liability is calculated by multiplying the RINs shortage (based on actual results) by the period end RIN spot price. From time to time, the Company holds varying amounts of RINs for resale. RINs obtained from third parties are initially recorded at their cost at the time the Company acquires them and are subsequently revalued at the lower of cost or market as of the last day of each accounting period and the resulting adjustments are reflected in costs of goods sold for the period. The value of RINs obtained from third parties would be reflected in prepaid expenses and other assets on the consolidated balance sheets.</t>
  </si>
  <si>
    <t>Basis of Accounting</t>
  </si>
  <si>
    <t>The unaudited condensed consolidated financial statements of the Company as of June 30, 2016 , and for the three and six months ended June 30, 2016 and 2015 ,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six months ended June 30, 2016 , are not necessarily indicative of the results that may be expected for the year ending December 31, 2016 . These unaudited condensed consolidated financial statements should be read in conjunction with the Company’s 2015 Annual Report.</t>
  </si>
  <si>
    <t>New Accounting Pronouncements</t>
  </si>
  <si>
    <t>New Accounting Pronouncements In March 2016, the Financial Accounting Standards Board (“FASB”) issued Accounting Standards Update (“ASU”) No. 2016-09, Compensation — Stock Compensation (Topic 606): Improvements to Employee Share-Based Payment Accounting (“ASU 2016-09”).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amendments in this standard are effective for fiscal years (including interim periods) beginning after December 15, 2016, with early adoption permitted. The adoption of ASU 2016-09 is not expected to have an impact on the Company’s condensed consolidated financial statements. In March 2016, the FASB issued ASU No. 2016-07, Investments — Equity Method and Joint Ventures (Topic 323):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mendments in this standard are effective for fiscal years (including interim periods) beginning after December 15, 2016, with early adoption permitted. The adoption of ASU 2016-07 is not expected to have an impact on the Company’s condensed consolidated financial statements. In March 2016, the FASB issued ASU No. 2016-06, Derivatives and Hedging (Topic 815): Contingent Put and Call Options in Debt Instruments (“ASU 2016-06”). ASU 2016-06 simplifies the embedded derivative analysis for debt instruments containing contingent call or put options by removing the requirement to assess whether a contingent event is related to interest rates or credit risks. The amendments in this standard are effective for fiscal years (including interim periods) beginning after December 15, 2016, with early adoption permitted. The adoption of ASU 2016-06 is not expected to have an impact on the Company’s condensed consolidated financial statements. In March 2016, the FASB issued ASU No. 2016-05, Derivatives and Hedging (Topic 815): Effect of Derivative Contract Novations on Existing Hedge Accounting Relationships (“ASU 2016-05”) . ASU 2016-05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e amendments in this standard are effective for fiscal years (including interim periods) beginning after December 15, 2016, with early adoption permitted. An entity can elect to adopt the amendments of ASU 2016-05 on either a prospective or modified retrospective basis. The adoption of ASU 2016-05 is not expected to have an impact on the Company’s condensed consolidated financial statements. In February 2016, the FASB issued ASU No. 2016-02, Leases (Topic 842) (“ASU 2016-02”), which supersedes the lease accounting requirements in Accounting Standards Codification (“ASC”) Topic 840, Leases . ASU 2016-02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amendments in this standard are effective for fiscal years (including interim periods) beginning after December 15, 2018, with early adoption permitted and modified retrospective application required. The Company is currently evaluating the impact of this standard on its condensed consolidated financial statements. In January 2016, the FASB issued ASU No. 2016-01, Financial Instruments — Overall (Subtopic 825-10): Recognition and Measurement of Financial Assets and Financial Liabilities (“ASU 2016-01”). ASU 2016-01 requires that (i) equity investments in unconsolidated entities that are not accounted for under the equity method of accounting generally be measured at fair value with changes recognized in net income (loss) and (ii) when the fair value option has been elected for financial liabilities, changes in fair value due to instrument-specific credit risk be recognized separately in other comprehensive income (loss). Additionally, ASU 2016-01 changes the presentation and disclosure requirements for financial instruments. The amendments in this standard are effective for fiscal years (including interim periods) beginning after December 15, 2017, with early adoption not permitted. The Company is currently evaluating the impact of this standard on its condensed consolidated financial statements. In May 2014, the FASB issued ASU No. 2014-09, Revenue from Contracts with Customers (Topic 606) (“ASU 2014-09”), which supersedes the revenue recognition requirements in ASC Topi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for fiscal years (including interim periods) beginning after December 15, 2016. In August 2015, the FASB issued ASU No. 2015-14, Revenue from Contracts with Customers (Topic 606): Deferral of the Effective Date, which defers the effective date by one year, with early adoption permitted as of the original effective date. ASU 2014-09 allows for either a full retrospective or a modified retrospective transition method. In March 2016, the FASB issued ASU No. 2016-08, Revenue from Contracts with Customers (Topic 606) — Principal versus Agent Considerations (“ASU 2016-08”). ASU 2016-08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ASU 2016-08 clarifies the implementation guidance on principal versus agent considerations. In April 2016, the FASB issued ASU No. 2016-10, Revenue from Contracts with Customers (Topic 606) — Identifying Performance Obligations and Licensing (“ASU 2016-10”). ASU 2016-10 further amends the guidance with respect to certain implementation issues on identifying performance obligations and accounting for licenses of intellectual property. In May 2016, the FASB issued ASU No. 2016-11, Revenue Recognition (Topic 605) and Derivatives and Hedging (Topic 815) — Rescission of SEC Guidance Because of Accounting Standards Updates 2014-09 and 2014-16 Pursuant to Staff Announcements at the March 3, 2016, EITF Meeting (“ASU 2016-11”). The amendments in ASU 2016-11 rescinded certain SEC Staff Observer comments that are codified, effective upon the adoption of ASU 2014-09. In May 2016, the FASB issued ASU No. 2016-12, Revenue from Contracts with Customers (Topic 606) — Narrow-Scope Improvements and Practical Expedients (“ASU 2016-12”). The amendments in ASU 2016-12 address certain issues identified in the guidance on assessing collectibility, presentation of sales taxes, non-cash consideration and completed contracts and contract modifications at transition. Companies are permitted to either apply the requirements retrospectively to all prior periods presented or apply the requirements in the year of adoption through a cumulative adjustment. The amendments in these standards, along with ASU 2014-09, are effective for fiscal years (including interim periods) beginning after December 15, 2017. The Company is currently evaluating the impact of these standards on its condensed consolidated financial statements.</t>
  </si>
  <si>
    <t xml:space="preserve">Under the LIFO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 During the three months ended June 30, 2016 and 2015 , the Company recorded $36.3 million and $12.4 million of gains, respectively, in cost of sales in the condensed consolidated statements of operations due to the lower of cost or market (“LCM”) valuation. During the six months ended June 30, 2016 and 2015 , the Company recorded $44.4 million of gains and $0.8 million of losses, respectively, in cost of sales in the condensed consolidated statements of operations due to the LCM valuation.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
  </si>
  <si>
    <t xml:space="preserve">The cash flow impact of the Company’s derivative activities is classified primarily as a change in derivative activity in the operating activities section in the unaudited condensed consolidated statements of cash flows. Derivative Instruments Designated as Cash Flow Hedges The Company accounts for certain derivatives hedging purchases of crude oil and sales of gasoline, diesel and jet fuel swaps as cash flow hedges. The derivative instruments designated as cash flow hedges that are hedging sales and purchases are recorded to sales and cost of sales, respectively, in the unaudited condensed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densed consolidated balance sheets, until the underlying transaction hedged is recognized in the unaudited condensed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 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unaudited condensed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 in the unaudited condensed consolidated statements of operations. Derivative Instruments Not Designated as Hedges For derivative instruments not designated as hedges, the change in fair value of the asset or liability for the period is recorded to unrealized gain (loss) on derivative instruments in the unaudited condensed consolidated statements of operations. Upon the settlement of a derivative not designated as a hedge, the gain or loss at settlement is recorded to realized gain (loss) on derivative instruments in the unaudited condensed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natural gas collars, natural gas swaps and certain other crude oil swaps that do not qualify as cash flow hedges for accounting purposes as they are determined not to be highly effective in offsetting changes in the cash flows associated with crude oil purchases and gasoline and diesel sales at the Company’s refineries. Derivative Instruments Designated as Fair Value Hedges For derivative instruments that are designated and qualify as a fair value hedge (which are limited to interest rate swaps), the effective gain or loss on the derivative instrument, as well as the offsetting gain or loss on the hedged item attributable to the hedged risk are recognized as interest expense in the unaudited condensed consolidated statements of operations. No hedge ineffectiveness is recognized if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unaudited condensed consolidated statements of operations. The Company assesses at the inception of the fair value hedge whether the derivatives that are used in the hedging transactions are highly effective in offsetting changes in fair values of hedged items. 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an effective fair value hedge, the derivative instrument is still subject to mark-to-market method of accounting, however the Company will cease to adjust the hedged asset or liability for changes in fair value.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LLS”), Western Canadian Select (“WCS”),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n risk profiles. Such changes in strategies are to position the Company in relation to its risk exposures in an attempt to capture market opportunities as they arise. The Company recognizes all derivative instruments at their fair values (see Note 9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its derivative instruments for hedge accounting. </t>
  </si>
  <si>
    <t>Fair Value Measurement</t>
  </si>
  <si>
    <t>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See Note 5 for further information on goodwill impairment. 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Debt The estimated fair value of long-term debt at June 30, 2016 , and December 31, 2015 , consists primarily of the senior notes.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capital lease obligations and related party note payable approximate their fair values as determined by discounted cash flows and are classified as Level 3.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Pension Assets Pension assets are reported at fair value in the accompanying unaudited condensed consolidated financial statements. At June 30, 2016 , the Company’s investments associated with its pension plan (as such term is hereinafter defined) primarily consisted of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party administrator. Plan investments can be redeemed within a short time frame (10 or so business days), if requested. See Note 11 for further information on pension assets. Renewable Identification Numbers Obligation The RINs Obligation is categorized as Level 2 and is measured at fair value using the market approach based on quoted prices from an independent pricing service. Derivative instruments are reported in the accompanying unaudited condensed consolidated financial statements at fair value. The Company’s derivative instruments consist of over-the-counter (“OTC”) contracts, which are not traded on a public exchange.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All settlements from derivative instruments designated as cash flow hedges and deemed “effective” are included in sales for gasoline, diesel and jet fuel derivatives, and cost of sales for crude oil derivatives in the unaudited condensed consolidated statements of operations in the period that the hedged cash flow occurs. Any “ineffectiveness” associated with these settlements from derivative instruments designated as cash flow hedges are recorded in earnings in realized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realized gain (loss) on derivative instruments in the unaudited condensed consolidated statements of operations.</t>
  </si>
  <si>
    <t>Segment Reporting</t>
  </si>
  <si>
    <t>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 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5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a non-GAAP financial measure). The Company defines Adjusted EBITDA for any period as: (1) net income (loss) plus (2)(a) interest expense; (b) income taxes; (c) depreciation and amortization; (d) impairment; (e) unrealized losses from mark to market accounting for hedging activities; (f) realized gains under derivative instruments excluded from the determination of net income (loss); (g) non-cash equity based compensation expense and other non-cash items (excluding items such as accruals of cash expenses in a future period or amortization of a prepaid cash expense) that were deducted in computing net income (loss); (h) debt refinancing fees, premiums and penalties; (i) any net loss realized in connection with an asset sale that was deducted in computing net income (loss) and (j) all extraordinary, unusual or non-recurring items of gain or loss, or revenue or expense; minus (3)(a) unrealized gains from mark to market accounting for hedging activities; (b) realized losses under derivative instruments excluded from the determination of net income (loss) and (c) other non-recurring expenses and unrealized items that reduced net income (loss) for a prior period, but represent a cash item in the current period.</t>
  </si>
  <si>
    <t>Summary of Significant Accounting Policies Summary of SIgnificant Accounting Policies (Tables)</t>
  </si>
  <si>
    <t>Other Current Liabilities [Table Text Block]</t>
  </si>
  <si>
    <t>Other current liabilities consisted of the following at June 30, 2016 and December 31, 2015 (in millions): June 30, 2016 December 31, 2015 RINs Obligation $ 114.7 $ 88.4 Other 30.0 30.6 Total $ 144.7 $ 119.0</t>
  </si>
  <si>
    <t>Inventories (Tables)</t>
  </si>
  <si>
    <t>Summary of Inventories</t>
  </si>
  <si>
    <t>Inventories consist of the following (in millions): June 30, 2016 December 31, 2015 Raw materials $ 64.2 $ 47.9 Work in process 76.1 64.0 Finished goods 304.6 272.5 $ 444.9 $ 384.4</t>
  </si>
  <si>
    <t>Investment in Unconsolidated Affiliates Equity Method Investments and Joint Ventures (Tables)</t>
  </si>
  <si>
    <t>Equity Method Investments [Table Text Block]</t>
  </si>
  <si>
    <t xml:space="preserve">The following represents summary financial information for Dakota Prairie, presented at 100% (in millions): Three Months Ended June 27, Three Months Ended June 30, Six Months Ended June 27, Six Months Ended June 30, 2016 2015 2016 2015 Operating revenue $ 74.3 $ 48.4 $ 119.4 $ 50.1 Operating loss $ (12.7 ) $ (14.8 ) $ (33.5 ) $ (21.8 ) Net loss $ (13.6 ) $ (15.2 ) $ (35.2 ) $ (22.3 ) The following table summarizes the Company’s investments in unconsolidated affiliates as of June 30, 2016 , and December 31, 2015 (in millions): June 30, 2016 December 31, 2015 Investment Percent Ownership Investment Percent Ownership Dakota Prairie Refining, LLC $ — — % $ 124.7 50.0 % Pacific New Investment Limited 5.9 13.8 % — — % Other 1.0 1.3 Total $ 6.9 $ 126.0 </t>
  </si>
  <si>
    <t>Goodwill (Tables)</t>
  </si>
  <si>
    <t>Schedule of Goodwill [Table Text Block]</t>
  </si>
  <si>
    <t>Changes in goodwill balances for the periods indicated below are as follows (in millions): Specialty Fuel Oilfield Total Net balance as of December 31, 2014 $ 173.5 $ 38.5 $ 33.8 $ 245.8 Impairment (1) — — (33.8 ) (33.8 ) Net balance as of December 31, 2015 $ 173.5 $ 38.5 $ — $ 212.0 Impairment (1) — (33.4 ) — (33.4 ) Net balance as of June 30, 2016 $ 173.5 $ 5.1 $ — $ 178.6 (1) Total accumulated goodwill impairment as of June 30, 2016 , and December 31, 2015 , is $103.2 million and $69.8 million , respectively.</t>
  </si>
  <si>
    <t>Long-Term Debt (Tables)</t>
  </si>
  <si>
    <t>Debt Instrument [Line Items]</t>
  </si>
  <si>
    <t>Summary of Long-Term Debt</t>
  </si>
  <si>
    <t>Long-term debt consisted of the following (in millions): June 30, 2016 December 31, 2015 Borrowings under amended and restated senior secured revolving credit agreement with third-party lenders, interest payments quarterly, borrowings due July 2019, weighted average interest rate of 3.7% at June 30, 2016 $ 0.1 $ 111.0 Borrowings under 2021 Secured Notes, interest at a fixed rate of 11.50%, interest payments semiannually, borrowings due January 2021, effective interest rate of 12.1% for the six months ended June 30, 2016 400.0 — Borrowings under 2021 Notes, interest at a fixed rate of 6.50%, interest payments semiannually, borrowings due April 2021, effective interest rate of 6.8% for the six months ended June 30, 2016 900.0 900.0 Borrowings under 2022 Notes, interest at a fixed rate of 7.625%, interest payments semiannually, borrowings due January 2022, effective interest rate of 8.0% for the six months ended June 30, 2016 (1) 352.7 352.9 Borrowings under 2023 Notes, interest at a fixed rate of 7.75%, interest payments semiannually, borrowings due April 2023, effective interest rate of 8.0% for the six months ended June 30, 2016 325.0 325.0 Related party note payable, interest at a fixed rate of 6.0% on a portion of the note, interest payments at various dates, borrowings due July 2016, weighted average interest rate of 6.0% for the six months ended June 30, 2016 39.9 73.5 Capital lease obligations, at various interest rates, interest and principal payments monthly through October 2034 45.6 46.4 Less unamortized debt issuance costs (2) (36.0 ) (28.9 ) Less unamortized discounts (12.9 ) (6.5 ) Total long-term debt 2,014.4 1,773.4 Less current portion of note payable — related party 39.9 73.5 Less current portion of long-term debt 1.6 1.7 $ 1,972.9 $ 1,698.2 (1) The balance includes a fair value interest rate hedge adjustment, which increased the debt balance by $2.7 million and $2.9 million as of June 30, 2016 , and December 31, 2015 , respectively (refer to Note 8 for additional information on the interest rate swap designated as a fair value hedge). (2) Deferred debt issuance costs are being amortized by the effective interest rate method over the lives of the related debt instruments. These amounts are net of accumulated amortization of $10.9 million and $8.1 million at June 30, 2016 , and December 31, 2015 , respectively.</t>
  </si>
  <si>
    <t>Summary of Principal Payments on Debt Obligations and Future Minimum Rentals on Capital Lease Obligations</t>
  </si>
  <si>
    <t>As of June 30, 2016 , principal payments on debt obligations and future minimum rentals on capital lease obligations are as follows (in millions): Year Maturity 2016 $ 41.5 2017 1.6 2018 1.5 2019 1.4 2020 0.9 Thereafter 2,014.5 Total $ 2,061.4</t>
  </si>
  <si>
    <t>Notes Due January 2021 at Fixed Rated 11.5% Interest Payments [Member]</t>
  </si>
  <si>
    <t>Debt Instrument Redemption [Table Text Block]</t>
  </si>
  <si>
    <t>On and after April 15, 2018, the Company may on any one or more occasions redeem all or a part of the 2021 Secured Notes at the redemption prices (expressed as percentages of principal amount) set forth below, plus any accrued and unpaid interest to the applicable redemption date on such 2021 Secured Notes, if redeemed during the twelve-month period beginning on April 15 of the years indicated below: Year Percentage 2018 111.500 % 2019 108.625 % 2020 and thereafter 100.000 %</t>
  </si>
  <si>
    <t>Derivatives (Tables)</t>
  </si>
  <si>
    <t>Derivative [Line Items]</t>
  </si>
  <si>
    <t>Summary of Gross Fair Values of Derivative Instruments, Presenting the Impact of Offsetting Derivative Assets</t>
  </si>
  <si>
    <t>The following tables summarize the Company’s gross fair values of its derivative instruments, presenting the impact of offsetting derivative assets in the Company’s condensed consolidated balance sheets as of June 30, 2016 , and December 31, 2015 (in millions): June 30, 2016 December 31, 2015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not designated as hedges: Specialty products segment: Natural gas swaps $ — $ (2.6 ) $ (2.6 ) $ — $ — $ — Fuel products segment: Crude oil swaps 14.9 (1.6 ) 13.3 — — — Crude oil basis swaps 0.5 (5.9 ) (5.4 ) 0.4 (0.4 ) — Crude oil percentage basis swaps 0.7 (0.8 ) (0.1 ) 0.2 (0.2 ) — Crude oil options 1.0 (1.1 ) (0.1 ) 0.8 (0.8 ) — Natural gas swaps 0.2 (0.4 ) (0.2 ) — — — Total derivative instruments not designated as hedges 17.3 (12.4 ) 4.9 1.4 (1.4 ) — Total derivative instruments $ 17.3 $ (12.4 ) $ 4.9 $ 1.4 $ (1.4 ) $ —</t>
  </si>
  <si>
    <t>Summary of Gross Fair Values of Derivative Instruments, Presenting the Impact of Offsetting Derivative Liabilities</t>
  </si>
  <si>
    <t>The following tables summarize the Company’s gross fair values of its derivative instruments, presenting the impact of offsetting derivative liabilities in the Company’s condensed consolidated balance sheets as of June 30, 2016 , and December 31, 2015 (in millions): June 30, 2016 December 31, 2015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not designated as hedges: Specialty products segment: Natural gas swaps $ (6.4 ) $ 2.6 $ (3.8 ) $ (14.9 ) $ — $ (14.9 ) Natural gas collars (0.2 ) — (0.2 ) (0.9 ) — (0.9 ) Fuel products segment: Crude oil swaps (7.1 ) 1.6 (5.5 ) (5.2 ) — (5.2 ) Crude oil basis swaps (5.7 ) 5.9 0.2 (0.7 ) 0.4 (0.3 ) Crude oil percentage basis swaps (2.0 ) 0.8 (1.2 ) (6.9 ) 0.2 (6.7 ) Crude oil options (1.1 ) 1.1 — (1.1 ) 0.8 (0.3 ) Gasoline crack spread swaps — — — (4.3 ) — (4.3 ) Natural gas swaps (0.3 ) 0.4 0.1 (1.3 ) — (1.3 ) Total derivative instruments not designated as hedges (22.8 ) 12.4 (10.4 ) (35.3 ) 1.4 (33.9 ) Total derivative instruments $ (22.8 ) $ 12.4 $ (10.4 ) $ (35.3 ) $ 1.4 $ (33.9 )</t>
  </si>
  <si>
    <t>Schedule of Derivative Instruments</t>
  </si>
  <si>
    <t>The amount reclassified from accumulated other comprehensive loss into earnings, as a result of the discontinuance of cash flow hedge accounting for certain crude oil, gasoline, jet fuel and diesel derivative instruments at the Shreveport refinery because it was no longer probable that the original forecasted transaction would occur by the end of the originally specified time period, caused the Company to recognize the following gains in the unaudited condensed consolidated statements of operations for the six months ended June 30, 2016 and 2015 (in millions): Three Months Ended June 30, Six Months Ended June 30, 2016 2015 2016 2015 Realized gain (loss) on derivative instruments $ — $ 1.2 $ — $ 2.4</t>
  </si>
  <si>
    <t>Schedule of the Effective Portion of Cash Flow Hedges Classified in Accumulated Other Comprehensive Income</t>
  </si>
  <si>
    <t>The effective portion of the cash flow hedges classified in accumulated other comprehensive loss was gains of $2.0 million and $6.4 million as of June 30, 2016 , and December 31, 2015 , respectively. Absent a change in the fair market value of the underlying transactions, except for any underlying transactions pertaining to the payment of interest on existing financial instruments, the following other comprehensive income at June 30, 2016 , will be reclassified to earnings by December 31, 2016, with balances being recognized as follows (in millions): Year Accumulated Other Comprehensive Income 2016 $ 2.0 Total $ 2.0</t>
  </si>
  <si>
    <t>Commodity Contract [Member] | Designated as Hedging Instrument [Member] | Cash Flow Hedging [Member]</t>
  </si>
  <si>
    <t>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three months ended June 30, 2016 and 2015 , related to its derivative instruments that were designated as cash flow hedges (in millions): Type of Derivative Amount of Gain (Loss) Recognized in Accumulated Other Comprehensive Loss on Derivatives (Effective Portion) Amount of Gain (Loss) Reclassified from Accumulated Other Comprehensive Loss into Net Income (Loss) (Effective Portion) Amount of Gain (Loss) Recognized in Net Income (Loss) on Derivatives (Ineffective Portion) Three Months Ended Location of Gain (Loss) Three Months Ended Location of Gain (Loss) Three Months Ended June 30, June 30, June 30, 2016 2015 2016 2015 2016 2015 Specialty products segment: Crude oil swaps $ — $ — Cost of sales $ (0.5 ) $ 1.6 Unrealized/ Realized $ — $ — Fuel products segment: Crude oil swaps (4.5 ) (2.7 ) Cost of sales (12.3 ) (53.2 ) Unrealized/ Realized — — Gasoline swaps — 2.7 Sales — 19.3 Unrealized/ Realized — — Diesel swaps 4.5 (1.4 ) Sales 15.1 39.8 Unrealized/ Realized — — Jet fuel swaps — 0.3 Sales — 4.0 Unrealized/ Realized — — Total $ — $ (1.1 ) $ 2.3 $ 11.5 $ — $ — 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six months ended June 30, 2016 and 2015 , related to its derivative instruments that were designated as cash flow hedges (in millions): Type of Derivative Amount of Gain (Loss) Recognized in Accumulated Other Comprehensive Loss on Derivatives (Effective Portion) Amount of Gain (Loss) Reclassified from Accumulated Other Comprehensive Loss into Net Income (Loss) (Effective Portion) Amount of Gain (Loss) Recognized in Net Income (Loss) on Derivatives (Ineffective Portion) Six Months Ended Location of Gain (Loss) Six Months Ended Location of Gain (Loss) Six Months Ended June 30, June 30, June 30, 2016 2015 2016 2015 2016 2015 Specialty products segment: Crude oil swaps $ — $ — Cost of sales $ (1.2 ) $ 1.2 Unrealized/ Realized $ — $ — Fuel products segment: Crude oil swaps (5.8 ) (9.0 ) Cost of sales (25.5 ) (74.7 ) Unrealized/ Realized — (0.2 ) Gasoline swaps — 3.5 Sales — 33.3 Unrealized/ Realized — 0.7 Diesel swaps 5.8 (1.3 ) Sales 31.1 44.6 Unrealized/ Realized — — Jet fuel swaps — 0.6 Sales — 5.4 Unrealized/ Realized — — Total $ — $ (6.2 ) $ 4.4 $ 9.8 $ — $ 0.5</t>
  </si>
  <si>
    <t>Commodity Contract [Member] | Not Designated as Hedging Instrument [Member]</t>
  </si>
  <si>
    <t>The Company recorded the following gains (losses) in its unaudited condensed consolidated statements of operations for the three months ended June 30, 2016 and 2015 , related to its derivative instruments not designated as hedges (in millions): Type of Derivative Amount of Gain (Loss) Recognized in Realized Loss on Derivative Instruments Amount of Gain (Loss) Recognized in Unrealized Gain on Derivative Instruments Three Months Ended June 30, Three Months Ended June 30, 2016 2015 2016 2015 Specialty products segment: Natural gas swaps $ (3.2 ) $ (2.5 ) $ 6.6 $ 3.1 Natural gas collars (0.4 ) — 0.5 — Platinum swaps — — — (0.2 ) Fuel products segment: Crude oil swaps 0.1 7.7 11.5 5.2 Crude oil basis swaps 0.1 — (2.3 ) 2.2 Crude oil percentage basis swaps (0.5 ) — 5.2 — Crude oil options (1.5 ) — 0.8 — Gasoline swaps — (16.5 ) — (7.0 ) Gasoline crack spread swaps — (3.9 ) — (1.7 ) Diesel swaps — 1.2 — (3.8 ) Diesel crack spread swaps — — — 7.4 Natural gas swaps (0.6 ) — 1.5 — Total $ (6.0 ) $ (14.0 ) $ 23.8 $ 5.2 The Company recorded the following gains (losses) in its unaudited condensed consolidated statements of operations for the six months ended June 30, 2016 and 2015 , related to its derivative instruments not designated as hedges (in millions): Type of Derivative Amount of Gain (Loss) Recognized in Realized Loss on Derivative Instruments Amount of Gain (Loss) Recognized in Unrealized Gain (Loss) on Derivative Instruments Six Months Ended June 30, Six Months Ended June 30, 2016 2015 2016 2015 Specialty products segment: Natural gas swaps $ (6.6 ) $ (4.6 ) $ 8.5 $ (0.1 ) Natural gas collars (0.7 ) — 0.6 — Platinum swaps — — — (0.3 ) Fuel products segment: Crude oil swaps (0.8 ) (40.6 ) 13.0 55.4 Crude oil basis swaps 0.1 1.0 (4.9 ) 1.8 Crude oil percentage basis swaps (4.4 ) — 5.4 — Crude oil options (1.5 ) — 0.2 — Crude oil futures (2.0 ) — — — Gasoline swaps — (18.4 ) — (8.2 ) Gasoline crack spread swaps (1.2 ) (4.7 ) 4.3 (3.2 ) Diesel swaps — 59.2 — (67.2 ) Diesel crack spread swaps — 0.9 — 1.0 Jet fuel swaps — 1.6 — (1.6 ) Natural gas swaps (1.2 ) — 1.3 (0.3 ) Total $ (18.3 ) $ (5.6 ) $ 28.4 $ (22.7 )</t>
  </si>
  <si>
    <t>Interest Rate Contract [Member] | Designated as Hedging Instrument [Member] | Fair Value Hedging [Member]</t>
  </si>
  <si>
    <t>The Company recorded the following gains (losses) in its unaudited condensed consolidated statements of operations for the three and six months ended June 30, 2016 and 2015 , related to its derivative instrument designated as a fair value hedge (in millions): Location of Loss of Derivative Amount of Loss Recognized in Net Income (Loss) Hedged Item Location of Gain on Hedged Item Amount of Gain Recognized in Net Income (Loss) Three Months Ended June 30, Six Months Ended June 30, Three Months Ended June 30, Six Months Ended June 30, 2016 2015 2016 2015 2016 2015 2016 2015 Swaps not allocated to a specific segment: Interest rate swap Interest expense $ 0.1 $ 0.1 $ 0.2 $ 0.3 2022 Notes Interest income $ — $ — $ — $ — Total $ 0.1 $ 0.1 $ 0.2 $ 0.3 $ — $ — $ — $ —</t>
  </si>
  <si>
    <t>Natural Gas Swap Contracts [Member] | Specialty Product [Member]</t>
  </si>
  <si>
    <t>Schedule of Derivative Positions</t>
  </si>
  <si>
    <t>Natural Gas Swap Contracts At June 30, 2016 , the Company had the following derivatives related to natural gas purchases in its specialty products segment, none of which are designated as hedges: Natural Gas Swap Contracts by Expiration Dates MMBtu $/MMBtu Third Quarter 2016 1,380,000 $ 4.26 Fourth Quarter 2016 1,540,000 $ 4.14 Calendar Year 2017 4,950,000 $ 3.85 Total 7,870,000 Average price $ 3.98 At December 31, 2015 , the Company had the following derivatives related to natural gas purchases in its specialty products segment, none of which are designated as hedges: Natural Gas Swap Contracts by Expiration Dates MMBtu $/MMBtu First Quarter 2016 1,580,000 $ 4.24 Second Quarter 2016 1,380,000 $ 4.26 Third Quarter 2016 1,380,000 $ 4.26 Fourth Quarter 2016 1,540,000 $ 4.14 Calendar Year 2017 4,950,000 $ 3.85 Total 10,830,000 Average price $ 4.05</t>
  </si>
  <si>
    <t>Natural Gas Swap Contracts [Member] | Fuel Product [Member]</t>
  </si>
  <si>
    <t>Natural Gas Swap Contracts At June 30, 2016 , the Company had the following derivatives related to natural gas purchases in its fuel products segment, none of which are designated as hedges: Natural Gas Swap Contracts by Expiration Dates MMBtu $/MMBtu Third Quarter 2016 606,000 $ 3.03 Fourth Quarter 2016 790,000 $ 3.02 Total 1,396,000 Average price $ 3.02 At December 31, 2015 , the Company had the following derivatives related to natural gas purchases in its fuel products segment, none of which are designated as hedges: Natural Gas Swap Contracts by Expiration Dates MMBtu $/MMBtu First Quarter 2016 603,000 $ 3.01 Second Quarter 2016 603,000 $ 2.99 Third Quarter 2016 606,000 $ 3.03 Fourth Quarter 2016 790,000 $ 3.02 Total 2,602,000 Average price $ 3.01</t>
  </si>
  <si>
    <t>Natural Gas Collars [Member] | Specialty Product [Member]</t>
  </si>
  <si>
    <t>Natural Gas Collars At June 30, 2016 , the Company had the following derivatives related to natural gas purchases in its specialty products segment, none of which are designated as hedges: Natural Gas Collars by Expiration Dates MMBtu Average Bought Call ($/MMBtu) Average Sold Put ($/MMBtu) Third Quarter 2016 180,000 $ 4.25 $ 3.89 Fourth Quarter 2016 60,000 $ 4.25 $ 3.89 Total 240,000 Average price $ 4.25 $ 3.89 At December 31, 2015 , the Company had the following derivatives related to natural gas purchases in its specialty products segment, none of which are designated as hedges: Natural Gas Collars by Expiration Dates MMBtu Average Bought Call ($/MMBtu) Average Sold Put ($/MMBtu) First Quarter 2016 180,000 $ 4.25 $ 3.89 Second Quarter 2016 180,000 $ 4.25 $ 3.89 Third Quarter 2016 180,000 $ 4.25 $ 3.89 Fourth Quarter 2016 60,000 $ 4.25 $ 3.89 Total 600,000 Average price $ 4.25 $ 3.89</t>
  </si>
  <si>
    <t>Crude Oil Swaps [Member] | Fuel Product [Member]</t>
  </si>
  <si>
    <t>Crude Oil Swap Contracts At June 30, 2016 , the Company had the following derivatives related to crude oil purchases in its fuel products segment, none of which are designated as hedges: Crude Oil Swap Contracts by Expiration Dates Barrels Purchased BPD Average Swap Third Quarter 2016 398,894 4,336 $ 39.46 Fourth Quarter 2016 398,894 4,336 $ 39.46 Calendar Year 2017 1,297,977 3,556 $ 48.87 Total 2,095,765 Average price $ 45.29 At June 30, 2016 , the Company had the following derivatives related to crude oil sales in its fuel products segment, none of which are designated as hedges: Crude Oil Swap Contracts by Expiration Dates Barrels Sold BPD Average Swap Calendar Year 2017 528,520 1,448 $ 41.56 Total 528,520 Average price $ 41.56 At December 31, 2015 , the Company had the following derivatives related to crude oil purchases in its fuel products segment, none of which are designated as hedges: Crude Oil Swap Contracts by Expiration Dates Barrels Purchased BPD Average Swap First Quarter 2016 29,120 320 $ 44.06 Second Quarter 2016 29,120 320 $ 44.06 Third Quarter 2016 29,440 320 $ 44.06 Fourth Quarter 2016 29,440 320 $ 44.06 Calendar Year 2017 630,720 1,728 $ 54.94 Total 747,840 Average price $ 53.24</t>
  </si>
  <si>
    <t>Crude Oil Basis Swaps [Member] | Fuel Product [Member]</t>
  </si>
  <si>
    <t>Crude Oil Basis Swap Contracts The Company has entered into crude oil basis swaps to mitigate the risk of future changes in pricing differentials between LLS and NYMEX WTI. At June 30, 2016 , the Company had the following derivatives related to crude oil basis swaps in its fuel products segment, none of which are designated as hedges: Crude Oil Basis Swap Contracts by Expiration Dates Barrels Purchased BPD Average Differential to NYMEX WTI Third Quarter 2016 460,000 5,000 $ 1.80 Fourth Quarter 2016 460,000 5,000 $ 1.80 Total 920,000 Average differential $ 1.80 At December 31, 2015 , the Company had the following derivatives related to crude oil basis swaps in its fuel products segment, none of which are designated as hedges: Crude Oil Basis Swap Contracts by Expiration Dates Barrels Purchased BPD Average Differential to NYMEX WTI First Quarter 2016 182,000 2,000 $ 2.40 Second Quarter 2016 182,000 2,000 $ 2.40 Third Quarter 2016 184,000 2,000 $ 2.40 Fourth Quarter 2016 184,000 2,000 $ 2.40 Total 732,000 Average differential $ 2.40 The Company has entered into crude oil basis swaps to mitigate the risk of future changes in pricing differentials between WCS and NYMEX WTI. At June 30, 2016 , the Company had the following derivatives related to crude oil basis swaps in its fuel products segment, none of which are designated as hedges: Crude Oil Basis Swap Contracts by Expiration Dates Barrels Purchased BPD Average Differential to NYMEX WTI Third Quarter 2016 1,196,000 13,000 $ (13.16 ) Fourth Quarter 2016 1,196,000 13,000 $ (13.16 ) Calendar Year 2017 2,555,000 7,000 $ (13.22 ) Total 4,947,000 Average differential $ (13.19 ) At December 31, 2015 , the Company had the following derivatives related to crude oil basis swaps in its fuel products segment, none of which are designated as hedges: Crude Oil Basis Swap Contracts by Expiration Dates Barrels Purchased BPD Average Differential to NYMEX WTI First Quarter 2016 91,000 1,000 $ (14.10 ) Second Quarter 2016 91,000 1,000 $ (14.10 ) Third Quarter 2016 92,000 1,000 $ (14.10 ) Fourth Quarter 2016 92,000 1,000 $ (14.10 ) Calendar Year 2017 365,000 1,000 $ (13.70 ) Total 731,000 Average differential $ (13.90 )</t>
  </si>
  <si>
    <t>Crude Oil Percent Basis Swaps [Member] | Fuel Product [Member]</t>
  </si>
  <si>
    <t>Crude Oil Percentage Basis Swap Contracts The Company has entered into derivative instruments to secure a percentage differential of WCS crude oil to NYMEX WTI. At June 30, 2016 , the Company had the following derivatives related to crude oil percentage basis swaps in its fuel products segment, none of which are designated as hedges: Crude Oil Percentage Basis Swap Contracts by Expiration Dates Barrels Purchased BPD Fixed Percentage of NYMEX WTI Third Quarter 2016 736,000 8,000 73.5 % Fourth Quarter 2016 736,000 8,000 73.5 % Calendar Year 2017 1,095,000 3,000 72.3 % Total 2,567,000 Average percentage 73.0 % At December 31, 2015 , the Company had the following derivatives related to crude oil percentage basis swaps in its fuel products segment, none of which are designated as hedges: Crude Oil Percentage Basis Swap Contracts by Expiration Dates Barrels Purchased BPD Fixed Percentage of NYMEX WTI First Quarter 2016 728,000 8,000 73.5 % Second Quarter 2016 728,000 8,000 73.5 % Third Quarter 2016 736,000 8,000 73.5 % Fourth Quarter 2016 736,000 8,000 73.5 % Calendar Year 2017 730,000 2,000 73.0 % Total 3,658,000 Average percentage 73.4 %</t>
  </si>
  <si>
    <t>Crude Oil Options [Member] | Fuel Product [Member]</t>
  </si>
  <si>
    <t>Crude Oil Option Contracts The Company has entered into derivative instruments to mitigate the risk of future changes in the price of NYMEX WTI crude oil. At June 30, 2016 , the Company had the following derivatives related to crude oil call option purchases in its fuel products segment, none of which are designated as hedges: Crude Oil Option Contracts by Expiration Dates Barrels Purchased BPD Average Bought Call ($/Bbl) Fourth Quarter 2016 350,000 3,804 $ 55.00 Total 350,000 Average price $ 55.00 At December 31, 2015 , the Company had the following derivatives related to crude oil call option purchases in its fuel products segment, none of which are designated as hedges: Crude Oil Option Contracts by Expiration Dates Barrels Purchased BPD Average Bought Call ($/Bbl) Fourth Quarter 2016 350,000 3,804 $ 55.00 Total 350,000 Average price $ 55.00</t>
  </si>
  <si>
    <t>Gasoline Crack Spread Swaps [Member] | Fuel Product [Member]</t>
  </si>
  <si>
    <t>Gasoline Crack Spread Swap Contracts At December 31, 2015 , the Company had the following derivatives related to gasoline crack spread sales in its fuel products segment, none of which are designated as hedges: Gasoline Crack Spread Swap Contracts by Expiration Dates Barrels Sold BPD Average Swap First Quarter 2016 873,000 9,593 $ 8.98 Total 873,000 Average price $ 8.98</t>
  </si>
  <si>
    <t>Fair Value Measurements (Tables)</t>
  </si>
  <si>
    <t>Summary of Recurring Assets and Liabilities Measured at Fair Value</t>
  </si>
  <si>
    <t>The Company’s recurring assets and liabilities measured at fair value at June 30, 2016 , and December 31, 2015 , were as follows (in millions): June 30, 2016 December 31, 2015 Level 1 Level 2 Level 3 Total Level 1 Level 2 Level 3 Total Assets: Derivative assets: Crude oil swaps $ — $ — $ 13.3 $ 13.3 $ — $ — $ — $ — Crude oil basis swaps — — (5.4 ) (5.4 ) — — — — Crude oil percentage basis swaps — — (0.1 ) (0.1 ) — — — — Crude oil options — — (0.1 ) (0.1 ) — — — — Natural gas swaps — — (2.8 ) (2.8 ) — — — — Total derivative assets — — 4.9 4.9 $ — $ — $ — $ — Pension plan investments 0.4 50.2 — 50.6 0.4 47.1 — 47.5 Total recurring assets at fair value $ 0.4 $ 50.2 $ 4.9 $ 55.5 $ 0.4 $ 47.1 $ — $ 47.5 Liabilities: Derivative liabilities: Crude oil swaps $ — $ — $ (5.5 ) $ (5.5 ) $ — $ — $ (5.2 ) $ (5.2 ) Crude oil basis swaps — — 0.2 0.2 — — (0.3 ) (0.3 ) Crude oil percentage basis swaps — — (1.2 ) (1.2 ) — — (6.7 ) (6.7 ) Crude oil options — — — — — — (0.3 ) (0.3 ) Gasoline crack spread swaps — — — — — — (4.3 ) (4.3 ) Natural gas swaps — — (3.7 ) (3.7 ) — — (16.2 ) (16.2 ) Natural gas collars — — (0.2 ) (0.2 ) — — (0.9 ) (0.9 ) Total derivative liabilities — — (10.4 ) (10.4 ) — — (33.9 ) (33.9 ) RINs Obligation — (114.7 ) — (114.7 ) — (88.4 ) — (88.4 ) Total recurring liabilities at fair value $ — $ (114.7 ) $ (10.4 ) $ (125.1 ) $ — $ (88.4 ) $ (33.9 ) $ (122.3 )</t>
  </si>
  <si>
    <t>Summary of Net Changes in Fair Value of the Company's Level 3 Financial Assets and Liabilities</t>
  </si>
  <si>
    <t>The table below sets forth a summary of net changes in fair value of the Company’s Level 3 financial assets and liabilities for the six months ended June 30, 2016 and 2015 (in millions): Six Months Ended June 30, 2016 2015 Fair value at January 1, $ (33.9 ) $ 17.6 Realized loss on derivative instruments 18.3 5.1 Unrealized gain (loss) on derivative instruments 28.4 (22.7 ) Interest expense, net (0.2 ) (0.3 ) Change in fair value of cash flow hedges — (6.2 ) Settlements (18.1 ) (10.6 ) Transfers in (out) of Level 3 — — Fair value at June 30, $ (5.5 ) $ (17.1 ) Total gain (loss) included in net income (loss) attributable to changes in unrealized gain (loss) relating to financial assets and liabilities held as of June 30, $ 28.4 $ (22.7 )</t>
  </si>
  <si>
    <t>Summary of the Company's Carrying and Estimated Fair Value of the Company's Financial Instruments, Carried at Adjusted Historical Cost</t>
  </si>
  <si>
    <t>The Company’s carrying and estimated fair value of the Company’s financial instruments, carried at adjusted historical cost, at June 30, 2016 , and December 31, 2015 , were as follows (in millions): June 30, 2016 December 31, 2015 Level Fair Value Carrying Value Fair Value Carrying Value Financial Instrument: Senior notes 1 $ 1,128.8 $ 1,550.3 $ 1,095.8 $ 1,230.8 Senior notes 2 $ 452.0 $ 383.6 $ 294.1 $ 317.6 Revolving credit facility 3 $ 0.1 $ 0.1 $ 105.1 $ 105.1 Note payable — related party 3 $ 39.9 $ 39.9 $ 73.5 $ 73.5 Capital lease and other obligations 3 $ 45.6 $ 45.6 $ 46.4 $ 46.4</t>
  </si>
  <si>
    <t>Employee Benefit Plans (Tables)</t>
  </si>
  <si>
    <t>Summary of Components of Net Periodic Pension Cost</t>
  </si>
  <si>
    <t>The components of net periodic benefit cost (income) for the three and six months ended June 30, 2016 and 2015 , were as follows (in millions): Three Months Ended June 30, Six Months Ended June 30, 2016 2015 2016 2015 Service cost $ — $ 0.2 $ — $ 0.3 Interest cost 0.7 0.6 1.3 1.3 Expected return on assets (0.8 ) (0.9 ) (1.6 ) (1.7 ) Amortization of net loss 0.1 0.2 0.1 0.4 Net periodic benefit cost (income) $ — $ 0.1 $ (0.2 ) $ 0.3</t>
  </si>
  <si>
    <t>Schedule of Pension Plan Assets Measured at Fair Value</t>
  </si>
  <si>
    <t>The Company’s pension plan assets measured at fair value at June 30, 2016 , and December 31, 2015 , were as follows (in millions): June 30, 2016 December 31, 2015 Level 1 Level 2 Level 1 Level 2 Cash and cash equivalents $ 0.4 $ — $ 0.4 $ — Domestic equities — 9.9 — 9.6 Foreign equities — 9.3 — 9.2 Fixed income — 31.0 — 28.3 $ 0.4 $ 50.2 $ 0.4 $ 47.1</t>
  </si>
  <si>
    <t>Accumulated Other Comprehensive Income (Tables)</t>
  </si>
  <si>
    <t>Summary of Reclassification Adjustments out of Accumulated Other Comprehensive Income (Loss)</t>
  </si>
  <si>
    <t>The table below sets forth a summary of reclassification adjustments out of accumulated other comprehensive income (loss) in the Company’s unaudited condensed consolidated statements of operations for the three and six months ended June 30, 2016 and 2015 (in millions): Components of Accumulated Other Comprehensive Loss Amount Reclassified From Accumulated Other Comprehensive Loss Location of Gain (Loss) Three Months Ended June 30, Six Months Ended June 30, 2016 2015 2016 2015 Derivative gains (losses) reflected in gross profit: $ 15.1 $ 63.1 $ 31.1 $ 83.3 Sales (12.8 ) (51.6 ) (26.7 ) (73.5 ) Cost of sales $ 2.3 $ 11.5 $ 4.4 $ 9.8 Total Amortization of defined benefit pension plans: Amortization of net loss $ (0.1 ) $ (0.2 ) $ (0.1 ) $ (0.4 ) (1) $ (0.1 ) $ (0.2 ) $ (0.1 ) $ (0.4 ) Total (1) This accumulated other comprehensive loss component is included in the computation of net periodic benefit cost (income). See Note 11 for additional details.</t>
  </si>
  <si>
    <t>Earnings Per Unit (Tables)</t>
  </si>
  <si>
    <t>Summary of Computation of Basic and Diluted Earnings Per Limited Partner Unit</t>
  </si>
  <si>
    <t>The following table sets forth the computation of basic and diluted earnings per limited partner unit for the three and six months ended June 30, 2016 and 2015 (in millions, except unit and per unit data): Three Months Ended Six Months Ended June 30, June 30, 2016 2015 2016 2015 Numerator for basic and diluted earnings per limited partner unit: Net income (loss) $ (147.9 ) $ 2.5 $ (215.6 ) $ 26.3 General partner’s interest in net income (loss) (2.9 ) — (4.3 ) 0.5 General partner’s incentive distribution rights — 4.2 — 8.4 Net income (loss) available to limited partners $ (145.0 ) $ (1.7 ) $ (211.3 ) $ 17.4 Denominator for basic and diluted earnings per limited partner unit: Basic weighted average limited partner units outstanding 76,761,504 76,092,517 76,491,775 73,675,251 Effect of dilutive securities: Participating securities — phantom units — — — 54,938 Diluted weighted average limited partner units outstanding (1) 76,761,504 76,092,517 76,491,775 73,730,189 Limited partners’ interest basic and diluted net income (loss) per unit $ (1.89 ) $ (0.02 ) $ (2.76 ) $ 0.23 (1) Total diluted weighted average limited partner units outstanding excludes 0.1 million and 0.2 million of dilutive phantom units for the three and six months ended June 30, 2016 , respectively. Total diluted weighted average limited partner units outstanding excludes 0.1 million of dilutive phantom units for the three months ended June 30, 2015 .</t>
  </si>
  <si>
    <t>Segments and Related Information (Tables)</t>
  </si>
  <si>
    <t>Schedule of Reportable Segment Information</t>
  </si>
  <si>
    <t>Reportable segment information for the three and six months ended June 30, 2016 and 2015 , is as follows (in millions): Three Months Ended June 30, 2016 Specialty Products Fuel Products Oilfield Services Combined Segments Eliminations Consolidated Total Sales: External customers $ 332.4 $ 619.2 $ 21.3 $ 972.9 $ — $ 972.9 Intersegment sales — 10.0 — 10.0 (10.0 ) — Total sales $ 332.4 $ 629.2 $ 21.3 $ 982.9 $ (10.0 ) $ 972.9 Loss from unconsolidated affiliates $ — $ (7.0 ) $ (0.1 ) $ (7.1 ) $ — $ (7.1 ) Adjusted EBITDA $ 59.0 $ 18.9 $ (7.9 ) $ 70.0 $ — $ 70.0 Reconciling items to net loss: Depreciation and amortization 18.8 28.5 4.8 52.1 — 52.1 Realized gain (loss) on derivatives, not reflected in net loss or settled in a prior period 0.5 (2.8 ) — (2.3 ) — (2.3 ) Impairment charges — 33.4 — 33.4 — 33.4 Loss on sale of unconsolidated affiliate — 113.9 — 113.9 — 113.9 Unrealized gain on derivatives (23.8 ) Interest expense 42.8 Non-cash equity based compensation and other non-cash items 1.5 Income tax expense 0.3 Net loss $ (147.9 ) Three Months Ended June 30, 2015 Specialty Products Fuel Products Oilfield Services Combined Segments Eliminations Consolidated Total Sales: External customers $ 370.6 $ 715.1 $ 70.5 $ 1,156.2 $ — $ 1,156.2 Intersegment sales 1.7 12.1 — 13.8 (13.8 ) — Total sales $ 372.3 $ 727.2 $ 70.5 $ 1,170.0 $ (13.8 ) $ 1,156.2 Loss from unconsolidated affiliates $ — $ (8.1 ) $ (0.1 ) $ (8.2 ) $ — $ (8.2 ) Adjusted EBITDA $ 63.2 $ 46.0 $ (14.2 ) $ 95.0 $ — $ 95.0 Reconciling items to net income: Depreciation and amortization 16.7 20.2 5.7 42.6 — 42.6 Realized loss on derivatives, not reflected in net income or settled in a prior period (1.6 ) (11.0 ) — (12.6 ) — (12.6 ) Unrealized gain on derivatives (5.2 ) Interest expense 27.4 Debt extinguishment costs 46.6 Non-cash equity based compensation and other non-cash items 2.8 Income tax benefit (9.1 ) Net income $ 2.5 Six Months Ended June 30, 2016 Specialty Products Fuel Products Oilfield Services Combined Segments Eliminations Consolidated Total Sales: External customers $ 633.1 $ 999.1 $ 53.7 $ 1,685.9 $ — $ 1,685.9 Intersegment sales 0.4 13.7 — 14.1 (14.1 ) — Total sales $ 633.5 $ 1,012.8 $ 53.7 $ 1,700.0 $ (14.1 ) $ 1,685.9 Loss from unconsolidated affiliates $ — $ (18.0 ) $ (0.2 ) $ (18.2 ) $ — $ (18.2 ) Adjusted EBITDA $ 117.5 $ (27.1 ) $ (13.8 ) $ 76.6 $ — $ 76.6 Reconciling items to net loss: Depreciation and amortization 37.2 53.2 9.6 100.0 — 100.0 Realized gain (loss) on derivatives, not reflected in net loss or settled in a prior period 1.2 (5.6 ) — (4.4 ) — (4.4 ) Impairment charges — 33.4 — 33.4 — 33.4 Loss on sale of unconsolidated affiliate — 113.9 — 113.9 — 113.9 Unrealized gain on derivatives (28.4 ) Interest expense 73.1 Non-cash equity based compensation and other non-cash items 4.1 Income tax expense 0.5 Net loss $ (215.6 ) Six Months Ended June 30, 2015 Specialty Products Fuel Products Oilfield Services Combined Segments Eliminations Consolidated Total Sales: External customers $ 732.2 $ 1,283.4 $ 159.2 $ 2,174.8 $ — $ 2,174.8 Intersegment sales 3.0 25.0 — 28.0 (28.0 ) — Total sales $ 735.2 $ 1,308.4 $ 159.2 $ 2,202.8 $ (28.0 ) $ 2,174.8 Loss from unconsolidated affiliates $ — $ (12.5 ) $ (0.2 ) $ (12.7 ) $ — $ (12.7 ) Adjusted EBITDA $ 129.1 $ 109.1 $ (18.3 ) $ 219.9 $ — $ 219.9 Reconciling items to net income: Depreciation and amortization 32.6 40.2 11.3 84.1 — 84.1 Realized loss on derivatives, not reflected in net income or settled in a prior period (1.2 ) (5.3 ) — (6.5 ) — (6.5 ) Unrealized loss on derivatives 22.7 Interest expense 54.4 Debt extinguishment costs 46.6 Non-cash equity based compensation and other non-cash items 6.2 Income tax benefit (13.9 ) Net income $ 26.3</t>
  </si>
  <si>
    <t>Schedule of Major Product Category Sales</t>
  </si>
  <si>
    <t>The following table sets forth the major product category sales for the three months ended June 30, 2016 and 2015 (dollars in millions): Three Months Ended June 30, 2016 2015 Specialty products: Lubricating oils $ 146.3 15.0 % $ 158.1 13.7 % Solvents 61.1 6.3 % 81.6 7.1 % Waxes 36.3 3.7 % 33.9 2.9 % Packaged and synthetic specialty products 76.6 7.9 % 88.4 7.6 % Other 12.1 1.3 % 8.6 0.8 % Total $ 332.4 34.2 % $ 370.6 32.1 % Fuel products: Gasoline $ 228.0 23.4 % $ 302.6 26.2 % Diesel 238.6 24.5 % 251.0 21.7 % Jet fuel 25.8 2.7 % 37.9 3.3 % Asphalt, heavy fuel oils and other 126.8 13.0 % 123.6 10.7 % Total $ 619.2 63.6 % $ 715.1 61.9 % Oilfield services: Total $ 21.3 2.2 % $ 70.5 6.0 % Consolidated sales $ 972.9 100.0 % $ 1,156.2 100.0 % The following table sets forth the major product category sales for the six months ended June 30, 2016 and 2015 (dollars in millions): Six Months Ended June 30, 2016 2015 Specialty products: Lubricating oils $ 275.5 16.3 % $ 307.9 14.2 % Solvents 117.0 6.9 % 167.8 7.7 % Waxes 63.5 3.8 % 72.9 3.4 % Packaged and synthetic specialty products 157.5 9.3 % 168.9 7.8 % Other 19.6 1.3 % 14.7 0.7 % Total $ 633.1 37.6 % $ 732.2 33.8 % Fuel products: Gasoline $ 390.2 23.1 % $ 548.9 25.1 % Diesel 377.5 22.4 % 464.9 21.4 % Jet fuel 49.2 2.9 % 76.1 3.5 % Asphalt, heavy fuel oils and other 182.2 10.8 % 193.5 8.9 % Total $ 999.1 59.2 % $ 1,283.4 58.9 % Oilfield services: Total $ 53.7 3.2 % $ 159.2 7.3 % Consolidated sales $ 1,685.9 100.0 % $ 2,174.8 100.0 %</t>
  </si>
  <si>
    <t>Description of the Business - Narrative (Details) - shares</t>
  </si>
  <si>
    <t>Schedule of Capitalization, Equity [Line Items]</t>
  </si>
  <si>
    <t>Ownership percentage</t>
  </si>
  <si>
    <t>98.00%</t>
  </si>
  <si>
    <t>General partner equivalent units outstanding (in shares)</t>
  </si>
  <si>
    <t>2.00%</t>
  </si>
  <si>
    <t>Summary of Significant Accounting Policies Summary of Significant Accounting Policies (Other Current Liabilities) - USD ($) $ in Millions</t>
  </si>
  <si>
    <t>RINs Obligation</t>
  </si>
  <si>
    <t>Inventories - Narrative (Details) - USD ($) $ in Millions</t>
  </si>
  <si>
    <t>Inventory method</t>
  </si>
  <si>
    <t>last-in, first-out (“LIFO”)</t>
  </si>
  <si>
    <t>Replacement cost of inventories, based on current market values</t>
  </si>
  <si>
    <t>Inventories - Summary of Inventories (Details) - USD ($) $ in Millions</t>
  </si>
  <si>
    <t>Raw materials</t>
  </si>
  <si>
    <t>Work in process</t>
  </si>
  <si>
    <t>Finished goods</t>
  </si>
  <si>
    <t>Inventories total</t>
  </si>
  <si>
    <t>Investment in Unconsolidated Affiliates Investment in Unconsolidated Affiliates - Schedule (Details) - USD ($) $ in Millions</t>
  </si>
  <si>
    <t>Jun. 27, 2016</t>
  </si>
  <si>
    <t>Aug. 05, 2015</t>
  </si>
  <si>
    <t>Schedule of Equity Method Investments [Line Items]</t>
  </si>
  <si>
    <t>Dakota Prairie Refining, LLC [Member]</t>
  </si>
  <si>
    <t>Equity interest percentage</t>
  </si>
  <si>
    <t>0.00%</t>
  </si>
  <si>
    <t>50.00%</t>
  </si>
  <si>
    <t>Pacific New Investment Limited [Member]</t>
  </si>
  <si>
    <t>13.80%</t>
  </si>
  <si>
    <t>23.80%</t>
  </si>
  <si>
    <t>Other Equity Method Investments [Member]</t>
  </si>
  <si>
    <t>Investment in Unconsolidated Affiliates - Narrative (Details) - USD ($) $ in Millions</t>
  </si>
  <si>
    <t>Repayments of Long-term Lines of Credit</t>
  </si>
  <si>
    <t>Payments to Acquire Equity Method Investments</t>
  </si>
  <si>
    <t>Hi-Speed [Member]</t>
  </si>
  <si>
    <t>10.00%</t>
  </si>
  <si>
    <t>Pacific New Investment Limited [Member] | Proceeds From Term Loan [Member]</t>
  </si>
  <si>
    <t>Contribution amount funded</t>
  </si>
  <si>
    <t>Outstanding standby letters of credit</t>
  </si>
  <si>
    <t>Investment in Unconsolidated Affiliates Investment in Unconsolidated Affiliates - DPR Summary Financials (Details) - Dakota Prairie Refining, LLC [Member] - USD ($) $ in Millions</t>
  </si>
  <si>
    <t>Operating revenue</t>
  </si>
  <si>
    <t>Operating loss</t>
  </si>
  <si>
    <t>Goodwill (Details) - USD ($) $ in Millions</t>
  </si>
  <si>
    <t>12 Months Ended</t>
  </si>
  <si>
    <t>Dec. 31, 2014</t>
  </si>
  <si>
    <t>Goodwill [Roll Forward]</t>
  </si>
  <si>
    <t>Goodwill, Impairment Loss</t>
  </si>
  <si>
    <t>Goodwill, Impaired, Accumulated Impairment Loss [Abstract]</t>
  </si>
  <si>
    <t>Goodwill, Impaired, Accumulated Impairment Loss</t>
  </si>
  <si>
    <t>Specialty Product [Member]</t>
  </si>
  <si>
    <t>Fuel Product [Member]</t>
  </si>
  <si>
    <t>Oilfield Services [Member]</t>
  </si>
  <si>
    <t>Montana Reporting Unit [Member]</t>
  </si>
  <si>
    <t>Fair Value Inputs, Discount Rate</t>
  </si>
  <si>
    <t>13.00%</t>
  </si>
  <si>
    <t>Montana Reporting Unit [Member] | For Year of 2016 [Member] | Maximum [Member]</t>
  </si>
  <si>
    <t>Fair Value Inputs, Long-term Revenue Growth Rate</t>
  </si>
  <si>
    <t>41.10%</t>
  </si>
  <si>
    <t>Montana Reporting Unit [Member] | For Year of 2017 and Beyond [Member] | Maximum [Member]</t>
  </si>
  <si>
    <t>39.90%</t>
  </si>
  <si>
    <t>Montana Reporting Unit [Member] | For Year of 2017 and Beyond [Member] | Minimum [Member]</t>
  </si>
  <si>
    <t>(2.60%)</t>
  </si>
  <si>
    <t>San Antonio Reporting Unit [Member]</t>
  </si>
  <si>
    <t>13.50%</t>
  </si>
  <si>
    <t>San Antonio Reporting Unit [Member] | For Year of 2016 [Member] | Maximum [Member]</t>
  </si>
  <si>
    <t>(8.50%)</t>
  </si>
  <si>
    <t>San Antonio Reporting Unit [Member] | For Year of 2017 and Beyond [Member] | Maximum [Member]</t>
  </si>
  <si>
    <t>27.40%</t>
  </si>
  <si>
    <t>San Antonio Reporting Unit [Member] | For Year of 2017 and Beyond [Member] | Minimum [Member]</t>
  </si>
  <si>
    <t>(1.00%)</t>
  </si>
  <si>
    <t>Commitments and Contingencies - Narrative - Environmental (Details) - USD ($) $ in Millions</t>
  </si>
  <si>
    <t>Jun. 29, 2012</t>
  </si>
  <si>
    <t>Loss Contingencies [Line Items]</t>
  </si>
  <si>
    <t>Expense Incurred To Purchase Renewable Identification Numbers</t>
  </si>
  <si>
    <t>Great Falls [Member]</t>
  </si>
  <si>
    <t>Environmental remediation expense</t>
  </si>
  <si>
    <t>Great Falls [Member] | Capital Expenditure [Member]</t>
  </si>
  <si>
    <t>Great Falls [Member] | Expense [Member]</t>
  </si>
  <si>
    <t>WDNR-Superior [Member]</t>
  </si>
  <si>
    <t>Estimates Costs of Equipment Upgrades and Conduct Other Discrete</t>
  </si>
  <si>
    <t>EPA [Member]</t>
  </si>
  <si>
    <t>Proposed penalty amount</t>
  </si>
  <si>
    <t>LDEQ-Shreveport, Cotton Valley &amp; Princeton [Member]</t>
  </si>
  <si>
    <t>Settlement agreement with the LDEQ</t>
  </si>
  <si>
    <t>Dec. 23,
		2010</t>
  </si>
  <si>
    <t>Settlement agreement with the LDEQ, effective date</t>
  </si>
  <si>
    <t>Jan. 31,
		2012</t>
  </si>
  <si>
    <t>LDEQ-Shreveport, Cotton Valley &amp; Princeton [Member] | Minimum [Member]</t>
  </si>
  <si>
    <t>LDEQ-Shreveport, Cotton Valley &amp; Princeton [Member] | Maximum [Member]</t>
  </si>
  <si>
    <t>Shreveport [Member]</t>
  </si>
  <si>
    <t>Indemnified costs for certain specified environmental liabilities</t>
  </si>
  <si>
    <t>Shreveport [Member] | Maximum [Member]</t>
  </si>
  <si>
    <t>Specified environmental liabilities first required amount to contribute</t>
  </si>
  <si>
    <t>Bel-Ray [Member]</t>
  </si>
  <si>
    <t>Weston Agreement trust fund amount</t>
  </si>
  <si>
    <t>Fair Value, Measurements, Recurring [Member]</t>
  </si>
  <si>
    <t>Obligations, Fair Value Disclosure</t>
  </si>
  <si>
    <t>Fair Value, Measurements, Recurring [Member] | Fair Value, Inputs, Level 2 [Member]</t>
  </si>
  <si>
    <t>Commitments and Contingencies - Narrative - Occupational Health and Safety (Details) - Occupational Safety and Health Administration [Member] - USD ($) $ in Millions</t>
  </si>
  <si>
    <t>Mar. 14, 2011</t>
  </si>
  <si>
    <t>Capital expenditures</t>
  </si>
  <si>
    <t>Date in which OSHA issued a Citation and Notification of Penalty</t>
  </si>
  <si>
    <t>Mar. 14,
		2011</t>
  </si>
  <si>
    <t>Maximum [Member]</t>
  </si>
  <si>
    <t>Expected capital expenditures</t>
  </si>
  <si>
    <t>Commitments and Contingencies Commitments and Contingencies - Narrative -Standby Letters of Credit (Details) - USD ($) $ in Millions</t>
  </si>
  <si>
    <t>Revolving Credit Facility [Member]</t>
  </si>
  <si>
    <t>Revolving Credit Facility [Member] | Maximum [Member]</t>
  </si>
  <si>
    <t>Letter of credit sublimit</t>
  </si>
  <si>
    <t>90.00%</t>
  </si>
  <si>
    <t>Revolver commitments</t>
  </si>
  <si>
    <t>Letter of Credit [Member]</t>
  </si>
  <si>
    <t>Line of Credit Facility, Capacity Available for Trade Purchases</t>
  </si>
  <si>
    <t>Long-Term Debt - Summary of Long-Term Debt (Details) - USD ($) $ in Millions</t>
  </si>
  <si>
    <t>Summary of Long-term debt</t>
  </si>
  <si>
    <t>Notes Payable, Fair Value Disclosure</t>
  </si>
  <si>
    <t>Deferred Finance Costs, Noncurrent, Net</t>
  </si>
  <si>
    <t>Total long-term debt</t>
  </si>
  <si>
    <t>Less current portion of long-term debt</t>
  </si>
  <si>
    <t>Total long-term debt, excluding current portion</t>
  </si>
  <si>
    <t>Borrowings under senior secured revolving credit agreement</t>
  </si>
  <si>
    <t>Senior Notes [Abstract]</t>
  </si>
  <si>
    <t>Weighted average interest rate</t>
  </si>
  <si>
    <t>3.70%</t>
  </si>
  <si>
    <t>Borrowings under Notes</t>
  </si>
  <si>
    <t>Fixed rate</t>
  </si>
  <si>
    <t>11.50%</t>
  </si>
  <si>
    <t>Effective interest rate</t>
  </si>
  <si>
    <t>12.10%</t>
  </si>
  <si>
    <t>Notes Due April 2021 at Fixed Rate of 6.5% Interest Payments [Member]</t>
  </si>
  <si>
    <t>6.50%</t>
  </si>
  <si>
    <t>6.80%</t>
  </si>
  <si>
    <t>7.625% Notes [Member]</t>
  </si>
  <si>
    <t>[2]</t>
  </si>
  <si>
    <t>7.625%</t>
  </si>
  <si>
    <t>8.00%</t>
  </si>
  <si>
    <t>Notes Due April 2023 at Fixed Rate of 7.75% Interest Payments [Member]</t>
  </si>
  <si>
    <t>7.75%</t>
  </si>
  <si>
    <t>Less unamortized discounts [Member]</t>
  </si>
  <si>
    <t>Less unamortized discounts</t>
  </si>
  <si>
    <t>Interest Expense [Member] | Fair Value Hedging [Member]</t>
  </si>
  <si>
    <t>Liabilities, fair value adjustment</t>
  </si>
  <si>
    <t>Deferred debt issuance costs are being amortized by the effective interest rate method over the lives of the related debt instruments. These amounts are net of accumulated amortization of $10.9 million and $8.1 million at June 30, 2016, and December 31, 2015, respectively.</t>
  </si>
  <si>
    <t>The balance includes a fair value interest rate hedge adjustment, which increased the debt balance by $2.7 million and $2.9 million as of June 30, 2016, and December 31, 2015, respectively (refer to Note 8 for additional information on the interest rate swap designated as a fair value hedge).</t>
  </si>
  <si>
    <t>Long-Term Debt - Narrative (Details) - USD ($)</t>
  </si>
  <si>
    <t>Apr. 20, 2016</t>
  </si>
  <si>
    <t>Apr. 28, 2015</t>
  </si>
  <si>
    <t>Mar. 27, 2015</t>
  </si>
  <si>
    <t>Mar. 31, 2014</t>
  </si>
  <si>
    <t>Nov. 26, 2013</t>
  </si>
  <si>
    <t>Accumulated Amortization, Deferred Finance Costs</t>
  </si>
  <si>
    <t>Long-Term Debt (Textual) [Abstract]</t>
  </si>
  <si>
    <t>Common units sold (in shares)</t>
  </si>
  <si>
    <t>Date senior notes issued and sold</t>
  </si>
  <si>
    <t>Apr. 20,
		2016</t>
  </si>
  <si>
    <t>Senior notes, aggregate principal amount issued and sold</t>
  </si>
  <si>
    <t>Maturity date</t>
  </si>
  <si>
    <t>Jan. 15,
		2021</t>
  </si>
  <si>
    <t>Debt instrument percent discount price of par</t>
  </si>
  <si>
    <t>98.273%</t>
  </si>
  <si>
    <t>Net proceeds from sale of senior notes</t>
  </si>
  <si>
    <t>Frequency of interest payment</t>
  </si>
  <si>
    <t>semiannually</t>
  </si>
  <si>
    <t>Debt Instrument, Redemption Price, Percentage of Principal Amount Redeemed</t>
  </si>
  <si>
    <t>111.50%</t>
  </si>
  <si>
    <t>Mar. 27,
		2015</t>
  </si>
  <si>
    <t>Apr. 15,
		2023</t>
  </si>
  <si>
    <t>99.257%</t>
  </si>
  <si>
    <t>Mar. 31,
		2014</t>
  </si>
  <si>
    <t>Apr. 15,
		2021</t>
  </si>
  <si>
    <t>Redemption of aggregate principal amount</t>
  </si>
  <si>
    <t>Nov. 26,
		2013</t>
  </si>
  <si>
    <t>Jan. 15,
		2022</t>
  </si>
  <si>
    <t>98.494%</t>
  </si>
  <si>
    <t>9.375% Notes [Member]</t>
  </si>
  <si>
    <t>9.625% Notes [Member]</t>
  </si>
  <si>
    <t>Senior Notes [Member] | Maximum [Member]</t>
  </si>
  <si>
    <t>Fixed charge coverage ratio</t>
  </si>
  <si>
    <t>Jul. 14,
		2019</t>
  </si>
  <si>
    <t>quarterly</t>
  </si>
  <si>
    <t>Incremental uncommitted expansion feature</t>
  </si>
  <si>
    <t>Customary letter of credit fee, including a fronting fee per annum on the stated amount of each outstanding letter of credit</t>
  </si>
  <si>
    <t>0.125%</t>
  </si>
  <si>
    <t>Revolving credit facility, borrowing capacity</t>
  </si>
  <si>
    <t>Outstanding borrowings</t>
  </si>
  <si>
    <t>Available for additional borrowings based on specified availability limitations</t>
  </si>
  <si>
    <t>Financial covenant</t>
  </si>
  <si>
    <t>greater of (a) 12.5% of the Borrowing Base (as defined in the revolving credit agreement) then in effect and (b) $45.0 million (which amount is subject to increase in proportion to revolving commitment increases), then the Company will be required to maintain as of the end of each fiscal quarter a Fixed Charge Coverage Ratio (as defined in the revolving credit agreement) of at least 1.0 to 1.0</t>
  </si>
  <si>
    <t>Senior secured revolving credit facility</t>
  </si>
  <si>
    <t>Unutilized commitments fee to the lender under the revolving credit facility</t>
  </si>
  <si>
    <t>0.375%</t>
  </si>
  <si>
    <t>Revolving Credit Facility [Member] | Minimum [Member]</t>
  </si>
  <si>
    <t>0.25%</t>
  </si>
  <si>
    <t>Prime Rate [Member] | Revolving Credit Facility [Member]</t>
  </si>
  <si>
    <t>Basis points</t>
  </si>
  <si>
    <t>75.00%</t>
  </si>
  <si>
    <t>London Interbank Offered Rate (LIBOR) [Member] | Revolving Credit Facility [Member]</t>
  </si>
  <si>
    <t>175.00%</t>
  </si>
  <si>
    <t>Long-Term Debt - Summary of Principal Payments on Debt Obligations and Future Minimum Rentals on Capital Lease Obligations (Details) $ in Millions</t>
  </si>
  <si>
    <t>Jun. 30, 2016USD ($)</t>
  </si>
  <si>
    <t>Maturities of long-term debt</t>
  </si>
  <si>
    <t>Thereafter</t>
  </si>
  <si>
    <t>Long-term debt</t>
  </si>
  <si>
    <t>Long-Term Debt Long-Term Debt - Secured 2021 Notes (Details) - Notes Due January 2021 at Fixed Rated 11.5% Interest Payments [Member]</t>
  </si>
  <si>
    <t>Debt Instrument, Redemption [Line Items]</t>
  </si>
  <si>
    <t>108.625%</t>
  </si>
  <si>
    <t>2020 and thereafter</t>
  </si>
  <si>
    <t>100.00%</t>
  </si>
  <si>
    <t>Derivatives - Summary of Gross Fair Values of Derivative Instruments, Presenting the Impact of Offsetting Derivative Assets (Details) - USD ($) $ in Millions</t>
  </si>
  <si>
    <t>Offsetting Assets [Line Items]</t>
  </si>
  <si>
    <t>Gross Amounts of Recognized Assets</t>
  </si>
  <si>
    <t>Gross Amounts Offset in the Condensed Consolidated Balance Sheets</t>
  </si>
  <si>
    <t>Net Amounts of Assets Presented in the Condensed Consolidated Balance Sheets</t>
  </si>
  <si>
    <t>Not Designated as Hedging Instrument [Member]</t>
  </si>
  <si>
    <t>Natural Gas Swaps [Member] | Not Designated as Hedging Instrument [Member] | Specialty Product [Member]</t>
  </si>
  <si>
    <t>Natural Gas Swaps [Member] | Not Designated as Hedging Instrument [Member] | Fuel Product [Member]</t>
  </si>
  <si>
    <t>Crude Oil Swaps [Member] | Not Designated as Hedging Instrument [Member] | Fuel Product [Member]</t>
  </si>
  <si>
    <t>Crude Oil Basis Swaps [Member] | Not Designated as Hedging Instrument [Member] | Fuel Product [Member]</t>
  </si>
  <si>
    <t>Crude Oil Percent Basis Swaps [Member] | Not Designated as Hedging Instrument [Member] | Fuel Product [Member]</t>
  </si>
  <si>
    <t>Crude Oil Options [Member] | Not Designated as Hedging Instrument [Member] | Fuel Product [Member]</t>
  </si>
  <si>
    <t>Derivatives - Summary of Gross Fair Values of Derivative Instruments, Presenting the Impact of Offsetting Derivative Liabilities (Details) - USD ($) $ in Millions</t>
  </si>
  <si>
    <t>Offsetting Liabilities [Line Items]</t>
  </si>
  <si>
    <t>Gross Amounts of Recognized Liabilities</t>
  </si>
  <si>
    <t>Net Amounts of Liabilities Presented in the Condensed Consolidated Balance Sheets</t>
  </si>
  <si>
    <t>Natural Gas Swaps [Member] | Specialty Product [Member] | Not Designated as Hedging Instrument [Member]</t>
  </si>
  <si>
    <t>Natural Gas Swaps [Member] | Fuel Product [Member] | Not Designated as Hedging Instrument [Member]</t>
  </si>
  <si>
    <t>Natural Gas Collars [Member] | Specialty Product [Member] | Not Designated as Hedging Instrument [Member]</t>
  </si>
  <si>
    <t>Crude Oil Swaps [Member] | Fuel Product [Member] | Not Designated as Hedging Instrument [Member]</t>
  </si>
  <si>
    <t>Crude Oil Basis Swaps [Member] | Fuel Product [Member] | Not Designated as Hedging Instrument [Member]</t>
  </si>
  <si>
    <t>Crude Oil Percent Basis Swaps [Member] | Fuel Product [Member] | Not Designated as Hedging Instrument [Member]</t>
  </si>
  <si>
    <t>Crude Oil Options [Member] | Fuel Product [Member] | Not Designated as Hedging Instrument [Member]</t>
  </si>
  <si>
    <t>Gasoline Crack Spread Swaps [Member] | Fuel Product [Member] | Not Designated as Hedging Instrument [Member]</t>
  </si>
  <si>
    <t>Derivatives - Schedule of Derivative Instruments (Cash Flow Hedges) (Details) - Designated as Hedging Instrument [Member] - Cash Flow Hedging [Member] - USD ($) $ in Millions</t>
  </si>
  <si>
    <t>Derivative Instruments, Gain (Loss) [Line Items]</t>
  </si>
  <si>
    <t>Amount of Gain (Loss) Recognized in Accumulated Other Comprehensive Loss on Derivatives (Effective Portion)</t>
  </si>
  <si>
    <t>Amount of Gain (Loss) Reclassified from Accumulated Other Comprehensive Loss into Net Income (Loss) (Effective Portion)</t>
  </si>
  <si>
    <t>Amount of Gain (Loss) Recognized in Net Income (Loss) on Derivatives (Ineffective Portion)</t>
  </si>
  <si>
    <t>Crude Oil Swaps [Member] | Specialty Product [Member]</t>
  </si>
  <si>
    <t>Crude Oil Swaps [Member] | Specialty Product [Member] | Cost of Sales [Member]</t>
  </si>
  <si>
    <t>Crude Oil Swaps [Member] | Specialty Product [Member] | Unrealized / Realized [Member]</t>
  </si>
  <si>
    <t>Crude Oil Swaps [Member] | Fuel Product [Member] | Cost of Sales [Member]</t>
  </si>
  <si>
    <t>Crude Oil Swaps [Member] | Fuel Product [Member] | Unrealized / Realized [Member]</t>
  </si>
  <si>
    <t>Gasoline Swaps [Member] | Fuel Product [Member]</t>
  </si>
  <si>
    <t>Gasoline Swaps [Member] | Fuel Product [Member] | Sales [Member]</t>
  </si>
  <si>
    <t>Gasoline Swaps [Member] | Fuel Product [Member] | Unrealized / Realized [Member]</t>
  </si>
  <si>
    <t>Diesel Swaps [Member] | Fuel Product [Member]</t>
  </si>
  <si>
    <t>Diesel Swaps [Member] | Fuel Product [Member] | Sales [Member]</t>
  </si>
  <si>
    <t>Diesel Swaps [Member] | Fuel Product [Member] | Unrealized / Realized [Member]</t>
  </si>
  <si>
    <t>Jet Fuel Swaps [Member] | Fuel Product [Member]</t>
  </si>
  <si>
    <t>Jet Fuel Swaps [Member] | Fuel Product [Member] | Sales [Member]</t>
  </si>
  <si>
    <t>Jet Fuel Swaps [Member] | Fuel Product [Member] | Unrealized / Realized [Member]</t>
  </si>
  <si>
    <t>Derivatives - Schedule of the Effective Portion of Cash Flow Hedges Classified in Accumulated Other Comprehensive Income (Details) - USD ($) $ in Millions</t>
  </si>
  <si>
    <t>2016 [Member]</t>
  </si>
  <si>
    <t>Derivative gains (losses) reflected in gross profit:</t>
  </si>
  <si>
    <t>Derivatives - Schedule of Derivative Instruments (Fair Value Hedges) (Details) - Fair Value Hedging [Member] - USD ($) $ in Millions</t>
  </si>
  <si>
    <t>Jan. 13, 2015</t>
  </si>
  <si>
    <t>Interest Expense [Member]</t>
  </si>
  <si>
    <t>Gain (Loss) on Hedged Item</t>
  </si>
  <si>
    <t>Interest Rate Contract [Member] | Interest Expense [Member] | Designated as Hedging Instrument [Member]</t>
  </si>
  <si>
    <t>Gain (Loss) of Derivative</t>
  </si>
  <si>
    <t>Interest Rate Contract [Member] | Interest Income [Member] | Designated as Hedging Instrument [Member]</t>
  </si>
  <si>
    <t>Interest Rate Swap [Member] | Interest Expense [Member] | Designated as Hedging Instrument [Member]</t>
  </si>
  <si>
    <t>Interest Rate Swap [Member] | Interest Income [Member] | Designated as Hedging Instrument [Member]</t>
  </si>
  <si>
    <t>Derivatives - Schedule of Derivative Instruments (Not Designated as Hedges) (Details) - USD ($) $ in Millions</t>
  </si>
  <si>
    <t>Realized Gain (Loss) [Member]</t>
  </si>
  <si>
    <t>Realized gain (loss) on derivative instruments</t>
  </si>
  <si>
    <t>Realized Gain (Loss) [Member] | Not Designated as Hedging Instrument [Member]</t>
  </si>
  <si>
    <t>Derivative instruments not designated as hedging instruments, gain (loss)</t>
  </si>
  <si>
    <t>Unrealized Gain (Loss) [Member] | Not Designated as Hedging Instrument [Member]</t>
  </si>
  <si>
    <t>Natural Gas Swaps [Member] | Specialty Product [Member] | Realized Gain (Loss) [Member] | Not Designated as Hedging Instrument [Member]</t>
  </si>
  <si>
    <t>Natural Gas Swaps [Member] | Specialty Product [Member] | Unrealized Gain (Loss) [Member] | Not Designated as Hedging Instrument [Member]</t>
  </si>
  <si>
    <t>Natural Gas Swaps [Member] | Fuel Product [Member] | Realized Gain (Loss) [Member] | Not Designated as Hedging Instrument [Member]</t>
  </si>
  <si>
    <t>Natural Gas Swaps [Member] | Fuel Product [Member] | Unrealized Gain (Loss) [Member] | Not Designated as Hedging Instrument [Member]</t>
  </si>
  <si>
    <t>Natural Gas Collars [Member] | Specialty Product [Member] | Realized Gain (Loss) [Member] | Not Designated as Hedging Instrument [Member]</t>
  </si>
  <si>
    <t>Natural Gas Collars [Member] | Specialty Product [Member] | Unrealized Gain (Loss) [Member] | Not Designated as Hedging Instrument [Member]</t>
  </si>
  <si>
    <t>Platinum Swaps [Member] | Specialty Product [Member] | Realized Gain (Loss) [Member] | Not Designated as Hedging Instrument [Member]</t>
  </si>
  <si>
    <t>Platinum Swaps [Member] | Specialty Product [Member] | Unrealized Gain (Loss) [Member] | Not Designated as Hedging Instrument [Member]</t>
  </si>
  <si>
    <t>Crude Oil Swaps [Member] | Fuel Product [Member] | Realized Gain (Loss) [Member] | Not Designated as Hedging Instrument [Member]</t>
  </si>
  <si>
    <t>Crude Oil Swaps [Member] | Fuel Product [Member] | Unrealized Gain (Loss) [Member] | Not Designated as Hedging Instrument [Member]</t>
  </si>
  <si>
    <t>Crude Oil Basis Swaps [Member] | Fuel Product [Member] | Realized Gain (Loss) [Member] | Not Designated as Hedging Instrument [Member]</t>
  </si>
  <si>
    <t>Crude Oil Basis Swaps [Member] | Fuel Product [Member] | Unrealized Gain (Loss) [Member] | Not Designated as Hedging Instrument [Member]</t>
  </si>
  <si>
    <t>Crude Oil Percent Basis Swaps [Member] | Fuel Product [Member] | Realized Gain (Loss) [Member] | Not Designated as Hedging Instrument [Member]</t>
  </si>
  <si>
    <t>Crude Oil Percent Basis Swaps [Member] | Fuel Product [Member] | Unrealized Gain (Loss) [Member] | Not Designated as Hedging Instrument [Member]</t>
  </si>
  <si>
    <t>Crude Oil Options [Member] | Fuel Product [Member] | Realized Gain (Loss) [Member] | Not Designated as Hedging Instrument [Member]</t>
  </si>
  <si>
    <t>Crude Oil Options [Member] | Fuel Product [Member] | Unrealized Gain (Loss) [Member] | Not Designated as Hedging Instrument [Member]</t>
  </si>
  <si>
    <t>Crude Oil Futures [Member] | Fuel Product [Member] | Realized Gain (Loss) [Member] | Not Designated as Hedging Instrument [Member]</t>
  </si>
  <si>
    <t>Crude Oil Futures [Member] | Fuel Product [Member] | Unrealized Gain (Loss) [Member] | Not Designated as Hedging Instrument [Member]</t>
  </si>
  <si>
    <t>Gasoline Swaps [Member] | Fuel Product [Member] | Realized Gain (Loss) [Member] | Not Designated as Hedging Instrument [Member]</t>
  </si>
  <si>
    <t>Gasoline Swaps [Member] | Fuel Product [Member] | Unrealized Gain (Loss) [Member] | Not Designated as Hedging Instrument [Member]</t>
  </si>
  <si>
    <t>Gasoline Crack Spread Swaps [Member] | Fuel Product [Member] | Realized Gain (Loss) [Member] | Not Designated as Hedging Instrument [Member]</t>
  </si>
  <si>
    <t>Gasoline Crack Spread Swaps [Member] | Fuel Product [Member] | Unrealized Gain (Loss) [Member] | Not Designated as Hedging Instrument [Member]</t>
  </si>
  <si>
    <t>Diesel Swaps [Member] | Fuel Product [Member] | Realized Gain (Loss) [Member] | Not Designated as Hedging Instrument [Member]</t>
  </si>
  <si>
    <t>Diesel Swaps [Member] | Fuel Product [Member] | Unrealized Gain (Loss) [Member] | Not Designated as Hedging Instrument [Member]</t>
  </si>
  <si>
    <t>Diesel Crack Spread Swaps [Member] | Fuel Product [Member] | Realized Gain (Loss) [Member] | Not Designated as Hedging Instrument [Member]</t>
  </si>
  <si>
    <t>Diesel Crack Spread Swaps [Member] | Fuel Product [Member] | Unrealized Gain (Loss) [Member] | Not Designated as Hedging Instrument [Member]</t>
  </si>
  <si>
    <t>Jet Fuel Swaps [Member] | Fuel Product [Member] | Realized Gain (Loss) [Member] | Not Designated as Hedging Instrument [Member]</t>
  </si>
  <si>
    <t>Jet Fuel Swaps [Member] | Fuel Product [Member] | Unrealized Gain (Loss) [Member] | Not Designated as Hedging Instrument [Member]</t>
  </si>
  <si>
    <t>Derivatives - Schedule of Derivative Positions (Natural Gas Swaps - Specialty) (Details) - Natural Gas Swap Contracts [Member] - Specialty Product [Member] - Not Designated as Hedging Instrument [Member]</t>
  </si>
  <si>
    <t>Jun. 30, 2016MMBTU$ / MMBtu</t>
  </si>
  <si>
    <t>Dec. 31, 2015MMBTU$ / MMBtu</t>
  </si>
  <si>
    <t>MMBtu</t>
  </si>
  <si>
    <t>$/MMBtu</t>
  </si>
  <si>
    <t>First Quarter 2016 [Member]</t>
  </si>
  <si>
    <t>MMBtu | MMBTU</t>
  </si>
  <si>
    <t>Second Quarter 2016 [Member]</t>
  </si>
  <si>
    <t>Third Quarter 2016 [Member]</t>
  </si>
  <si>
    <t>Fourth Quarter 2016 [Member]</t>
  </si>
  <si>
    <t>Calendar Year 2017 [Member]</t>
  </si>
  <si>
    <t>Derivatives - Schedule of Derivative Positions (Natural Gas Collars) (Details) - Not Designated as Hedging Instrument [Member] - Natural Gas Collars [Member] - Specialty Product [Member]</t>
  </si>
  <si>
    <t>Average Bought Call ($/MMBtu)</t>
  </si>
  <si>
    <t>Average Sold Put ($/MMBtu)</t>
  </si>
  <si>
    <t>Derivatives - Schedule of Derivative Positions (Crude Oil Swaps &amp; Basis Swaps) (Details) - Fuel Product [Member] - Not Designated as Hedging Instrument [Member]</t>
  </si>
  <si>
    <t>Jun. 30, 2016bbl$ / bbl</t>
  </si>
  <si>
    <t>Dec. 31, 2015bbl$ / bbl</t>
  </si>
  <si>
    <t>Crude Oil Swap Purchases [Member]</t>
  </si>
  <si>
    <t>Derivative, notional amount</t>
  </si>
  <si>
    <t>Average Swap ($/Bbl) | $ / bbl</t>
  </si>
  <si>
    <t>Crude Oil Swap Purchases [Member] | First Quarter 2016 [Member]</t>
  </si>
  <si>
    <t>Barrels per day, purchased</t>
  </si>
  <si>
    <t>Crude Oil Swap Purchases [Member] | Second Quarter 2016 [Member]</t>
  </si>
  <si>
    <t>Crude Oil Swap Purchases [Member] | Third Quarter 2016 [Member]</t>
  </si>
  <si>
    <t>Crude Oil Swap Purchases [Member] | Fourth Quarter 2016 [Member]</t>
  </si>
  <si>
    <t>Crude Oil Swap Purchases [Member] | Calendar Year 2017 [Member]</t>
  </si>
  <si>
    <t>Crude Oil Swap Sales [Member]</t>
  </si>
  <si>
    <t>Crude Oil Swap Sales [Member] | Calendar Year 2017 [Member]</t>
  </si>
  <si>
    <t>Crude Oil Basis Swaps LLS and NYMEX WTI Purchased [Member]</t>
  </si>
  <si>
    <t>Average Differential to NYMEX WTI ($/Bbl) | $ / bbl</t>
  </si>
  <si>
    <t>Crude Oil Basis Swaps LLS and NYMEX WTI Purchased [Member] | First Quarter 2016 [Member]</t>
  </si>
  <si>
    <t>Crude Oil Basis Swaps LLS and NYMEX WTI Purchased [Member] | Second Quarter 2016 [Member]</t>
  </si>
  <si>
    <t>Crude Oil Basis Swaps LLS and NYMEX WTI Purchased [Member] | Third Quarter 2016 [Member]</t>
  </si>
  <si>
    <t>Crude Oil Basis Swaps LLS and NYMEX WTI Purchased [Member] | Fourth Quarter 2016 [Member]</t>
  </si>
  <si>
    <t>Crude Oil Basis Swaps WCS and NYMEX WTI Purchased [Member]</t>
  </si>
  <si>
    <t>Crude Oil Basis Swaps WCS and NYMEX WTI Purchased [Member] | First Quarter 2016 [Member]</t>
  </si>
  <si>
    <t>Crude Oil Basis Swaps WCS and NYMEX WTI Purchased [Member] | Second Quarter 2016 [Member]</t>
  </si>
  <si>
    <t>Crude Oil Basis Swaps WCS and NYMEX WTI Purchased [Member] | Third Quarter 2016 [Member]</t>
  </si>
  <si>
    <t>Crude Oil Basis Swaps WCS and NYMEX WTI Purchased [Member] | Fourth Quarter 2016 [Member]</t>
  </si>
  <si>
    <t>Crude Oil Basis Swaps WCS and NYMEX WTI Purchased [Member] | Calendar Year 2017 [Member]</t>
  </si>
  <si>
    <t>Derivatives - Schedule of Derivative Positions (Crude Oil Percent Basis Swaps) (Details) - Fuel Product [Member] - Crude Oil Percent Basis Swaps Purchased [Member] - Not Designated as Hedging Instrument [Member] - bbl</t>
  </si>
  <si>
    <t>Fixed Percentage of NYMEX WTI (Average % of WTI/Bbl)</t>
  </si>
  <si>
    <t>73.00%</t>
  </si>
  <si>
    <t>73.40%</t>
  </si>
  <si>
    <t>73.50%</t>
  </si>
  <si>
    <t>72.33%</t>
  </si>
  <si>
    <t>Derivatives - Schedule of Derivative Positions (Crude Oil Options) (Details) - Not Designated as Hedging Instrument [Member] - Crude Oil Call Options Bought [Member] - Fuel Product [Member]</t>
  </si>
  <si>
    <t>Average Bought Call ($/Bbl) | $ / bbl</t>
  </si>
  <si>
    <t>Derivatives Schedule of Derivative Positions (Gasoline Crack Spread Swaps) (Details) - Gasoline Crack Spread Swaps [Member] - Not Designated as Hedging Instrument [Member] - Fuel Product [Member]</t>
  </si>
  <si>
    <t>Barrels per day, sold</t>
  </si>
  <si>
    <t>Derivatives - Schedule of Derivative Positions (Natural Gas Swaps - Fuel) (Details) - Natural Gas Swaps [Member] - Fuel Product [Member] - Not Designated as Hedging Instrument [Member]</t>
  </si>
  <si>
    <t>Jun. 30, 2016bbl$ / MMBtu</t>
  </si>
  <si>
    <t>Dec. 31, 2015bbl$ / MMBtu</t>
  </si>
  <si>
    <t>MMBtu | bbl</t>
  </si>
  <si>
    <t>$/MMBtu | $ / MMBtu</t>
  </si>
  <si>
    <t>Derivatives - Narrative (Details) - USD ($)</t>
  </si>
  <si>
    <t>Counterparties in which derivatives held were net assets</t>
  </si>
  <si>
    <t>Derivative Asset</t>
  </si>
  <si>
    <t>Collateral</t>
  </si>
  <si>
    <t>Notional amount</t>
  </si>
  <si>
    <t>Fair Value Hedging [Member] | Interest Expense [Member]</t>
  </si>
  <si>
    <t>Interest Rate Swap [Member] | Designated as Hedging Instrument [Member] | Fair Value Hedging [Member] | Interest Expense [Member]</t>
  </si>
  <si>
    <t>Fair Value Measurements - Narrative (Details) - USD ($) $ in Millions</t>
  </si>
  <si>
    <t>Reduction in net derivative asset</t>
  </si>
  <si>
    <t>Reduction in net derivative liability</t>
  </si>
  <si>
    <t>Date goodwill impairment is reviewed, annually</t>
  </si>
  <si>
    <t>Oct. 1,
		2015</t>
  </si>
  <si>
    <t>Fair Value Measurements - Summary of Recurring Assets and Liabilities Measured at Fair Value (Details) - USD ($) $ in Millions</t>
  </si>
  <si>
    <t>Assets:</t>
  </si>
  <si>
    <t>Derivative liabilities:</t>
  </si>
  <si>
    <t>Total derivative liabilities</t>
  </si>
  <si>
    <t>Pension plan investments</t>
  </si>
  <si>
    <t>Total recurring assets at fair value</t>
  </si>
  <si>
    <t>Total recurring liabilities at fair value</t>
  </si>
  <si>
    <t>Fair Value, Measurements, Recurring [Member] | Level 1 [Member]</t>
  </si>
  <si>
    <t>Fair Value, Measurements, Recurring [Member] | Level 2 [Member]</t>
  </si>
  <si>
    <t>Fair Value, Measurements, Recurring [Member] | Level 3 [Member]</t>
  </si>
  <si>
    <t>Crude Oil Swaps [Member] | Fair Value, Measurements, Recurring [Member]</t>
  </si>
  <si>
    <t>Crude Oil Swaps [Member] | Fair Value, Measurements, Recurring [Member] | Level 1 [Member]</t>
  </si>
  <si>
    <t>Crude Oil Swaps [Member] | Fair Value, Measurements, Recurring [Member] | Level 2 [Member]</t>
  </si>
  <si>
    <t>Crude Oil Swaps [Member] | Fair Value, Measurements, Recurring [Member] | Level 3 [Member]</t>
  </si>
  <si>
    <t>Crude Oil Basis Swaps [Member] | Fair Value, Measurements, Recurring [Member]</t>
  </si>
  <si>
    <t>Crude Oil Basis Swaps [Member] | Fair Value, Measurements, Recurring [Member] | Level 1 [Member]</t>
  </si>
  <si>
    <t>Crude Oil Basis Swaps [Member] | Fair Value, Measurements, Recurring [Member] | Level 2 [Member]</t>
  </si>
  <si>
    <t>Crude Oil Basis Swaps [Member] | Fair Value, Measurements, Recurring [Member] | Level 3 [Member]</t>
  </si>
  <si>
    <t>Crude Oil Percent Basis Swaps [Member] | Fair Value, Measurements, Recurring [Member]</t>
  </si>
  <si>
    <t>Crude Oil Percent Basis Swaps [Member] | Fair Value, Measurements, Recurring [Member] | Level 1 [Member]</t>
  </si>
  <si>
    <t>Crude Oil Percent Basis Swaps [Member] | Fair Value, Measurements, Recurring [Member] | Level 2 [Member]</t>
  </si>
  <si>
    <t>Crude Oil Percent Basis Swaps [Member] | Fair Value, Measurements, Recurring [Member] | Level 3 [Member]</t>
  </si>
  <si>
    <t>Crude Oil Options [Member] | Fair Value, Measurements, Recurring [Member]</t>
  </si>
  <si>
    <t>Crude Oil Options [Member] | Fair Value, Measurements, Recurring [Member] | Level 1 [Member]</t>
  </si>
  <si>
    <t>Crude Oil Options [Member] | Fair Value, Measurements, Recurring [Member] | Level 2 [Member]</t>
  </si>
  <si>
    <t>Crude Oil Options [Member] | Fair Value, Measurements, Recurring [Member] | Level 3 [Member]</t>
  </si>
  <si>
    <t>Gasoline Crack Spread Swaps [Member] | Fair Value, Measurements, Recurring [Member]</t>
  </si>
  <si>
    <t>Gasoline Crack Spread Swaps [Member] | Fair Value, Measurements, Recurring [Member] | Level 1 [Member]</t>
  </si>
  <si>
    <t>Gasoline Crack Spread Swaps [Member] | Fair Value, Measurements, Recurring [Member] | Level 2 [Member]</t>
  </si>
  <si>
    <t>Gasoline Crack Spread Swaps [Member] | Fair Value, Measurements, Recurring [Member] | Level 3 [Member]</t>
  </si>
  <si>
    <t>Natural Gas Swaps [Member] | Fair Value, Measurements, Recurring [Member]</t>
  </si>
  <si>
    <t>Natural Gas Swaps [Member] | Fair Value, Measurements, Recurring [Member] | Level 1 [Member]</t>
  </si>
  <si>
    <t>Natural Gas Swaps [Member] | Fair Value, Measurements, Recurring [Member] | Level 2 [Member]</t>
  </si>
  <si>
    <t>Natural Gas Swaps [Member] | Fair Value, Measurements, Recurring [Member] | Level 3 [Member]</t>
  </si>
  <si>
    <t>Natural Gas Collars [Member] | Fair Value, Measurements, Recurring [Member]</t>
  </si>
  <si>
    <t>Natural Gas Collars [Member] | Fair Value, Measurements, Recurring [Member] | Level 1 [Member]</t>
  </si>
  <si>
    <t>Natural Gas Collars [Member] | Fair Value, Measurements, Recurring [Member] | Level 2 [Member]</t>
  </si>
  <si>
    <t>Natural Gas Collars [Member] | Fair Value, Measurements, Recurring [Member] | Level 3 [Member]</t>
  </si>
  <si>
    <t>Fair Value Measurements - Summary of Net Changes in Fair Value of the Company's Level 3 Financial Assets and Liabilities (Details) - USD ($) $ in Millions</t>
  </si>
  <si>
    <t>Fair Value, Assets and Liabilities Measured on Recurring [Line Items]</t>
  </si>
  <si>
    <t>Summary of net changes in fair value of the company's level 3 financial assets and liabilities</t>
  </si>
  <si>
    <t>Interest expense, net</t>
  </si>
  <si>
    <t>Level 3 [Member]</t>
  </si>
  <si>
    <t>Fair value at January 1,</t>
  </si>
  <si>
    <t>Settlements</t>
  </si>
  <si>
    <t>Transfers in (out) of Level 3</t>
  </si>
  <si>
    <t>Fair value at June 30,</t>
  </si>
  <si>
    <t>Total gain (loss) included in net income (loss) attributable to changes in unrealized gain (loss) relating to financial assets and liabilities held as of June 30,</t>
  </si>
  <si>
    <t>Fair Value Measurements - Summary of the Company's Carrying and Estimated Fair Value of the Company's Financial Instruments, Carried at Adjusted Historical Cost (Details) - USD ($) $ in Millions</t>
  </si>
  <si>
    <t>Financial Instrument:</t>
  </si>
  <si>
    <t>Senior notes</t>
  </si>
  <si>
    <t>Fair Value [Member] | Level 1 [Member]</t>
  </si>
  <si>
    <t>Fair Value [Member] | Level 2 [Member]</t>
  </si>
  <si>
    <t>Fair Value [Member] | Revolving Credit Facility [Member] | Level 3 [Member]</t>
  </si>
  <si>
    <t>Revolving credit facility</t>
  </si>
  <si>
    <t>Fair Value [Member] | Capital Lease Obligations [Member] | Level 3 [Member]</t>
  </si>
  <si>
    <t>Capital lease and other obligations</t>
  </si>
  <si>
    <t>Carrying value [Member] | Level 1 [Member]</t>
  </si>
  <si>
    <t>Carrying value [Member] | Level 2 [Member]</t>
  </si>
  <si>
    <t>Carrying value [Member] | Level 3 [Member]</t>
  </si>
  <si>
    <t>Carrying value [Member] | Revolving Credit Facility [Member] | Level 3 [Member]</t>
  </si>
  <si>
    <t>Carrying value [Member] | Capital Lease Obligations [Member] | Level 3 [Member]</t>
  </si>
  <si>
    <t>Partners' Capital - Narrative (Details) - USD ($)</t>
  </si>
  <si>
    <t>1 Months Ended</t>
  </si>
  <si>
    <t>Feb. 19, 2015</t>
  </si>
  <si>
    <t>Equity Placement Agreement aggregate offering price up to</t>
  </si>
  <si>
    <t>Proceeds from sale of common units, net</t>
  </si>
  <si>
    <t>Underwriting discounts</t>
  </si>
  <si>
    <t>General partner contribution amount</t>
  </si>
  <si>
    <t>Employee Benefit Plans - Summary of Components of Net Periodic Pension Cost (Details) - Pension Benefits [Member] - USD ($) $ in Millions</t>
  </si>
  <si>
    <t>Components of net periodic pension and other post retirement benefits cost</t>
  </si>
  <si>
    <t>Service cost</t>
  </si>
  <si>
    <t>Interest cost</t>
  </si>
  <si>
    <t>Expected return on assets</t>
  </si>
  <si>
    <t>Amortization of net loss</t>
  </si>
  <si>
    <t>Net periodic benefit cost (income)</t>
  </si>
  <si>
    <t>Employee Benefit Plans - Schedule of Pension Plan Assets Measured at Fair Value (Details) - Fair Value, Measurements, Recurring [Member] - USD ($) $ in Millions</t>
  </si>
  <si>
    <t>Defined Benefit Plan Disclosure [Line Items]</t>
  </si>
  <si>
    <t>Pension plan assets</t>
  </si>
  <si>
    <t>Level 1 [Member]</t>
  </si>
  <si>
    <t>Level 2 [Member]</t>
  </si>
  <si>
    <t>Cash and Cash Equivalents [Member] | Level 1 [Member]</t>
  </si>
  <si>
    <t>Cash and Cash Equivalents [Member] | Level 2 [Member]</t>
  </si>
  <si>
    <t>Domestic Equities [Member] | Level 1 [Member]</t>
  </si>
  <si>
    <t>Domestic Equities [Member] | Level 2 [Member]</t>
  </si>
  <si>
    <t>Foreign Equities [Member] | Level 1 [Member]</t>
  </si>
  <si>
    <t>Foreign Equities [Member] | Level 2 [Member]</t>
  </si>
  <si>
    <t>Fixed Income [Member] | Level 1 [Member]</t>
  </si>
  <si>
    <t>Fixed Income [Member] | Level 2 [Member]</t>
  </si>
  <si>
    <t>Employee Benefit Plans - Narrative (Details)</t>
  </si>
  <si>
    <t>Domestic Equity Funds [Member]</t>
  </si>
  <si>
    <t>Investment fund strategies</t>
  </si>
  <si>
    <t>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term investments (including commercial paper, certificates of deposits and government repurchase agreements) and derivatives may be used for hedging purposes to limit exposure to various risk factors.</t>
  </si>
  <si>
    <t>Fixed Income Funds [Member]</t>
  </si>
  <si>
    <t>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t>
  </si>
  <si>
    <t>Accumulated Other Comprehensive Income - Summary of Reclassification Adjustments out of Accumulated Other Comprehensive Income (Loss) (Details) - USD ($) $ in Millions</t>
  </si>
  <si>
    <t>Reclassification Adjustment out of Accumulated Other Comprehensive Income [Line Items]</t>
  </si>
  <si>
    <t>Amount Reclassified From Accumulated Other Comprehensive Income [Member] | Derivative gains (losses) reflected in gross profit:</t>
  </si>
  <si>
    <t>Amount Reclassified From Accumulated Other Comprehensive Income [Member] | Amortization of defined benefit pension plans:</t>
  </si>
  <si>
    <t>Pension Plan [Member]</t>
  </si>
  <si>
    <t>This accumulated other comprehensive loss component is included in the computation of net periodic benefit cost (income). See Note 11 for additional details.</t>
  </si>
  <si>
    <t>Earnings Per Unit - Summary of Computation of Basic and Diluted Earnings Per Limited Partner Unit (Details) - USD ($) $ / shares in Units, $ in Millions</t>
  </si>
  <si>
    <t>Numerator for basic and diluted earnings per limited partner unit:</t>
  </si>
  <si>
    <t>Denominator for basic and diluted earnings per limited partner unit:</t>
  </si>
  <si>
    <t>Basic weighted average limited partner units outstanding (in shares)</t>
  </si>
  <si>
    <t>Participating securities - phantom units</t>
  </si>
  <si>
    <t>Diluted weighted average limited partner units outstanding (in shares)</t>
  </si>
  <si>
    <t>Dilutive phantom units excluded (in shares)</t>
  </si>
  <si>
    <t>Segments and Related Information - Schedule of Reportable Segment Information (Details) - USD ($) $ in Millions</t>
  </si>
  <si>
    <t>Sales:</t>
  </si>
  <si>
    <t>Total sales</t>
  </si>
  <si>
    <t>Adjusted EBITDA</t>
  </si>
  <si>
    <t>Reconciling items to net loss:</t>
  </si>
  <si>
    <t>Realized gain (loss) on derivatives, not reflected in net income (loss)</t>
  </si>
  <si>
    <t>Impairment charges</t>
  </si>
  <si>
    <t>Loss on sale of unconsolidated affiliate</t>
  </si>
  <si>
    <t>Unrealized (gain) loss on derivatives</t>
  </si>
  <si>
    <t>External Customers [Member]</t>
  </si>
  <si>
    <t>Intersegment Sales [Member]</t>
  </si>
  <si>
    <t>Operating Segments [Member] | Specialty Products [Member]</t>
  </si>
  <si>
    <t>Operating Segments [Member] | Specialty Products [Member] | External Customers [Member]</t>
  </si>
  <si>
    <t>Operating Segments [Member] | Specialty Products [Member] | Intersegment Sales [Member]</t>
  </si>
  <si>
    <t>Operating Segments [Member] | Fuel Products [Member]</t>
  </si>
  <si>
    <t>Operating Segments [Member] | Fuel Products [Member] | External Customers [Member]</t>
  </si>
  <si>
    <t>Operating Segments [Member] | Fuel Products [Member] | Intersegment Sales [Member]</t>
  </si>
  <si>
    <t>Operating Segments [Member] | Oilfield Services [Member]</t>
  </si>
  <si>
    <t>Operating Segments [Member] | Oilfield Services [Member] | External Customers [Member]</t>
  </si>
  <si>
    <t>Operating Segments [Member] | Oilfield Services [Member] | Intersegment Sales [Member]</t>
  </si>
  <si>
    <t>Operating Segments [Member] | Combined Segments [Member]</t>
  </si>
  <si>
    <t>Operating Segments [Member] | Combined Segments [Member] | External Customers [Member]</t>
  </si>
  <si>
    <t>Operating Segments [Member] | Combined Segments [Member] | Intersegment Sales [Member]</t>
  </si>
  <si>
    <t>Eliminations [Member]</t>
  </si>
  <si>
    <t>Eliminations [Member] | External Customers [Member]</t>
  </si>
  <si>
    <t>Eliminations [Member] | Intersegment Sales [Member]</t>
  </si>
  <si>
    <t>Segments and Related Information - Schedule of Major Product Category Sales (Details) - USD ($) $ in Millions</t>
  </si>
  <si>
    <t>Major product category sales</t>
  </si>
  <si>
    <t>Sales, percentage</t>
  </si>
  <si>
    <t>60.70%</t>
  </si>
  <si>
    <t>49.50%</t>
  </si>
  <si>
    <t>57.00%</t>
  </si>
  <si>
    <t>48.80%</t>
  </si>
  <si>
    <t>Product Concentration Risk [Member]</t>
  </si>
  <si>
    <t>Product Concentration Risk [Member] | Specialty Products [Member]</t>
  </si>
  <si>
    <t>34.20%</t>
  </si>
  <si>
    <t>32.10%</t>
  </si>
  <si>
    <t>37.60%</t>
  </si>
  <si>
    <t>33.80%</t>
  </si>
  <si>
    <t>Product Concentration Risk [Member] | Specialty Products [Member] | Lubricating Oils [Member]</t>
  </si>
  <si>
    <t>15.00%</t>
  </si>
  <si>
    <t>13.70%</t>
  </si>
  <si>
    <t>16.30%</t>
  </si>
  <si>
    <t>14.20%</t>
  </si>
  <si>
    <t>Product Concentration Risk [Member] | Specialty Products [Member] | Solvents [Member]</t>
  </si>
  <si>
    <t>6.30%</t>
  </si>
  <si>
    <t>7.10%</t>
  </si>
  <si>
    <t>6.90%</t>
  </si>
  <si>
    <t>7.70%</t>
  </si>
  <si>
    <t>Product Concentration Risk [Member] | Specialty Products [Member] | Waxes [Member]</t>
  </si>
  <si>
    <t>2.90%</t>
  </si>
  <si>
    <t>3.80%</t>
  </si>
  <si>
    <t>3.40%</t>
  </si>
  <si>
    <t>Product Concentration Risk [Member] | Specialty Products [Member] | Packaged and Synthetic Specialty Products [Member]</t>
  </si>
  <si>
    <t>7.90%</t>
  </si>
  <si>
    <t>7.60%</t>
  </si>
  <si>
    <t>9.30%</t>
  </si>
  <si>
    <t>7.80%</t>
  </si>
  <si>
    <t>Product Concentration Risk [Member] | Specialty Products [Member] | Other [Member]</t>
  </si>
  <si>
    <t>1.30%</t>
  </si>
  <si>
    <t>0.80%</t>
  </si>
  <si>
    <t>0.70%</t>
  </si>
  <si>
    <t>Product Concentration Risk [Member] | Fuel Products [Member]</t>
  </si>
  <si>
    <t>63.60%</t>
  </si>
  <si>
    <t>61.90%</t>
  </si>
  <si>
    <t>59.20%</t>
  </si>
  <si>
    <t>58.90%</t>
  </si>
  <si>
    <t>Product Concentration Risk [Member] | Fuel Products [Member] | Gasoline [Member]</t>
  </si>
  <si>
    <t>23.40%</t>
  </si>
  <si>
    <t>26.20%</t>
  </si>
  <si>
    <t>23.10%</t>
  </si>
  <si>
    <t>25.10%</t>
  </si>
  <si>
    <t>Product Concentration Risk [Member] | Fuel Products [Member] | Diesel [Member]</t>
  </si>
  <si>
    <t>24.50%</t>
  </si>
  <si>
    <t>21.70%</t>
  </si>
  <si>
    <t>22.40%</t>
  </si>
  <si>
    <t>21.40%</t>
  </si>
  <si>
    <t>Product Concentration Risk [Member] | Fuel Products [Member] | Jet fuel [Member]</t>
  </si>
  <si>
    <t>2.70%</t>
  </si>
  <si>
    <t>3.30%</t>
  </si>
  <si>
    <t>3.50%</t>
  </si>
  <si>
    <t>Product Concentration Risk [Member] | Fuel Products [Member] | Asphalt, Heavy Fuel Oils and Other [Member]</t>
  </si>
  <si>
    <t>10.70%</t>
  </si>
  <si>
    <t>10.80%</t>
  </si>
  <si>
    <t>8.90%</t>
  </si>
  <si>
    <t>Product Concentration Risk [Member] | Oilfield Services [Member]</t>
  </si>
  <si>
    <t>2.20%</t>
  </si>
  <si>
    <t>6.00%</t>
  </si>
  <si>
    <t>3.20%</t>
  </si>
  <si>
    <t>7.30%</t>
  </si>
  <si>
    <t>Segments and Related Information - Narrative (Details)</t>
  </si>
  <si>
    <t>Number of customers representing 10% or greater of consolidated sales</t>
  </si>
  <si>
    <t>Percentage of crude oil supply from 2 suppliers</t>
  </si>
  <si>
    <t>number of major suppliers</t>
  </si>
  <si>
    <t>Subsequent Events - Narrative (Details) - Subsequent Event [Member] $ in Millions</t>
  </si>
  <si>
    <t>Aug. 05, 2016USD ($)</t>
  </si>
  <si>
    <t>Subsequent Event [Line Items]</t>
  </si>
  <si>
    <t>Gain (Loss) on Derivative</t>
  </si>
  <si>
    <t>Derivative Liability, Fair Value, Amount Not Offset Against Collateral</t>
  </si>
  <si>
    <t>Fair value of senior notes, increase (decreas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40122</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76371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76</v>
      </c>
    </row>
    <row spans="1:2" r="4">
      <c t="s" r="A4" s="4">
        <v>30</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2.2</v>
      </c>
      <c t="n" r="C3" s="7">
        <v>5.6</v>
      </c>
    </row>
    <row spans="1:3" r="4">
      <c t="s" r="A4" s="3">
        <v>26</v>
      </c>
    </row>
    <row spans="1:3" r="5">
      <c t="s" r="A5" s="4">
        <v>27</v>
      </c>
      <c t="n" r="B5" s="8">
        <v>242.6</v>
      </c>
      <c t="n" r="C5" s="8">
        <v>195.3</v>
      </c>
    </row>
    <row spans="1:3" r="6">
      <c t="s" r="A6" s="4">
        <v>28</v>
      </c>
      <c t="n" r="B6" s="8">
        <v>27.6</v>
      </c>
      <c t="n" r="C6" s="8">
        <v>15.4</v>
      </c>
    </row>
    <row spans="1:3" r="7">
      <c t="s" r="A7" s="4">
        <v>29</v>
      </c>
      <c t="n" r="B7" s="8">
        <v>270.2</v>
      </c>
      <c t="n" r="C7" s="8">
        <v>210.7</v>
      </c>
    </row>
    <row spans="1:3" r="8">
      <c t="s" r="A8" s="4">
        <v>30</v>
      </c>
      <c t="n" r="B8" s="8">
        <v>444.9</v>
      </c>
      <c t="n" r="C8" s="8">
        <v>384.4</v>
      </c>
    </row>
    <row spans="1:3" r="9">
      <c t="s" r="A9" s="4">
        <v>31</v>
      </c>
      <c t="n" r="B9" s="8">
        <v>4.9</v>
      </c>
      <c t="n" r="C9" s="6">
        <v>0</v>
      </c>
    </row>
    <row spans="1:3" r="10">
      <c t="s" r="A10" s="4">
        <v>32</v>
      </c>
      <c t="n" r="B10" s="8">
        <v>11.5</v>
      </c>
      <c t="n" r="C10" s="8">
        <v>8.300000000000001</v>
      </c>
    </row>
    <row spans="1:3" r="11">
      <c t="s" r="A11" s="4">
        <v>33</v>
      </c>
      <c t="n" r="B11" s="8">
        <v>763.7</v>
      </c>
      <c t="n" r="C11" s="6">
        <v>609</v>
      </c>
    </row>
    <row spans="1:3" r="12">
      <c t="s" r="A12" s="4">
        <v>34</v>
      </c>
      <c t="n" r="B12" s="6">
        <v>1705</v>
      </c>
      <c t="n" r="C12" s="8">
        <v>1719.2</v>
      </c>
    </row>
    <row spans="1:3" r="13">
      <c t="s" r="A13" s="4">
        <v>35</v>
      </c>
      <c t="n" r="B13" s="8">
        <v>6.9</v>
      </c>
      <c t="n" r="C13" s="6">
        <v>126</v>
      </c>
    </row>
    <row spans="1:3" r="14">
      <c t="s" r="A14" s="4">
        <v>36</v>
      </c>
      <c t="n" r="B14" s="8">
        <v>178.6</v>
      </c>
      <c t="n" r="C14" s="6">
        <v>212</v>
      </c>
    </row>
    <row spans="1:3" r="15">
      <c t="s" r="A15" s="4">
        <v>37</v>
      </c>
      <c t="n" r="B15" s="8">
        <v>197.2</v>
      </c>
      <c t="n" r="C15" s="8">
        <v>214.1</v>
      </c>
    </row>
    <row spans="1:3" r="16">
      <c t="s" r="A16" s="4">
        <v>38</v>
      </c>
      <c t="n" r="B16" s="8">
        <v>55.4</v>
      </c>
      <c t="n" r="C16" s="8">
        <v>64.40000000000001</v>
      </c>
    </row>
    <row spans="1:3" r="17">
      <c t="s" r="A17" s="4">
        <v>39</v>
      </c>
      <c t="n" r="B17" s="8">
        <v>2906.8</v>
      </c>
      <c t="n" r="C17" s="8">
        <v>2944.7</v>
      </c>
    </row>
    <row spans="1:3" r="18">
      <c t="s" r="A18" s="3">
        <v>40</v>
      </c>
    </row>
    <row spans="1:3" r="19">
      <c t="s" r="A19" s="4">
        <v>41</v>
      </c>
      <c t="n" r="B19" s="8">
        <v>316.2</v>
      </c>
      <c t="n" r="C19" s="8">
        <v>316.6</v>
      </c>
    </row>
    <row spans="1:3" r="20">
      <c t="s" r="A20" s="4">
        <v>42</v>
      </c>
      <c t="n" r="B20" s="8">
        <v>40.2</v>
      </c>
      <c t="n" r="C20" s="8">
        <v>31.1</v>
      </c>
    </row>
    <row spans="1:3" r="21">
      <c t="s" r="A21" s="4">
        <v>43</v>
      </c>
      <c t="n" r="B21" s="8">
        <v>13.3</v>
      </c>
      <c t="n" r="C21" s="8">
        <v>32.9</v>
      </c>
    </row>
    <row spans="1:3" r="22">
      <c t="s" r="A22" s="4">
        <v>44</v>
      </c>
      <c t="n" r="B22" s="8">
        <v>21.1</v>
      </c>
      <c t="n" r="C22" s="8">
        <v>17.9</v>
      </c>
    </row>
    <row spans="1:3" r="23">
      <c t="s" r="A23" s="4">
        <v>45</v>
      </c>
      <c t="n" r="B23" s="8">
        <v>144.7</v>
      </c>
      <c t="n" r="C23" s="6">
        <v>119</v>
      </c>
    </row>
    <row spans="1:3" r="24">
      <c t="s" r="A24" s="4">
        <v>46</v>
      </c>
      <c t="n" r="B24" s="8">
        <v>1.6</v>
      </c>
      <c t="n" r="C24" s="8">
        <v>1.7</v>
      </c>
    </row>
    <row spans="1:3" r="25">
      <c t="s" r="A25" s="4">
        <v>47</v>
      </c>
      <c t="n" r="B25" s="8">
        <v>39.9</v>
      </c>
      <c t="n" r="C25" s="8">
        <v>73.5</v>
      </c>
    </row>
    <row spans="1:3" r="26">
      <c t="s" r="A26" s="4">
        <v>48</v>
      </c>
      <c t="n" r="B26" s="8">
        <v>10.4</v>
      </c>
      <c t="n" r="C26" s="8">
        <v>33.9</v>
      </c>
    </row>
    <row spans="1:3" r="27">
      <c t="s" r="A27" s="4">
        <v>49</v>
      </c>
      <c t="n" r="B27" s="8">
        <v>587.4</v>
      </c>
      <c t="n" r="C27" s="8">
        <v>626.6</v>
      </c>
    </row>
    <row spans="1:3" r="28">
      <c t="s" r="A28" s="4">
        <v>50</v>
      </c>
      <c t="n" r="B28" s="6">
        <v>2</v>
      </c>
      <c t="n" r="C28" s="8">
        <v>2.1</v>
      </c>
    </row>
    <row spans="1:3" r="29">
      <c t="s" r="A29" s="4">
        <v>51</v>
      </c>
      <c t="n" r="B29" s="6">
        <v>12</v>
      </c>
      <c t="n" r="C29" s="6">
        <v>13</v>
      </c>
    </row>
    <row spans="1:3" r="30">
      <c t="s" r="A30" s="4">
        <v>52</v>
      </c>
      <c t="n" r="B30" s="6">
        <v>1</v>
      </c>
      <c t="n" r="C30" s="8">
        <v>0.9</v>
      </c>
    </row>
    <row spans="1:3" r="31">
      <c t="s" r="A31" s="4">
        <v>53</v>
      </c>
      <c t="n" r="B31" s="8">
        <v>1972.9</v>
      </c>
      <c t="n" r="C31" s="8">
        <v>1698.2</v>
      </c>
    </row>
    <row spans="1:3" r="32">
      <c t="s" r="A32" s="4">
        <v>54</v>
      </c>
      <c t="n" r="B32" s="8">
        <v>2575.3</v>
      </c>
      <c t="n" r="C32" s="8">
        <v>2340.8</v>
      </c>
    </row>
    <row spans="1:3" r="33">
      <c t="s" r="A33" s="3">
        <v>55</v>
      </c>
    </row>
    <row spans="1:3" r="34">
      <c t="s" r="A34" s="4">
        <v>56</v>
      </c>
      <c t="n" r="B34" s="8">
        <v>319.3</v>
      </c>
      <c t="n" r="C34" s="6">
        <v>578</v>
      </c>
    </row>
    <row spans="1:3" r="35">
      <c t="s" r="A35" s="4">
        <v>57</v>
      </c>
      <c t="n" r="B35" s="8">
        <v>18.1</v>
      </c>
      <c t="n" r="C35" s="8">
        <v>27.5</v>
      </c>
    </row>
    <row spans="1:3" r="36">
      <c t="s" r="A36" s="4">
        <v>58</v>
      </c>
      <c t="n" r="B36" s="8">
        <v>-5.9</v>
      </c>
      <c t="n" r="C36" s="8">
        <v>-1.6</v>
      </c>
    </row>
    <row spans="1:3" r="37">
      <c t="s" r="A37" s="4">
        <v>59</v>
      </c>
      <c t="n" r="B37" s="8">
        <v>331.5</v>
      </c>
      <c t="n" r="C37" s="8">
        <v>603.9</v>
      </c>
    </row>
    <row spans="1:3" r="38">
      <c t="s" r="A38" s="4">
        <v>60</v>
      </c>
      <c t="n" r="B38" s="7">
        <v>2906.8</v>
      </c>
      <c t="n" r="C38" s="7">
        <v>29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215</v>
      </c>
      <c t="s" r="B1" s="2">
        <v>1</v>
      </c>
    </row>
    <row spans="1:2" r="2">
      <c t="s" r="B2" s="2">
        <v>2</v>
      </c>
    </row>
    <row spans="1:2" r="3">
      <c t="s" r="A3" s="3">
        <v>174</v>
      </c>
    </row>
    <row spans="1:2" r="4">
      <c t="s" r="A4" s="4">
        <v>216</v>
      </c>
      <c t="s" r="B4" s="4">
        <v>217</v>
      </c>
    </row>
    <row spans="1:2" r="5">
      <c t="s" r="A5" s="4">
        <v>218</v>
      </c>
      <c t="s" r="B5" s="4">
        <v>219</v>
      </c>
    </row>
    <row spans="1:2" r="6">
      <c t="s" r="A6" s="4">
        <v>220</v>
      </c>
      <c t="s" r="B6" s="4">
        <v>221</v>
      </c>
    </row>
    <row spans="1:2" r="7">
      <c t="s" r="A7" s="4">
        <v>30</v>
      </c>
      <c t="s" r="B7" s="4">
        <v>222</v>
      </c>
    </row>
    <row spans="1:2" r="8">
      <c t="s" r="A8" s="4">
        <v>191</v>
      </c>
      <c t="s" r="B8" s="4">
        <v>223</v>
      </c>
    </row>
    <row spans="1:2" r="9">
      <c t="s" r="A9" s="4">
        <v>224</v>
      </c>
      <c t="s" r="B9" s="4">
        <v>225</v>
      </c>
    </row>
    <row spans="1:2" r="10">
      <c t="s" r="A10" s="4">
        <v>226</v>
      </c>
      <c t="s" r="B10"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4</v>
      </c>
    </row>
    <row spans="1:2" r="4">
      <c t="s" r="A4" s="4">
        <v>229</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1</v>
      </c>
      <c t="s" r="B1" s="2">
        <v>1</v>
      </c>
    </row>
    <row spans="1:2" r="2">
      <c t="s" r="B2" s="2">
        <v>2</v>
      </c>
    </row>
    <row spans="1:2" r="3">
      <c t="s" r="A3" s="3">
        <v>176</v>
      </c>
    </row>
    <row spans="1:2" r="4">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79</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7</v>
      </c>
      <c t="s" r="B1" s="2">
        <v>1</v>
      </c>
    </row>
    <row spans="1:2" r="2">
      <c t="s" r="B2" s="2">
        <v>2</v>
      </c>
    </row>
    <row spans="1:2" r="3">
      <c t="s" r="A3" s="3">
        <v>182</v>
      </c>
    </row>
    <row spans="1:2" r="4">
      <c t="s" r="A4" s="4">
        <v>238</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241</v>
      </c>
    </row>
    <row spans="1:2" r="4">
      <c t="s" r="A4" s="4">
        <v>242</v>
      </c>
      <c t="s" r="B4" s="4">
        <v>243</v>
      </c>
    </row>
    <row spans="1:2" r="5">
      <c t="s" r="A5" s="4">
        <v>244</v>
      </c>
      <c t="s" r="B5" s="4">
        <v>245</v>
      </c>
    </row>
    <row spans="1:2" r="6">
      <c t="s" r="A6" s="4">
        <v>246</v>
      </c>
    </row>
    <row spans="1:2" r="7">
      <c t="s" r="A7" s="3">
        <v>241</v>
      </c>
    </row>
    <row spans="1:2" r="8">
      <c t="s" r="A8" s="4">
        <v>247</v>
      </c>
      <c t="s" r="B8"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50</v>
      </c>
    </row>
    <row spans="1:2" r="4">
      <c t="s" r="A4" s="4">
        <v>251</v>
      </c>
      <c t="s" r="B4" s="4">
        <v>252</v>
      </c>
    </row>
    <row spans="1:2" r="5">
      <c t="s" r="A5" s="4">
        <v>253</v>
      </c>
      <c t="s" r="B5" s="4">
        <v>254</v>
      </c>
    </row>
    <row spans="1:2" r="6">
      <c t="s" r="A6" s="4">
        <v>255</v>
      </c>
      <c t="s" r="B6" s="4">
        <v>256</v>
      </c>
    </row>
    <row spans="1:2" r="7">
      <c t="s" r="A7" s="4">
        <v>257</v>
      </c>
      <c t="s" r="B7" s="4">
        <v>258</v>
      </c>
    </row>
    <row spans="1:2" r="8">
      <c t="s" r="A8" s="4">
        <v>259</v>
      </c>
    </row>
    <row spans="1:2" r="9">
      <c t="s" r="A9" s="3">
        <v>250</v>
      </c>
    </row>
    <row spans="1:2" r="10">
      <c t="s" r="A10" s="4">
        <v>255</v>
      </c>
      <c t="s" r="B10" s="4">
        <v>260</v>
      </c>
    </row>
    <row spans="1:2" r="11">
      <c t="s" r="A11" s="4">
        <v>261</v>
      </c>
    </row>
    <row spans="1:2" r="12">
      <c t="s" r="A12" s="3">
        <v>250</v>
      </c>
    </row>
    <row spans="1:2" r="13">
      <c t="s" r="A13" s="4">
        <v>255</v>
      </c>
      <c t="s" r="B13" s="4">
        <v>262</v>
      </c>
    </row>
    <row spans="1:2" r="14">
      <c t="s" r="A14" s="4">
        <v>263</v>
      </c>
    </row>
    <row spans="1:2" r="15">
      <c t="s" r="A15" s="3">
        <v>250</v>
      </c>
    </row>
    <row spans="1:2" r="16">
      <c t="s" r="A16" s="4">
        <v>255</v>
      </c>
      <c t="s" r="B16" s="4">
        <v>264</v>
      </c>
    </row>
    <row spans="1:2" r="17">
      <c t="s" r="A17" s="4">
        <v>265</v>
      </c>
    </row>
    <row spans="1:2" r="18">
      <c t="s" r="A18" s="3">
        <v>250</v>
      </c>
    </row>
    <row spans="1:2" r="19">
      <c t="s" r="A19" s="4">
        <v>266</v>
      </c>
      <c t="s" r="B19" s="4">
        <v>267</v>
      </c>
    </row>
    <row spans="1:2" r="20">
      <c t="s" r="A20" s="4">
        <v>268</v>
      </c>
    </row>
    <row spans="1:2" r="21">
      <c t="s" r="A21" s="3">
        <v>250</v>
      </c>
    </row>
    <row spans="1:2" r="22">
      <c t="s" r="A22" s="4">
        <v>266</v>
      </c>
      <c t="s" r="B22" s="4">
        <v>269</v>
      </c>
    </row>
    <row spans="1:2" r="23">
      <c t="s" r="A23" s="4">
        <v>270</v>
      </c>
    </row>
    <row spans="1:2" r="24">
      <c t="s" r="A24" s="3">
        <v>250</v>
      </c>
    </row>
    <row spans="1:2" r="25">
      <c t="s" r="A25" s="4">
        <v>266</v>
      </c>
      <c t="s" r="B25" s="4">
        <v>271</v>
      </c>
    </row>
    <row spans="1:2" r="26">
      <c t="s" r="A26" s="4">
        <v>272</v>
      </c>
    </row>
    <row spans="1:2" r="27">
      <c t="s" r="A27" s="3">
        <v>250</v>
      </c>
    </row>
    <row spans="1:2" r="28">
      <c t="s" r="A28" s="4">
        <v>266</v>
      </c>
      <c t="s" r="B28" s="4">
        <v>273</v>
      </c>
    </row>
    <row spans="1:2" r="29">
      <c t="s" r="A29" s="4">
        <v>274</v>
      </c>
    </row>
    <row spans="1:2" r="30">
      <c t="s" r="A30" s="3">
        <v>250</v>
      </c>
    </row>
    <row spans="1:2" r="31">
      <c t="s" r="A31" s="4">
        <v>266</v>
      </c>
      <c t="s" r="B31" s="4">
        <v>275</v>
      </c>
    </row>
    <row spans="1:2" r="32">
      <c t="s" r="A32" s="4">
        <v>276</v>
      </c>
    </row>
    <row spans="1:2" r="33">
      <c t="s" r="A33" s="3">
        <v>250</v>
      </c>
    </row>
    <row spans="1:2" r="34">
      <c t="s" r="A34" s="4">
        <v>266</v>
      </c>
      <c t="s" r="B34" s="4">
        <v>277</v>
      </c>
    </row>
    <row spans="1:2" r="35">
      <c t="s" r="A35" s="4">
        <v>278</v>
      </c>
    </row>
    <row spans="1:2" r="36">
      <c t="s" r="A36" s="3">
        <v>250</v>
      </c>
    </row>
    <row spans="1:2" r="37">
      <c t="s" r="A37" s="4">
        <v>266</v>
      </c>
      <c t="s" r="B37" s="4">
        <v>279</v>
      </c>
    </row>
    <row spans="1:2" r="38">
      <c t="s" r="A38" s="4">
        <v>280</v>
      </c>
    </row>
    <row spans="1:2" r="39">
      <c t="s" r="A39" s="3">
        <v>250</v>
      </c>
    </row>
    <row spans="1:2" r="40">
      <c t="s" r="A40" s="4">
        <v>266</v>
      </c>
      <c t="s" r="B40"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3</v>
      </c>
    </row>
    <row spans="1:3" r="2">
      <c t="s" r="A2" s="4">
        <v>62</v>
      </c>
      <c t="n" r="B2" s="6">
        <v>76346289</v>
      </c>
      <c t="n" r="C2" s="6">
        <v>75884400</v>
      </c>
    </row>
    <row spans="1:3" r="3">
      <c t="s" r="A3" s="4">
        <v>63</v>
      </c>
      <c t="n" r="B3" s="6">
        <v>76346289</v>
      </c>
      <c t="n" r="C3" s="6">
        <v>75884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195</v>
      </c>
    </row>
    <row spans="1:2" r="4">
      <c t="s" r="A4" s="4">
        <v>283</v>
      </c>
      <c t="s" r="B4" s="4">
        <v>284</v>
      </c>
    </row>
    <row spans="1:2" r="5">
      <c t="s" r="A5" s="4">
        <v>285</v>
      </c>
      <c t="s" r="B5" s="4">
        <v>286</v>
      </c>
    </row>
    <row spans="1:2" r="6">
      <c t="s" r="A6" s="4">
        <v>287</v>
      </c>
      <c t="s" r="B6"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89</v>
      </c>
      <c t="s" r="B1" s="2">
        <v>1</v>
      </c>
    </row>
    <row spans="1:2" r="2">
      <c t="s" r="B2" s="2">
        <v>2</v>
      </c>
    </row>
    <row spans="1:2" r="3">
      <c t="s" r="A3" s="3">
        <v>201</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204</v>
      </c>
    </row>
    <row spans="1:2" r="4">
      <c t="s" r="A4" s="4">
        <v>295</v>
      </c>
      <c t="s" r="B4"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7</v>
      </c>
      <c t="s" r="B1" s="2">
        <v>1</v>
      </c>
    </row>
    <row spans="1:2" r="2">
      <c t="s" r="B2" s="2">
        <v>2</v>
      </c>
    </row>
    <row spans="1:2" r="3">
      <c t="s" r="A3" s="3">
        <v>207</v>
      </c>
    </row>
    <row spans="1:2" r="4">
      <c t="s" r="A4" s="4">
        <v>298</v>
      </c>
      <c t="s" r="B4"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300</v>
      </c>
      <c t="s" r="B1" s="2">
        <v>1</v>
      </c>
    </row>
    <row spans="1:2" r="2">
      <c t="s" r="B2" s="2">
        <v>2</v>
      </c>
    </row>
    <row spans="1:2" r="3">
      <c t="s" r="A3" s="3">
        <v>210</v>
      </c>
    </row>
    <row spans="1:2" r="4">
      <c t="s" r="A4" s="4">
        <v>301</v>
      </c>
      <c t="s" r="B4" s="4">
        <v>302</v>
      </c>
    </row>
    <row spans="1:2" r="5">
      <c t="s" r="A5" s="4">
        <v>303</v>
      </c>
      <c t="s" r="B5"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305</v>
      </c>
      <c t="s" r="B1" s="2">
        <v>1</v>
      </c>
    </row>
    <row spans="1:3" r="2">
      <c t="s" r="B2" s="2">
        <v>2</v>
      </c>
      <c t="s" r="C2" s="2">
        <v>23</v>
      </c>
    </row>
    <row spans="1:3" r="3">
      <c t="s" r="A3" s="4">
        <v>115</v>
      </c>
    </row>
    <row spans="1:3" r="4">
      <c t="s" r="A4" s="3">
        <v>306</v>
      </c>
    </row>
    <row spans="1:3" r="5">
      <c t="s" r="A5" s="4">
        <v>63</v>
      </c>
      <c t="n" r="B5" s="6">
        <v>76346289</v>
      </c>
      <c t="n" r="C5" s="6">
        <v>75884400</v>
      </c>
    </row>
    <row spans="1:3" r="6">
      <c t="s" r="A6" s="4">
        <v>307</v>
      </c>
      <c t="s" r="B6" s="4">
        <v>308</v>
      </c>
    </row>
    <row spans="1:3" r="7">
      <c t="s" r="A7" s="4">
        <v>114</v>
      </c>
    </row>
    <row spans="1:3" r="8">
      <c t="s" r="A8" s="3">
        <v>306</v>
      </c>
    </row>
    <row spans="1:3" r="9">
      <c t="s" r="A9" s="4">
        <v>309</v>
      </c>
      <c t="n" r="B9" s="6">
        <v>1558087</v>
      </c>
    </row>
    <row spans="1:3" r="10">
      <c t="s" r="A10" s="4">
        <v>307</v>
      </c>
      <c t="s" r="B10"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3</v>
      </c>
    </row>
    <row spans="1:3" r="2">
      <c t="s" r="A2" s="3">
        <v>174</v>
      </c>
    </row>
    <row spans="1:3" r="3">
      <c t="s" r="A3" s="4">
        <v>312</v>
      </c>
      <c t="n" r="B3" s="7">
        <v>114.7</v>
      </c>
      <c t="n" r="C3" s="7">
        <v>88.40000000000001</v>
      </c>
    </row>
    <row spans="1:3" r="4">
      <c t="s" r="A4" s="4">
        <v>28</v>
      </c>
      <c t="n" r="B4" s="6">
        <v>30</v>
      </c>
      <c t="n" r="C4" s="8">
        <v>30.6</v>
      </c>
    </row>
    <row spans="1:3" r="5">
      <c t="s" r="A5" s="4">
        <v>112</v>
      </c>
      <c t="n" r="B5" s="7">
        <v>144.7</v>
      </c>
      <c t="n" r="C5" s="9">
        <v>1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8"/>
    <col customWidth="1" max="5" min="5" width="14"/>
    <col customWidth="1" max="6" min="6" width="14"/>
  </cols>
  <sheetData>
    <row spans="1:6" r="1">
      <c t="s" r="A1" s="1">
        <v>313</v>
      </c>
      <c t="s" r="B1" s="2">
        <v>65</v>
      </c>
      <c t="s" r="D1" s="2">
        <v>1</v>
      </c>
    </row>
    <row spans="1:6" r="2">
      <c t="s" r="B2" s="2">
        <v>2</v>
      </c>
      <c t="s" r="C2" s="2">
        <v>66</v>
      </c>
      <c t="s" r="D2" s="2">
        <v>2</v>
      </c>
      <c t="s" r="E2" s="2">
        <v>66</v>
      </c>
      <c t="s" r="F2" s="2">
        <v>23</v>
      </c>
    </row>
    <row spans="1:6" r="3">
      <c t="s" r="A3" s="3">
        <v>176</v>
      </c>
    </row>
    <row spans="1:6" r="4">
      <c t="s" r="A4" s="4">
        <v>314</v>
      </c>
      <c t="s" r="D4" s="4">
        <v>315</v>
      </c>
    </row>
    <row spans="1:6" r="5">
      <c t="s" r="A5" s="4">
        <v>316</v>
      </c>
      <c t="n" r="B5" s="7">
        <v>62.5</v>
      </c>
      <c t="n" r="D5" s="7">
        <v>62.5</v>
      </c>
      <c t="n" r="F5" s="9">
        <v>41</v>
      </c>
    </row>
    <row spans="1:6" r="6">
      <c t="s" r="A6" s="4">
        <v>138</v>
      </c>
      <c t="n" r="B6" s="7">
        <v>36.3</v>
      </c>
      <c t="n" r="C6" s="7">
        <v>12.4</v>
      </c>
      <c t="n" r="D6" s="7">
        <v>44.4</v>
      </c>
      <c t="n" r="E6" s="7">
        <v>-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17</v>
      </c>
      <c t="s" r="B1" s="2">
        <v>2</v>
      </c>
      <c t="s" r="C1" s="2">
        <v>23</v>
      </c>
    </row>
    <row spans="1:3" r="2">
      <c t="s" r="A2" s="3">
        <v>30</v>
      </c>
    </row>
    <row spans="1:3" r="3">
      <c t="s" r="A3" s="4">
        <v>318</v>
      </c>
      <c t="n" r="B3" s="7">
        <v>64.2</v>
      </c>
      <c t="n" r="C3" s="7">
        <v>47.9</v>
      </c>
    </row>
    <row spans="1:3" r="4">
      <c t="s" r="A4" s="4">
        <v>319</v>
      </c>
      <c t="n" r="B4" s="8">
        <v>76.09999999999999</v>
      </c>
      <c t="n" r="C4" s="6">
        <v>64</v>
      </c>
    </row>
    <row spans="1:3" r="5">
      <c t="s" r="A5" s="4">
        <v>320</v>
      </c>
      <c t="n" r="B5" s="8">
        <v>304.6</v>
      </c>
      <c t="n" r="C5" s="8">
        <v>272.5</v>
      </c>
    </row>
    <row spans="1:3" r="6">
      <c t="s" r="A6" s="4">
        <v>321</v>
      </c>
      <c t="n" r="B6" s="7">
        <v>444.9</v>
      </c>
      <c t="n" r="C6" s="7">
        <v>38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22</v>
      </c>
      <c t="s" r="B1" s="2">
        <v>2</v>
      </c>
      <c t="s" r="C1" s="2">
        <v>323</v>
      </c>
      <c t="s" r="D1" s="2">
        <v>23</v>
      </c>
      <c t="s" r="E1" s="2">
        <v>324</v>
      </c>
    </row>
    <row spans="1:5" r="2">
      <c t="s" r="A2" s="3">
        <v>325</v>
      </c>
    </row>
    <row spans="1:5" r="3">
      <c t="s" r="A3" s="4">
        <v>35</v>
      </c>
      <c t="n" r="B3" s="7">
        <v>6.9</v>
      </c>
      <c t="n" r="D3" s="9">
        <v>126</v>
      </c>
    </row>
    <row spans="1:5" r="4">
      <c t="s" r="A4" s="4">
        <v>326</v>
      </c>
    </row>
    <row spans="1:5" r="5">
      <c t="s" r="A5" s="3">
        <v>325</v>
      </c>
    </row>
    <row spans="1:5" r="6">
      <c t="s" r="A6" s="4">
        <v>35</v>
      </c>
      <c t="n" r="B6" s="9">
        <v>0</v>
      </c>
      <c t="n" r="D6" s="7">
        <v>124.7</v>
      </c>
    </row>
    <row spans="1:5" r="7">
      <c t="s" r="A7" s="4">
        <v>327</v>
      </c>
      <c t="s" r="B7" s="4">
        <v>328</v>
      </c>
      <c t="s" r="C7" s="4">
        <v>329</v>
      </c>
      <c t="s" r="D7" s="4">
        <v>329</v>
      </c>
    </row>
    <row spans="1:5" r="8">
      <c t="s" r="A8" s="4">
        <v>330</v>
      </c>
    </row>
    <row spans="1:5" r="9">
      <c t="s" r="A9" s="3">
        <v>325</v>
      </c>
    </row>
    <row spans="1:5" r="10">
      <c t="s" r="A10" s="4">
        <v>35</v>
      </c>
      <c t="n" r="B10" s="7">
        <v>5.9</v>
      </c>
      <c t="n" r="D10" s="9">
        <v>0</v>
      </c>
    </row>
    <row spans="1:5" r="11">
      <c t="s" r="A11" s="4">
        <v>327</v>
      </c>
      <c t="s" r="B11" s="4">
        <v>331</v>
      </c>
      <c t="s" r="D11" s="4">
        <v>328</v>
      </c>
      <c t="s" r="E11" s="4">
        <v>332</v>
      </c>
    </row>
    <row spans="1:5" r="12">
      <c t="s" r="A12" s="4">
        <v>333</v>
      </c>
    </row>
    <row spans="1:5" r="13">
      <c t="s" r="A13" s="3">
        <v>325</v>
      </c>
    </row>
    <row spans="1:5" r="14">
      <c t="s" r="A14" s="4">
        <v>35</v>
      </c>
      <c t="n" r="B14" s="9">
        <v>1</v>
      </c>
      <c t="n" r="D14" s="7">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spans="1:8" r="1">
      <c t="s" r="A1" s="1">
        <v>64</v>
      </c>
      <c t="s" r="B1" s="2">
        <v>65</v>
      </c>
      <c t="s" r="E1" s="2">
        <v>1</v>
      </c>
    </row>
    <row spans="1:8" r="2">
      <c t="s" r="B2" s="2">
        <v>2</v>
      </c>
      <c t="s" r="D2" s="2">
        <v>66</v>
      </c>
      <c t="s" r="E2" s="2">
        <v>2</v>
      </c>
      <c t="s" r="G2" s="2">
        <v>66</v>
      </c>
    </row>
    <row spans="1:8" r="3">
      <c t="s" r="A3" s="3">
        <v>67</v>
      </c>
    </row>
    <row spans="1:8" r="4">
      <c t="s" r="A4" s="4">
        <v>68</v>
      </c>
      <c t="n" r="B4" s="7">
        <v>972.9</v>
      </c>
      <c t="n" r="D4" s="7">
        <v>1156.2</v>
      </c>
      <c t="n" r="E4" s="7">
        <v>1685.9</v>
      </c>
      <c t="n" r="G4" s="7">
        <v>2174.8</v>
      </c>
    </row>
    <row spans="1:8" r="5">
      <c t="s" r="A5" s="4">
        <v>69</v>
      </c>
      <c t="n" r="B5" s="8">
        <v>-841.6</v>
      </c>
      <c t="n" r="D5" s="8">
        <v>-953.5</v>
      </c>
      <c t="n" r="E5" s="8">
        <v>-1468.4</v>
      </c>
      <c t="n" r="G5" s="8">
        <v>-1776.9</v>
      </c>
    </row>
    <row spans="1:8" r="6">
      <c t="s" r="A6" s="4">
        <v>70</v>
      </c>
      <c t="n" r="B6" s="8">
        <v>131.3</v>
      </c>
      <c t="n" r="D6" s="8">
        <v>202.7</v>
      </c>
      <c t="n" r="E6" s="8">
        <v>217.5</v>
      </c>
      <c t="n" r="G6" s="8">
        <v>397.9</v>
      </c>
    </row>
    <row spans="1:8" r="7">
      <c t="s" r="A7" s="3">
        <v>71</v>
      </c>
    </row>
    <row spans="1:8" r="8">
      <c t="s" r="A8" s="4">
        <v>72</v>
      </c>
      <c t="n" r="B8" s="8">
        <v>26.2</v>
      </c>
      <c t="n" r="D8" s="8">
        <v>37.8</v>
      </c>
      <c t="n" r="E8" s="8">
        <v>56.7</v>
      </c>
      <c t="n" r="G8" s="8">
        <v>76.2</v>
      </c>
    </row>
    <row spans="1:8" r="9">
      <c t="s" r="A9" s="4">
        <v>73</v>
      </c>
      <c t="n" r="B9" s="8">
        <v>24.8</v>
      </c>
      <c t="n" r="D9" s="8">
        <v>31.7</v>
      </c>
      <c t="n" r="E9" s="8">
        <v>52.4</v>
      </c>
      <c t="n" r="G9" s="8">
        <v>70.90000000000001</v>
      </c>
    </row>
    <row spans="1:8" r="10">
      <c t="s" r="A10" s="4">
        <v>74</v>
      </c>
      <c t="n" r="B10" s="6">
        <v>45</v>
      </c>
      <c t="n" r="D10" s="8">
        <v>42.3</v>
      </c>
      <c t="n" r="E10" s="8">
        <v>84.2</v>
      </c>
      <c t="n" r="G10" s="8">
        <v>84.3</v>
      </c>
    </row>
    <row spans="1:8" r="11">
      <c t="s" r="A11" s="4">
        <v>75</v>
      </c>
      <c t="n" r="B11" s="8">
        <v>4.2</v>
      </c>
      <c t="n" r="D11" s="6">
        <v>4</v>
      </c>
      <c t="n" r="E11" s="8">
        <v>9.9</v>
      </c>
      <c t="n" r="G11" s="6">
        <v>8</v>
      </c>
    </row>
    <row spans="1:8" r="12">
      <c t="s" r="A12" s="4">
        <v>76</v>
      </c>
      <c t="n" r="B12" s="8">
        <v>33.4</v>
      </c>
      <c t="n" r="D12" s="6">
        <v>0</v>
      </c>
      <c t="n" r="E12" s="8">
        <v>33.4</v>
      </c>
      <c t="n" r="G12" s="6">
        <v>0</v>
      </c>
    </row>
    <row spans="1:8" r="13">
      <c t="s" r="A13" s="4">
        <v>28</v>
      </c>
      <c t="n" r="B13" s="8">
        <v>0.3</v>
      </c>
      <c t="n" r="D13" s="8">
        <v>3.2</v>
      </c>
      <c t="n" r="E13" s="8">
        <v>2.3</v>
      </c>
      <c t="n" r="G13" s="8">
        <v>6.1</v>
      </c>
    </row>
    <row spans="1:8" r="14">
      <c t="s" r="A14" s="4">
        <v>77</v>
      </c>
      <c t="n" r="B14" s="8">
        <v>-2.6</v>
      </c>
      <c t="n" r="D14" s="8">
        <v>83.7</v>
      </c>
      <c t="n" r="E14" s="8">
        <v>-21.4</v>
      </c>
      <c t="n" r="G14" s="8">
        <v>152.4</v>
      </c>
    </row>
    <row spans="1:8" r="15">
      <c t="s" r="A15" s="3">
        <v>78</v>
      </c>
    </row>
    <row spans="1:8" r="16">
      <c t="s" r="A16" s="4">
        <v>79</v>
      </c>
      <c t="n" r="B16" s="8">
        <v>-42.8</v>
      </c>
      <c t="n" r="D16" s="8">
        <v>-27.4</v>
      </c>
      <c t="n" r="E16" s="8">
        <v>-73.09999999999999</v>
      </c>
      <c t="n" r="G16" s="8">
        <v>-54.4</v>
      </c>
    </row>
    <row spans="1:8" r="17">
      <c t="s" r="A17" s="4">
        <v>80</v>
      </c>
      <c t="n" r="B17" s="6">
        <v>0</v>
      </c>
      <c t="n" r="D17" s="8">
        <v>-46.6</v>
      </c>
      <c t="n" r="E17" s="6">
        <v>0</v>
      </c>
      <c t="n" r="G17" s="8">
        <v>-46.6</v>
      </c>
    </row>
    <row spans="1:8" r="18">
      <c t="s" r="A18" s="4">
        <v>81</v>
      </c>
      <c t="n" r="B18" s="6">
        <v>-6</v>
      </c>
      <c t="n" r="D18" s="6">
        <v>-14</v>
      </c>
      <c t="n" r="E18" s="8">
        <v>-18.3</v>
      </c>
      <c t="n" r="G18" s="8">
        <v>-5.1</v>
      </c>
    </row>
    <row spans="1:8" r="19">
      <c t="s" r="A19" s="4">
        <v>82</v>
      </c>
      <c t="n" r="B19" s="8">
        <v>23.8</v>
      </c>
      <c t="n" r="D19" s="8">
        <v>5.2</v>
      </c>
      <c t="n" r="E19" s="8">
        <v>28.4</v>
      </c>
      <c t="n" r="G19" s="8">
        <v>-22.7</v>
      </c>
    </row>
    <row spans="1:8" r="20">
      <c t="s" r="A20" s="4">
        <v>83</v>
      </c>
      <c t="n" r="B20" s="8">
        <v>-7.1</v>
      </c>
      <c t="n" r="D20" s="8">
        <v>-8.199999999999999</v>
      </c>
      <c t="n" r="E20" s="8">
        <v>-18.2</v>
      </c>
      <c t="n" r="G20" s="8">
        <v>-12.7</v>
      </c>
    </row>
    <row spans="1:8" r="21">
      <c t="s" r="A21" s="4">
        <v>84</v>
      </c>
      <c t="n" r="B21" s="8">
        <v>-113.4</v>
      </c>
      <c t="n" r="D21" s="6">
        <v>0</v>
      </c>
      <c t="n" r="E21" s="8">
        <v>-113.4</v>
      </c>
      <c t="n" r="G21" s="6">
        <v>0</v>
      </c>
    </row>
    <row spans="1:8" r="22">
      <c t="s" r="A22" s="4">
        <v>28</v>
      </c>
      <c t="n" r="B22" s="8">
        <v>0.5</v>
      </c>
      <c t="n" r="D22" s="8">
        <v>0.7</v>
      </c>
      <c t="n" r="E22" s="8">
        <v>0.9</v>
      </c>
      <c t="n" r="G22" s="8">
        <v>1.5</v>
      </c>
    </row>
    <row spans="1:8" r="23">
      <c t="s" r="A23" s="4">
        <v>85</v>
      </c>
      <c t="n" r="B23" s="6">
        <v>-145</v>
      </c>
      <c t="n" r="D23" s="8">
        <v>-90.3</v>
      </c>
      <c t="n" r="E23" s="8">
        <v>-193.7</v>
      </c>
      <c t="n" r="G23" s="6">
        <v>-140</v>
      </c>
    </row>
    <row spans="1:8" r="24">
      <c t="s" r="A24" s="4">
        <v>86</v>
      </c>
      <c t="n" r="B24" s="8">
        <v>-147.6</v>
      </c>
      <c t="n" r="D24" s="8">
        <v>-6.6</v>
      </c>
      <c t="n" r="E24" s="8">
        <v>-215.1</v>
      </c>
      <c t="n" r="G24" s="8">
        <v>12.4</v>
      </c>
    </row>
    <row spans="1:8" r="25">
      <c t="s" r="A25" s="4">
        <v>87</v>
      </c>
      <c t="n" r="B25" s="8">
        <v>0.3</v>
      </c>
      <c t="n" r="D25" s="8">
        <v>-9.1</v>
      </c>
      <c t="n" r="E25" s="8">
        <v>0.5</v>
      </c>
      <c t="n" r="G25" s="8">
        <v>-13.9</v>
      </c>
    </row>
    <row spans="1:8" r="26">
      <c t="s" r="A26" s="4">
        <v>88</v>
      </c>
      <c t="n" r="B26" s="8">
        <v>-147.9</v>
      </c>
      <c t="n" r="D26" s="8">
        <v>2.5</v>
      </c>
      <c t="n" r="E26" s="8">
        <v>-215.6</v>
      </c>
      <c t="n" r="G26" s="8">
        <v>26.3</v>
      </c>
    </row>
    <row spans="1:8" r="27">
      <c t="s" r="A27" s="3">
        <v>89</v>
      </c>
    </row>
    <row spans="1:8" r="28">
      <c t="s" r="A28" s="4">
        <v>88</v>
      </c>
      <c t="n" r="B28" s="8">
        <v>-147.9</v>
      </c>
      <c t="n" r="D28" s="8">
        <v>2.5</v>
      </c>
      <c t="n" r="E28" s="8">
        <v>-215.6</v>
      </c>
      <c t="n" r="G28" s="8">
        <v>26.3</v>
      </c>
    </row>
    <row spans="1:8" r="29">
      <c t="s" r="A29" s="3">
        <v>90</v>
      </c>
    </row>
    <row spans="1:8" r="30">
      <c t="s" r="A30" s="4">
        <v>91</v>
      </c>
      <c t="n" r="B30" s="8">
        <v>-2.9</v>
      </c>
      <c t="n" r="D30" s="6">
        <v>0</v>
      </c>
      <c t="n" r="E30" s="8">
        <v>-4.3</v>
      </c>
      <c t="n" r="G30" s="8">
        <v>0.5</v>
      </c>
    </row>
    <row spans="1:8" r="31">
      <c t="s" r="A31" s="4">
        <v>92</v>
      </c>
      <c t="n" r="B31" s="6">
        <v>0</v>
      </c>
      <c t="n" r="D31" s="8">
        <v>4.2</v>
      </c>
      <c t="n" r="E31" s="6">
        <v>0</v>
      </c>
      <c t="n" r="G31" s="8">
        <v>8.4</v>
      </c>
    </row>
    <row spans="1:8" r="32">
      <c t="s" r="A32" s="4">
        <v>93</v>
      </c>
      <c t="n" r="B32" s="9">
        <v>-145</v>
      </c>
      <c t="n" r="D32" s="7">
        <v>-1.7</v>
      </c>
      <c t="n" r="E32" s="7">
        <v>-211.3</v>
      </c>
      <c t="n" r="G32" s="7">
        <v>17.4</v>
      </c>
    </row>
    <row spans="1:8" r="33">
      <c t="s" r="A33" s="3">
        <v>94</v>
      </c>
    </row>
    <row spans="1:8" r="34">
      <c t="s" r="A34" s="4">
        <v>95</v>
      </c>
      <c t="n" r="B34" s="6">
        <v>76761504</v>
      </c>
      <c t="n" r="D34" s="6">
        <v>76092517</v>
      </c>
      <c t="n" r="E34" s="6">
        <v>76491775</v>
      </c>
      <c t="n" r="G34" s="6">
        <v>73675251</v>
      </c>
    </row>
    <row spans="1:8" r="35">
      <c t="s" r="A35" s="4">
        <v>96</v>
      </c>
      <c t="n" r="B35" s="6">
        <v>76761504</v>
      </c>
      <c t="s" r="C35" s="4">
        <v>97</v>
      </c>
      <c t="n" r="D35" s="6">
        <v>76092517</v>
      </c>
      <c t="n" r="E35" s="6">
        <v>76491775</v>
      </c>
      <c t="s" r="F35" s="4">
        <v>97</v>
      </c>
      <c t="n" r="G35" s="6">
        <v>73730189</v>
      </c>
      <c t="s" r="H35" s="4">
        <v>97</v>
      </c>
    </row>
    <row spans="1:8" r="36">
      <c t="s" r="A36" s="4">
        <v>98</v>
      </c>
      <c t="n" r="B36" s="10">
        <v>-1.89</v>
      </c>
      <c t="n" r="D36" s="10">
        <v>-0.02</v>
      </c>
      <c t="n" r="E36" s="10">
        <v>-2.76</v>
      </c>
      <c t="n" r="G36" s="10">
        <v>0.23</v>
      </c>
    </row>
    <row spans="1:8" r="37">
      <c t="s" r="A37" s="4">
        <v>99</v>
      </c>
      <c t="n" r="B37" s="11">
        <v>-1.89</v>
      </c>
      <c t="n" r="D37" s="11">
        <v>-0.02</v>
      </c>
      <c t="n" r="E37" s="11">
        <v>-2.76</v>
      </c>
      <c t="n" r="G37" s="11">
        <v>0.23</v>
      </c>
    </row>
    <row spans="1:8" r="38">
      <c t="s" r="A38" s="4">
        <v>100</v>
      </c>
      <c t="n" r="B38" s="9">
        <v>0</v>
      </c>
      <c t="n" r="D38" s="12">
        <v>0.6850000000000001</v>
      </c>
      <c t="n" r="E38" s="12">
        <v>0.6850000000000001</v>
      </c>
      <c t="n" r="G38" s="10">
        <v>1.37</v>
      </c>
    </row>
    <row spans="1:8" r="39">
      <c t="n" r="A39"/>
    </row>
    <row spans="1:8" r="40">
      <c t="s" r="A40" s="4">
        <v>97</v>
      </c>
      <c t="s" r="B40" s="4">
        <v>101</v>
      </c>
    </row>
  </sheetData>
  <mergeCells count="8">
    <mergeCell ref="A1:A2"/>
    <mergeCell ref="B1:D1"/>
    <mergeCell ref="E1:H1"/>
    <mergeCell ref="B2:C2"/>
    <mergeCell ref="E2:F2"/>
    <mergeCell ref="G2:H2"/>
    <mergeCell ref="A39:H39"/>
    <mergeCell ref="B40:H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34</v>
      </c>
      <c t="s" r="B1" s="2">
        <v>323</v>
      </c>
      <c t="s" r="C1" s="2">
        <v>324</v>
      </c>
      <c t="s" r="D1" s="2">
        <v>2</v>
      </c>
      <c t="s" r="E1" s="2">
        <v>66</v>
      </c>
      <c t="s" r="F1" s="2">
        <v>2</v>
      </c>
      <c t="s" r="G1" s="2">
        <v>66</v>
      </c>
      <c t="s" r="H1" s="2">
        <v>23</v>
      </c>
    </row>
    <row spans="1:8" r="2">
      <c t="s" r="A2" s="3">
        <v>325</v>
      </c>
    </row>
    <row spans="1:8" r="3">
      <c t="s" r="A3" s="4">
        <v>149</v>
      </c>
      <c t="n" r="F3" s="9">
        <v>29</v>
      </c>
      <c t="n" r="G3" s="9">
        <v>0</v>
      </c>
    </row>
    <row spans="1:8" r="4">
      <c t="s" r="A4" s="4">
        <v>335</v>
      </c>
      <c t="n" r="F4" s="8">
        <v>589.9</v>
      </c>
      <c t="n" r="G4" s="6">
        <v>685</v>
      </c>
    </row>
    <row spans="1:8" r="5">
      <c t="s" r="A5" s="4">
        <v>84</v>
      </c>
      <c t="n" r="D5" s="7">
        <v>113.4</v>
      </c>
      <c t="n" r="E5" s="9">
        <v>0</v>
      </c>
      <c t="n" r="F5" s="8">
        <v>113.4</v>
      </c>
      <c t="n" r="G5" s="6">
        <v>0</v>
      </c>
    </row>
    <row spans="1:8" r="6">
      <c t="s" r="A6" s="4">
        <v>336</v>
      </c>
      <c t="n" r="F6" s="8">
        <v>41.8</v>
      </c>
      <c t="n" r="G6" s="9">
        <v>46</v>
      </c>
    </row>
    <row spans="1:8" r="7">
      <c t="s" r="A7" s="4">
        <v>35</v>
      </c>
      <c t="n" r="D7" s="7">
        <v>6.9</v>
      </c>
      <c t="n" r="F7" s="7">
        <v>6.9</v>
      </c>
      <c t="n" r="H7" s="9">
        <v>126</v>
      </c>
    </row>
    <row spans="1:8" r="8">
      <c t="s" r="A8" s="4">
        <v>337</v>
      </c>
    </row>
    <row spans="1:8" r="9">
      <c t="s" r="A9" s="3">
        <v>325</v>
      </c>
    </row>
    <row spans="1:8" r="10">
      <c t="s" r="A10" s="4">
        <v>327</v>
      </c>
      <c t="s" r="C10" s="4">
        <v>338</v>
      </c>
    </row>
    <row spans="1:8" r="11">
      <c t="s" r="A11" s="4">
        <v>330</v>
      </c>
    </row>
    <row spans="1:8" r="12">
      <c t="s" r="A12" s="3">
        <v>325</v>
      </c>
    </row>
    <row spans="1:8" r="13">
      <c t="s" r="A13" s="4">
        <v>327</v>
      </c>
      <c t="s" r="C13" s="4">
        <v>332</v>
      </c>
      <c t="s" r="D13" s="4">
        <v>331</v>
      </c>
      <c t="s" r="F13" s="4">
        <v>331</v>
      </c>
      <c t="s" r="H13" s="4">
        <v>328</v>
      </c>
    </row>
    <row spans="1:8" r="14">
      <c t="s" r="A14" s="4">
        <v>35</v>
      </c>
      <c t="n" r="D14" s="7">
        <v>5.9</v>
      </c>
      <c t="n" r="F14" s="7">
        <v>5.9</v>
      </c>
      <c t="n" r="H14" s="9">
        <v>0</v>
      </c>
    </row>
    <row spans="1:8" r="15">
      <c t="s" r="A15" s="4">
        <v>339</v>
      </c>
    </row>
    <row spans="1:8" r="16">
      <c t="s" r="A16" s="3">
        <v>325</v>
      </c>
    </row>
    <row spans="1:8" r="17">
      <c t="s" r="A17" s="4">
        <v>340</v>
      </c>
      <c t="n" r="C17" s="9">
        <v>10</v>
      </c>
    </row>
    <row spans="1:8" r="18">
      <c t="s" r="A18" s="4">
        <v>326</v>
      </c>
    </row>
    <row spans="1:8" r="19">
      <c t="s" r="A19" s="3">
        <v>325</v>
      </c>
    </row>
    <row spans="1:8" r="20">
      <c t="s" r="A20" s="4">
        <v>149</v>
      </c>
      <c t="n" r="D20" s="8">
        <v>28.5</v>
      </c>
    </row>
    <row spans="1:8" r="21">
      <c t="s" r="A21" s="4">
        <v>335</v>
      </c>
      <c t="n" r="B21" s="9">
        <v>36</v>
      </c>
    </row>
    <row spans="1:8" r="22">
      <c t="s" r="A22" s="4">
        <v>84</v>
      </c>
      <c t="n" r="D22" s="7">
        <v>113.9</v>
      </c>
    </row>
    <row spans="1:8" r="23">
      <c t="s" r="A23" s="4">
        <v>327</v>
      </c>
      <c t="s" r="B23" s="4">
        <v>329</v>
      </c>
      <c t="s" r="D23" s="4">
        <v>328</v>
      </c>
      <c t="s" r="F23" s="4">
        <v>328</v>
      </c>
      <c t="s" r="H23" s="4">
        <v>329</v>
      </c>
    </row>
    <row spans="1:8" r="24">
      <c t="s" r="A24" s="4">
        <v>341</v>
      </c>
      <c t="n" r="B24" s="7">
        <v>39.4</v>
      </c>
    </row>
    <row spans="1:8" r="25">
      <c t="s" r="A25" s="4">
        <v>35</v>
      </c>
      <c t="n" r="D25" s="9">
        <v>0</v>
      </c>
      <c t="n" r="F25" s="9">
        <v>0</v>
      </c>
      <c t="n" r="H25" s="7">
        <v>12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2</v>
      </c>
      <c t="s" r="B1" s="2">
        <v>65</v>
      </c>
      <c t="s" r="D1" s="2">
        <v>1</v>
      </c>
    </row>
    <row spans="1:5" r="2">
      <c t="s" r="B2" s="2">
        <v>2</v>
      </c>
      <c t="s" r="C2" s="2">
        <v>66</v>
      </c>
      <c t="s" r="D2" s="2">
        <v>2</v>
      </c>
      <c t="s" r="E2" s="2">
        <v>66</v>
      </c>
    </row>
    <row spans="1:5" r="3">
      <c t="s" r="A3" s="3">
        <v>325</v>
      </c>
    </row>
    <row spans="1:5" r="4">
      <c t="s" r="A4" s="4">
        <v>343</v>
      </c>
      <c t="n" r="B4" s="7">
        <v>74.3</v>
      </c>
      <c t="n" r="C4" s="7">
        <v>48.4</v>
      </c>
      <c t="n" r="D4" s="7">
        <v>119.4</v>
      </c>
      <c t="n" r="E4" s="7">
        <v>50.1</v>
      </c>
    </row>
    <row spans="1:5" r="5">
      <c t="s" r="A5" s="4">
        <v>344</v>
      </c>
      <c t="n" r="B5" s="8">
        <v>-12.7</v>
      </c>
      <c t="n" r="C5" s="8">
        <v>-14.8</v>
      </c>
      <c t="n" r="D5" s="8">
        <v>-33.5</v>
      </c>
      <c t="n" r="E5" s="8">
        <v>-21.8</v>
      </c>
    </row>
    <row spans="1:5" r="6">
      <c t="s" r="A6" s="4">
        <v>118</v>
      </c>
      <c t="n" r="B6" s="7">
        <v>-13.6</v>
      </c>
      <c t="n" r="C6" s="7">
        <v>-15.2</v>
      </c>
      <c t="n" r="D6" s="7">
        <v>-35.2</v>
      </c>
      <c t="n" r="E6" s="7">
        <v>-2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s>
  <sheetData>
    <row spans="1:8" r="1">
      <c t="s" r="A1" s="1">
        <v>345</v>
      </c>
      <c t="s" r="C1" s="2">
        <v>1</v>
      </c>
      <c t="s" r="F1" s="2">
        <v>346</v>
      </c>
    </row>
    <row spans="1:8" r="2">
      <c t="s" r="C2" s="2">
        <v>2</v>
      </c>
      <c t="s" r="E2" s="2">
        <v>66</v>
      </c>
      <c t="s" r="F2" s="2">
        <v>23</v>
      </c>
      <c t="s" r="H2" s="2">
        <v>347</v>
      </c>
    </row>
    <row spans="1:8" r="3">
      <c t="s" r="A3" s="3">
        <v>348</v>
      </c>
    </row>
    <row spans="1:8" r="4">
      <c t="s" r="A4" s="4">
        <v>36</v>
      </c>
      <c t="n" r="C4" s="7">
        <v>178.6</v>
      </c>
      <c t="n" r="F4" s="9">
        <v>212</v>
      </c>
      <c t="n" r="H4" s="7">
        <v>245.8</v>
      </c>
    </row>
    <row spans="1:8" r="5">
      <c t="s" r="A5" s="4">
        <v>349</v>
      </c>
      <c t="n" r="C5" s="8">
        <v>-33.4</v>
      </c>
      <c t="s" r="D5" s="4">
        <v>97</v>
      </c>
      <c t="n" r="E5" s="9">
        <v>0</v>
      </c>
      <c t="n" r="F5" s="8">
        <v>-33.8</v>
      </c>
      <c t="s" r="G5" s="4">
        <v>97</v>
      </c>
    </row>
    <row spans="1:8" r="6">
      <c t="s" r="A6" s="3">
        <v>350</v>
      </c>
    </row>
    <row spans="1:8" r="7">
      <c t="s" r="A7" s="4">
        <v>351</v>
      </c>
      <c t="n" r="C7" s="8">
        <v>-103.2</v>
      </c>
      <c t="n" r="F7" s="8">
        <v>-69.8</v>
      </c>
    </row>
    <row spans="1:8" r="8">
      <c t="s" r="A8" s="4">
        <v>352</v>
      </c>
    </row>
    <row spans="1:8" r="9">
      <c t="s" r="A9" s="3">
        <v>348</v>
      </c>
    </row>
    <row spans="1:8" r="10">
      <c t="s" r="A10" s="4">
        <v>36</v>
      </c>
      <c t="n" r="C10" s="8">
        <v>173.5</v>
      </c>
      <c t="n" r="F10" s="8">
        <v>173.5</v>
      </c>
      <c t="n" r="H10" s="8">
        <v>173.5</v>
      </c>
    </row>
    <row spans="1:8" r="11">
      <c t="s" r="A11" s="4">
        <v>349</v>
      </c>
      <c t="s" r="B11" s="4">
        <v>97</v>
      </c>
      <c t="n" r="C11" s="6">
        <v>0</v>
      </c>
      <c t="n" r="F11" s="6">
        <v>0</v>
      </c>
    </row>
    <row spans="1:8" r="12">
      <c t="s" r="A12" s="4">
        <v>353</v>
      </c>
    </row>
    <row spans="1:8" r="13">
      <c t="s" r="A13" s="3">
        <v>348</v>
      </c>
    </row>
    <row spans="1:8" r="14">
      <c t="s" r="A14" s="4">
        <v>36</v>
      </c>
      <c t="n" r="C14" s="8">
        <v>5.1</v>
      </c>
      <c t="n" r="F14" s="8">
        <v>38.5</v>
      </c>
      <c t="n" r="H14" s="8">
        <v>38.5</v>
      </c>
    </row>
    <row spans="1:8" r="15">
      <c t="s" r="A15" s="4">
        <v>349</v>
      </c>
      <c t="s" r="B15" s="4">
        <v>97</v>
      </c>
      <c t="n" r="C15" s="8">
        <v>-33.4</v>
      </c>
      <c t="n" r="F15" s="6">
        <v>0</v>
      </c>
    </row>
    <row spans="1:8" r="16">
      <c t="s" r="A16" s="4">
        <v>354</v>
      </c>
    </row>
    <row spans="1:8" r="17">
      <c t="s" r="A17" s="3">
        <v>348</v>
      </c>
    </row>
    <row spans="1:8" r="18">
      <c t="s" r="A18" s="4">
        <v>36</v>
      </c>
      <c t="n" r="C18" s="6">
        <v>0</v>
      </c>
      <c t="n" r="F18" s="6">
        <v>0</v>
      </c>
      <c t="n" r="H18" s="7">
        <v>33.8</v>
      </c>
    </row>
    <row spans="1:8" r="19">
      <c t="s" r="A19" s="4">
        <v>349</v>
      </c>
      <c t="s" r="B19" s="4">
        <v>97</v>
      </c>
      <c t="n" r="C19" s="9">
        <v>0</v>
      </c>
      <c t="n" r="F19" s="7">
        <v>-33.8</v>
      </c>
    </row>
    <row spans="1:8" r="20">
      <c t="s" r="A20" s="4">
        <v>355</v>
      </c>
    </row>
    <row spans="1:8" r="21">
      <c t="s" r="A21" s="3">
        <v>350</v>
      </c>
    </row>
    <row spans="1:8" r="22">
      <c t="s" r="A22" s="4">
        <v>356</v>
      </c>
      <c t="s" r="C22" s="4">
        <v>357</v>
      </c>
    </row>
    <row spans="1:8" r="23">
      <c t="s" r="A23" s="4">
        <v>358</v>
      </c>
    </row>
    <row spans="1:8" r="24">
      <c t="s" r="A24" s="3">
        <v>350</v>
      </c>
    </row>
    <row spans="1:8" r="25">
      <c t="s" r="A25" s="4">
        <v>359</v>
      </c>
      <c t="s" r="C25" s="4">
        <v>360</v>
      </c>
    </row>
    <row spans="1:8" r="26">
      <c t="s" r="A26" s="4">
        <v>361</v>
      </c>
    </row>
    <row spans="1:8" r="27">
      <c t="s" r="A27" s="3">
        <v>350</v>
      </c>
    </row>
    <row spans="1:8" r="28">
      <c t="s" r="A28" s="4">
        <v>359</v>
      </c>
      <c t="s" r="C28" s="4">
        <v>362</v>
      </c>
    </row>
    <row spans="1:8" r="29">
      <c t="s" r="A29" s="4">
        <v>363</v>
      </c>
    </row>
    <row spans="1:8" r="30">
      <c t="s" r="A30" s="3">
        <v>350</v>
      </c>
    </row>
    <row spans="1:8" r="31">
      <c t="s" r="A31" s="4">
        <v>359</v>
      </c>
      <c t="s" r="C31" s="4">
        <v>364</v>
      </c>
    </row>
    <row spans="1:8" r="32">
      <c t="s" r="A32" s="4">
        <v>365</v>
      </c>
    </row>
    <row spans="1:8" r="33">
      <c t="s" r="A33" s="3">
        <v>350</v>
      </c>
    </row>
    <row spans="1:8" r="34">
      <c t="s" r="A34" s="4">
        <v>356</v>
      </c>
      <c t="s" r="C34" s="4">
        <v>366</v>
      </c>
    </row>
    <row spans="1:8" r="35">
      <c t="s" r="A35" s="4">
        <v>367</v>
      </c>
    </row>
    <row spans="1:8" r="36">
      <c t="s" r="A36" s="3">
        <v>350</v>
      </c>
    </row>
    <row spans="1:8" r="37">
      <c t="s" r="A37" s="4">
        <v>359</v>
      </c>
      <c t="s" r="C37" s="4">
        <v>368</v>
      </c>
    </row>
    <row spans="1:8" r="38">
      <c t="s" r="A38" s="4">
        <v>369</v>
      </c>
    </row>
    <row spans="1:8" r="39">
      <c t="s" r="A39" s="3">
        <v>350</v>
      </c>
    </row>
    <row spans="1:8" r="40">
      <c t="s" r="A40" s="4">
        <v>359</v>
      </c>
      <c t="s" r="C40" s="4">
        <v>370</v>
      </c>
    </row>
    <row spans="1:8" r="41">
      <c t="s" r="A41" s="4">
        <v>371</v>
      </c>
    </row>
    <row spans="1:8" r="42">
      <c t="s" r="A42" s="3">
        <v>350</v>
      </c>
    </row>
    <row spans="1:8" r="43">
      <c t="s" r="A43" s="4">
        <v>359</v>
      </c>
      <c t="s" r="C43" s="4">
        <v>372</v>
      </c>
    </row>
    <row spans="1:8" r="44">
      <c t="n" r="A44"/>
    </row>
    <row spans="1:8" r="45">
      <c t="s" r="A45" s="4">
        <v>97</v>
      </c>
      <c t="s" r="B45" s="4">
        <v>169</v>
      </c>
    </row>
  </sheetData>
  <mergeCells count="7">
    <mergeCell ref="A1:B2"/>
    <mergeCell ref="C1:E1"/>
    <mergeCell ref="F1:G1"/>
    <mergeCell ref="C2:D2"/>
    <mergeCell ref="F2:G2"/>
    <mergeCell ref="A44:G44"/>
    <mergeCell ref="B45:G4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r="A1" s="1">
        <v>373</v>
      </c>
      <c t="s" r="B1" s="2">
        <v>374</v>
      </c>
      <c t="s" r="C1" s="2">
        <v>2</v>
      </c>
      <c t="s" r="D1" s="2">
        <v>66</v>
      </c>
      <c t="s" r="E1" s="2">
        <v>2</v>
      </c>
      <c t="s" r="F1" s="2">
        <v>66</v>
      </c>
      <c t="s" r="G1" s="2">
        <v>23</v>
      </c>
    </row>
    <row spans="1:7" r="2">
      <c t="s" r="A2" s="3">
        <v>375</v>
      </c>
    </row>
    <row spans="1:7" r="3">
      <c t="s" r="A3" s="4">
        <v>376</v>
      </c>
      <c t="n" r="C3" s="7">
        <v>-8.199999999999999</v>
      </c>
      <c t="n" r="D3" s="7">
        <v>9.6</v>
      </c>
      <c t="n" r="E3" s="9">
        <v>-25</v>
      </c>
      <c t="n" r="F3" s="7">
        <v>2.3</v>
      </c>
    </row>
    <row spans="1:7" r="4">
      <c t="s" r="A4" s="4">
        <v>377</v>
      </c>
    </row>
    <row spans="1:7" r="5">
      <c t="s" r="A5" s="3">
        <v>375</v>
      </c>
    </row>
    <row spans="1:7" r="6">
      <c t="s" r="A6" s="4">
        <v>378</v>
      </c>
      <c t="n" r="E6" s="8">
        <v>18.5</v>
      </c>
    </row>
    <row spans="1:7" r="7">
      <c t="s" r="A7" s="4">
        <v>379</v>
      </c>
    </row>
    <row spans="1:7" r="8">
      <c t="s" r="A8" s="3">
        <v>375</v>
      </c>
    </row>
    <row spans="1:7" r="9">
      <c t="s" r="A9" s="4">
        <v>378</v>
      </c>
      <c t="n" r="E9" s="8">
        <v>14.6</v>
      </c>
    </row>
    <row spans="1:7" r="10">
      <c t="s" r="A10" s="4">
        <v>380</v>
      </c>
    </row>
    <row spans="1:7" r="11">
      <c t="s" r="A11" s="3">
        <v>375</v>
      </c>
    </row>
    <row spans="1:7" r="12">
      <c t="s" r="A12" s="4">
        <v>378</v>
      </c>
      <c t="n" r="E12" s="8">
        <v>3.9</v>
      </c>
    </row>
    <row spans="1:7" r="13">
      <c t="s" r="A13" s="4">
        <v>381</v>
      </c>
    </row>
    <row spans="1:7" r="14">
      <c t="s" r="A14" s="3">
        <v>375</v>
      </c>
    </row>
    <row spans="1:7" r="15">
      <c t="s" r="A15" s="4">
        <v>378</v>
      </c>
      <c t="n" r="C15" s="8">
        <v>0.1</v>
      </c>
      <c t="n" r="D15" s="6">
        <v>0</v>
      </c>
      <c t="n" r="E15" s="8">
        <v>0.1</v>
      </c>
      <c t="n" r="F15" s="6">
        <v>0</v>
      </c>
    </row>
    <row spans="1:7" r="16">
      <c t="s" r="A16" s="4">
        <v>382</v>
      </c>
      <c t="n" r="E16" s="6">
        <v>4</v>
      </c>
    </row>
    <row spans="1:7" r="17">
      <c t="s" r="A17" s="4">
        <v>383</v>
      </c>
    </row>
    <row spans="1:7" r="18">
      <c t="s" r="A18" s="3">
        <v>375</v>
      </c>
    </row>
    <row spans="1:7" r="19">
      <c t="s" r="A19" s="4">
        <v>384</v>
      </c>
      <c t="n" r="B19" s="7">
        <v>0.1</v>
      </c>
    </row>
    <row spans="1:7" r="20">
      <c t="s" r="A20" s="4">
        <v>385</v>
      </c>
    </row>
    <row spans="1:7" r="21">
      <c t="s" r="A21" s="3">
        <v>375</v>
      </c>
    </row>
    <row spans="1:7" r="22">
      <c t="s" r="A22" s="4">
        <v>378</v>
      </c>
      <c t="n" r="C22" s="6">
        <v>0</v>
      </c>
      <c t="n" r="D22" s="8">
        <v>1.4</v>
      </c>
      <c t="n" r="E22" s="7">
        <v>0.4</v>
      </c>
      <c t="n" r="F22" s="8">
        <v>2.4</v>
      </c>
    </row>
    <row spans="1:7" r="23">
      <c t="s" r="A23" s="4">
        <v>386</v>
      </c>
      <c t="s" r="E23" s="4">
        <v>387</v>
      </c>
    </row>
    <row spans="1:7" r="24">
      <c t="s" r="A24" s="4">
        <v>388</v>
      </c>
      <c t="s" r="E24" s="4">
        <v>389</v>
      </c>
    </row>
    <row spans="1:7" r="25">
      <c t="s" r="A25" s="4">
        <v>390</v>
      </c>
    </row>
    <row spans="1:7" r="26">
      <c t="s" r="A26" s="3">
        <v>375</v>
      </c>
    </row>
    <row spans="1:7" r="27">
      <c t="s" r="A27" s="4">
        <v>378</v>
      </c>
      <c t="n" r="E27" s="9">
        <v>3</v>
      </c>
    </row>
    <row spans="1:7" r="28">
      <c t="s" r="A28" s="4">
        <v>391</v>
      </c>
    </row>
    <row spans="1:7" r="29">
      <c t="s" r="A29" s="3">
        <v>375</v>
      </c>
    </row>
    <row spans="1:7" r="30">
      <c t="s" r="A30" s="4">
        <v>378</v>
      </c>
      <c t="n" r="E30" s="6">
        <v>5</v>
      </c>
    </row>
    <row spans="1:7" r="31">
      <c t="s" r="A31" s="4">
        <v>392</v>
      </c>
    </row>
    <row spans="1:7" r="32">
      <c t="s" r="A32" s="3">
        <v>375</v>
      </c>
    </row>
    <row spans="1:7" r="33">
      <c t="s" r="A33" s="4">
        <v>393</v>
      </c>
      <c t="n" r="E33" s="6">
        <v>5</v>
      </c>
    </row>
    <row spans="1:7" r="34">
      <c t="s" r="A34" s="4">
        <v>394</v>
      </c>
    </row>
    <row spans="1:7" r="35">
      <c t="s" r="A35" s="3">
        <v>375</v>
      </c>
    </row>
    <row spans="1:7" r="36">
      <c t="s" r="A36" s="4">
        <v>395</v>
      </c>
      <c t="n" r="E36" s="6">
        <v>1</v>
      </c>
    </row>
    <row spans="1:7" r="37">
      <c t="s" r="A37" s="4">
        <v>396</v>
      </c>
    </row>
    <row spans="1:7" r="38">
      <c t="s" r="A38" s="3">
        <v>375</v>
      </c>
    </row>
    <row spans="1:7" r="39">
      <c t="s" r="A39" s="4">
        <v>397</v>
      </c>
      <c t="n" r="C39" s="8">
        <v>0.8</v>
      </c>
      <c t="n" r="E39" s="8">
        <v>0.8</v>
      </c>
    </row>
    <row spans="1:7" r="40">
      <c t="s" r="A40" s="4">
        <v>398</v>
      </c>
    </row>
    <row spans="1:7" r="41">
      <c t="s" r="A41" s="3">
        <v>375</v>
      </c>
    </row>
    <row spans="1:7" r="42">
      <c t="s" r="A42" s="4">
        <v>399</v>
      </c>
      <c t="n" r="C42" s="8">
        <v>114.7</v>
      </c>
      <c t="n" r="E42" s="8">
        <v>114.7</v>
      </c>
      <c t="n" r="G42" s="7">
        <v>88.40000000000001</v>
      </c>
    </row>
    <row spans="1:7" r="43">
      <c t="s" r="A43" s="4">
        <v>400</v>
      </c>
    </row>
    <row spans="1:7" r="44">
      <c t="s" r="A44" s="3">
        <v>375</v>
      </c>
    </row>
    <row spans="1:7" r="45">
      <c t="s" r="A45" s="4">
        <v>399</v>
      </c>
      <c t="n" r="C45" s="7">
        <v>114.7</v>
      </c>
      <c t="n" r="D45" s="7">
        <v>41.5</v>
      </c>
      <c t="n" r="E45" s="7">
        <v>114.7</v>
      </c>
      <c t="n" r="F45" s="7">
        <v>41.5</v>
      </c>
      <c t="n" r="G45" s="7">
        <v>88.4000000000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401</v>
      </c>
      <c t="s" r="B1" s="2">
        <v>402</v>
      </c>
      <c t="s" r="C1" s="2">
        <v>2</v>
      </c>
      <c t="s" r="D1" s="2">
        <v>66</v>
      </c>
      <c t="s" r="E1" s="2">
        <v>2</v>
      </c>
      <c t="s" r="F1" s="2">
        <v>66</v>
      </c>
    </row>
    <row spans="1:6" r="2">
      <c t="s" r="A2" s="3">
        <v>375</v>
      </c>
    </row>
    <row spans="1:6" r="3">
      <c t="s" r="A3" s="4">
        <v>403</v>
      </c>
      <c t="n" r="C3" s="9">
        <v>0</v>
      </c>
      <c t="n" r="D3" s="7">
        <v>0.2</v>
      </c>
      <c t="n" r="E3" s="7">
        <v>0.3</v>
      </c>
      <c t="n" r="F3" s="7">
        <v>0.3</v>
      </c>
    </row>
    <row spans="1:6" r="4">
      <c t="s" r="A4" s="4">
        <v>404</v>
      </c>
      <c t="s" r="B4" s="4">
        <v>405</v>
      </c>
    </row>
    <row spans="1:6" r="5">
      <c t="s" r="A5" s="4">
        <v>384</v>
      </c>
      <c t="n" r="B5" s="7">
        <v>0.2</v>
      </c>
    </row>
    <row spans="1:6" r="6">
      <c t="s" r="A6" s="4">
        <v>406</v>
      </c>
    </row>
    <row spans="1:6" r="7">
      <c t="s" r="A7" s="3">
        <v>375</v>
      </c>
    </row>
    <row spans="1:6" r="8">
      <c t="s" r="A8" s="4">
        <v>407</v>
      </c>
      <c t="n" r="E8" s="9">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23</v>
      </c>
    </row>
    <row spans="1:3" r="2">
      <c t="s" r="A2" s="4">
        <v>409</v>
      </c>
    </row>
    <row spans="1:3" r="3">
      <c t="s" r="A3" s="3">
        <v>375</v>
      </c>
    </row>
    <row spans="1:3" r="4">
      <c t="s" r="A4" s="4">
        <v>341</v>
      </c>
      <c t="n" r="B4" s="7">
        <v>64.40000000000001</v>
      </c>
      <c t="n" r="C4" s="7">
        <v>66.8</v>
      </c>
    </row>
    <row spans="1:3" r="5">
      <c t="s" r="A5" s="4">
        <v>410</v>
      </c>
    </row>
    <row spans="1:3" r="6">
      <c t="s" r="A6" s="3">
        <v>375</v>
      </c>
    </row>
    <row spans="1:3" r="7">
      <c t="s" r="A7" s="4">
        <v>411</v>
      </c>
      <c t="s" r="B7" s="4">
        <v>412</v>
      </c>
    </row>
    <row spans="1:3" r="8">
      <c t="s" r="A8" s="4">
        <v>413</v>
      </c>
      <c t="n" r="B8" s="9">
        <v>1000</v>
      </c>
    </row>
    <row spans="1:3" r="9">
      <c t="s" r="A9" s="4">
        <v>414</v>
      </c>
    </row>
    <row spans="1:3" r="10">
      <c t="s" r="A10" s="3">
        <v>375</v>
      </c>
    </row>
    <row spans="1:3" r="11">
      <c t="s" r="A11" s="4">
        <v>413</v>
      </c>
      <c t="n" r="B11" s="6">
        <v>600</v>
      </c>
    </row>
    <row spans="1:3" r="12">
      <c t="s" r="A12" s="4">
        <v>415</v>
      </c>
      <c t="n" r="B12" s="7">
        <v>437.5</v>
      </c>
      <c t="n" r="C12" s="7">
        <v>23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s>
  <sheetData>
    <row spans="1:4" r="1">
      <c t="s" r="A1" s="1">
        <v>416</v>
      </c>
      <c t="s" r="C1" s="2">
        <v>1</v>
      </c>
      <c t="s" r="D1" s="2">
        <v>346</v>
      </c>
    </row>
    <row spans="1:4" r="2">
      <c t="s" r="C2" s="2">
        <v>2</v>
      </c>
      <c t="s" r="D2" s="2">
        <v>23</v>
      </c>
    </row>
    <row spans="1:4" r="3">
      <c t="s" r="A3" s="3">
        <v>417</v>
      </c>
    </row>
    <row spans="1:4" r="4">
      <c t="s" r="A4" s="4">
        <v>418</v>
      </c>
      <c t="n" r="C4" s="7">
        <v>39.9</v>
      </c>
      <c t="n" r="D4" s="7">
        <v>73.5</v>
      </c>
    </row>
    <row spans="1:4" r="5">
      <c t="s" r="A5" s="4">
        <v>419</v>
      </c>
      <c t="s" r="B5" s="4">
        <v>97</v>
      </c>
      <c t="n" r="C5" s="6">
        <v>-36</v>
      </c>
      <c t="n" r="D5" s="8">
        <v>-28.9</v>
      </c>
    </row>
    <row spans="1:4" r="6">
      <c t="s" r="A6" s="4">
        <v>420</v>
      </c>
      <c t="n" r="C6" s="8">
        <v>2014.4</v>
      </c>
      <c t="n" r="D6" s="8">
        <v>1773.4</v>
      </c>
    </row>
    <row spans="1:4" r="7">
      <c t="s" r="A7" s="4">
        <v>47</v>
      </c>
      <c t="n" r="C7" s="8">
        <v>39.9</v>
      </c>
      <c t="n" r="D7" s="8">
        <v>73.5</v>
      </c>
    </row>
    <row spans="1:4" r="8">
      <c t="s" r="A8" s="4">
        <v>421</v>
      </c>
      <c t="n" r="C8" s="8">
        <v>1.6</v>
      </c>
      <c t="n" r="D8" s="8">
        <v>1.7</v>
      </c>
    </row>
    <row spans="1:4" r="9">
      <c t="s" r="A9" s="4">
        <v>422</v>
      </c>
      <c t="n" r="C9" s="8">
        <v>1972.9</v>
      </c>
      <c t="n" r="D9" s="8">
        <v>1698.2</v>
      </c>
    </row>
    <row spans="1:4" r="10">
      <c t="s" r="A10" s="4">
        <v>409</v>
      </c>
    </row>
    <row spans="1:4" r="11">
      <c t="s" r="A11" s="3">
        <v>417</v>
      </c>
    </row>
    <row spans="1:4" r="12">
      <c t="s" r="A12" s="4">
        <v>423</v>
      </c>
      <c t="n" r="C12" s="7">
        <v>0.1</v>
      </c>
      <c t="n" r="D12" s="6">
        <v>111</v>
      </c>
    </row>
    <row spans="1:4" r="13">
      <c t="s" r="A13" s="3">
        <v>424</v>
      </c>
    </row>
    <row spans="1:4" r="14">
      <c t="s" r="A14" s="4">
        <v>425</v>
      </c>
      <c t="s" r="C14" s="4">
        <v>426</v>
      </c>
    </row>
    <row spans="1:4" r="15">
      <c t="s" r="A15" s="4">
        <v>246</v>
      </c>
    </row>
    <row spans="1:4" r="16">
      <c t="s" r="A16" s="3">
        <v>417</v>
      </c>
    </row>
    <row spans="1:4" r="17">
      <c t="s" r="A17" s="4">
        <v>427</v>
      </c>
      <c t="n" r="C17" s="9">
        <v>400</v>
      </c>
      <c t="n" r="D17" s="6">
        <v>0</v>
      </c>
    </row>
    <row spans="1:4" r="18">
      <c t="s" r="A18" s="3">
        <v>424</v>
      </c>
    </row>
    <row spans="1:4" r="19">
      <c t="s" r="A19" s="4">
        <v>428</v>
      </c>
      <c t="s" r="C19" s="4">
        <v>429</v>
      </c>
    </row>
    <row spans="1:4" r="20">
      <c t="s" r="A20" s="4">
        <v>430</v>
      </c>
      <c t="s" r="C20" s="4">
        <v>431</v>
      </c>
    </row>
    <row spans="1:4" r="21">
      <c t="s" r="A21" s="4">
        <v>432</v>
      </c>
    </row>
    <row spans="1:4" r="22">
      <c t="s" r="A22" s="3">
        <v>417</v>
      </c>
    </row>
    <row spans="1:4" r="23">
      <c t="s" r="A23" s="4">
        <v>427</v>
      </c>
      <c t="n" r="C23" s="9">
        <v>900</v>
      </c>
      <c t="n" r="D23" s="6">
        <v>900</v>
      </c>
    </row>
    <row spans="1:4" r="24">
      <c t="s" r="A24" s="3">
        <v>424</v>
      </c>
    </row>
    <row spans="1:4" r="25">
      <c t="s" r="A25" s="4">
        <v>428</v>
      </c>
      <c t="s" r="C25" s="4">
        <v>433</v>
      </c>
    </row>
    <row spans="1:4" r="26">
      <c t="s" r="A26" s="4">
        <v>430</v>
      </c>
      <c t="s" r="C26" s="4">
        <v>434</v>
      </c>
    </row>
    <row spans="1:4" r="27">
      <c t="s" r="A27" s="4">
        <v>435</v>
      </c>
    </row>
    <row spans="1:4" r="28">
      <c t="s" r="A28" s="3">
        <v>417</v>
      </c>
    </row>
    <row spans="1:4" r="29">
      <c t="s" r="A29" s="4">
        <v>427</v>
      </c>
      <c t="s" r="B29" s="4">
        <v>436</v>
      </c>
      <c t="n" r="C29" s="7">
        <v>352.7</v>
      </c>
      <c t="n" r="D29" s="8">
        <v>352.9</v>
      </c>
    </row>
    <row spans="1:4" r="30">
      <c t="s" r="A30" s="3">
        <v>424</v>
      </c>
    </row>
    <row spans="1:4" r="31">
      <c t="s" r="A31" s="4">
        <v>428</v>
      </c>
      <c t="s" r="C31" s="4">
        <v>437</v>
      </c>
    </row>
    <row spans="1:4" r="32">
      <c t="s" r="A32" s="4">
        <v>430</v>
      </c>
      <c t="s" r="C32" s="4">
        <v>438</v>
      </c>
    </row>
    <row spans="1:4" r="33">
      <c t="s" r="A33" s="4">
        <v>439</v>
      </c>
    </row>
    <row spans="1:4" r="34">
      <c t="s" r="A34" s="3">
        <v>417</v>
      </c>
    </row>
    <row spans="1:4" r="35">
      <c t="s" r="A35" s="4">
        <v>427</v>
      </c>
      <c t="n" r="C35" s="9">
        <v>325</v>
      </c>
      <c t="n" r="D35" s="6">
        <v>325</v>
      </c>
    </row>
    <row spans="1:4" r="36">
      <c t="s" r="A36" s="3">
        <v>424</v>
      </c>
    </row>
    <row spans="1:4" r="37">
      <c t="s" r="A37" s="4">
        <v>428</v>
      </c>
      <c t="s" r="C37" s="4">
        <v>440</v>
      </c>
    </row>
    <row spans="1:4" r="38">
      <c t="s" r="A38" s="4">
        <v>430</v>
      </c>
      <c t="s" r="C38" s="4">
        <v>438</v>
      </c>
    </row>
    <row spans="1:4" r="39">
      <c t="s" r="A39" s="4">
        <v>441</v>
      </c>
    </row>
    <row spans="1:4" r="40">
      <c t="s" r="A40" s="3">
        <v>417</v>
      </c>
    </row>
    <row spans="1:4" r="41">
      <c t="s" r="A41" s="4">
        <v>442</v>
      </c>
      <c t="n" r="C41" s="7">
        <v>-12.9</v>
      </c>
      <c t="n" r="D41" s="8">
        <v>-6.5</v>
      </c>
    </row>
    <row spans="1:4" r="42">
      <c t="s" r="A42" s="4">
        <v>443</v>
      </c>
    </row>
    <row spans="1:4" r="43">
      <c t="s" r="A43" s="3">
        <v>424</v>
      </c>
    </row>
    <row spans="1:4" r="44">
      <c t="s" r="A44" s="4">
        <v>444</v>
      </c>
      <c t="n" r="C44" s="7">
        <v>2.7</v>
      </c>
      <c t="n" r="D44" s="7">
        <v>2.9</v>
      </c>
    </row>
    <row spans="1:4" r="45">
      <c t="n" r="A45"/>
    </row>
    <row spans="1:4" r="46">
      <c t="s" r="A46" s="4">
        <v>97</v>
      </c>
      <c t="s" r="B46" s="4">
        <v>445</v>
      </c>
    </row>
    <row spans="1:4" r="47">
      <c t="s" r="A47" s="4">
        <v>436</v>
      </c>
      <c t="s" r="B47" s="4">
        <v>446</v>
      </c>
    </row>
  </sheetData>
  <mergeCells count="4">
    <mergeCell ref="A1:B2"/>
    <mergeCell ref="A45:C45"/>
    <mergeCell ref="B46:C46"/>
    <mergeCell ref="B47:C4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6"/>
    <col customWidth="1" max="7" min="7" width="80"/>
    <col customWidth="1" max="8" min="8" width="14"/>
    <col customWidth="1" max="9" min="9" width="14"/>
  </cols>
  <sheetData>
    <row spans="1:9" r="1">
      <c t="s" r="A1" s="1">
        <v>447</v>
      </c>
      <c t="s" r="B1" s="2">
        <v>448</v>
      </c>
      <c t="s" r="C1" s="2">
        <v>449</v>
      </c>
      <c t="s" r="D1" s="2">
        <v>450</v>
      </c>
      <c t="s" r="E1" s="2">
        <v>451</v>
      </c>
      <c t="s" r="F1" s="2">
        <v>452</v>
      </c>
      <c t="s" r="G1" s="2">
        <v>2</v>
      </c>
      <c t="s" r="H1" s="2">
        <v>66</v>
      </c>
      <c t="s" r="I1" s="2">
        <v>23</v>
      </c>
    </row>
    <row spans="1:9" r="2">
      <c t="s" r="A2" s="3">
        <v>241</v>
      </c>
    </row>
    <row spans="1:9" r="3">
      <c t="s" r="A3" s="4">
        <v>453</v>
      </c>
      <c t="n" r="G3" s="9">
        <v>10900000</v>
      </c>
      <c t="n" r="I3" s="9">
        <v>8100000</v>
      </c>
    </row>
    <row spans="1:9" r="4">
      <c t="s" r="A4" s="3">
        <v>454</v>
      </c>
    </row>
    <row spans="1:9" r="5">
      <c t="s" r="A5" s="4">
        <v>455</v>
      </c>
      <c t="n" r="H5" s="6">
        <v>307985</v>
      </c>
    </row>
    <row spans="1:9" r="6">
      <c t="s" r="A6" s="4">
        <v>246</v>
      </c>
    </row>
    <row spans="1:9" r="7">
      <c t="s" r="A7" s="3">
        <v>454</v>
      </c>
    </row>
    <row spans="1:9" r="8">
      <c t="s" r="A8" s="4">
        <v>456</v>
      </c>
      <c t="s" r="B8" s="4">
        <v>457</v>
      </c>
    </row>
    <row spans="1:9" r="9">
      <c t="s" r="A9" s="4">
        <v>458</v>
      </c>
      <c t="n" r="B9" s="9">
        <v>400000000</v>
      </c>
    </row>
    <row spans="1:9" r="10">
      <c t="s" r="A10" s="4">
        <v>459</v>
      </c>
      <c t="s" r="B10" s="4">
        <v>460</v>
      </c>
    </row>
    <row spans="1:9" r="11">
      <c t="s" r="A11" s="4">
        <v>461</v>
      </c>
      <c t="s" r="B11" s="4">
        <v>462</v>
      </c>
    </row>
    <row spans="1:9" r="12">
      <c t="s" r="A12" s="4">
        <v>463</v>
      </c>
      <c t="n" r="B12" s="9">
        <v>383200000</v>
      </c>
    </row>
    <row spans="1:9" r="13">
      <c t="s" r="A13" s="4">
        <v>464</v>
      </c>
      <c t="s" r="B13" s="4">
        <v>465</v>
      </c>
    </row>
    <row spans="1:9" r="14">
      <c t="s" r="A14" s="4">
        <v>466</v>
      </c>
      <c t="s" r="B14" s="4">
        <v>467</v>
      </c>
    </row>
    <row spans="1:9" r="15">
      <c t="s" r="A15" s="4">
        <v>439</v>
      </c>
    </row>
    <row spans="1:9" r="16">
      <c t="s" r="A16" s="3">
        <v>454</v>
      </c>
    </row>
    <row spans="1:9" r="17">
      <c t="s" r="A17" s="4">
        <v>456</v>
      </c>
      <c t="s" r="D17" s="4">
        <v>468</v>
      </c>
    </row>
    <row spans="1:9" r="18">
      <c t="s" r="A18" s="4">
        <v>458</v>
      </c>
      <c t="n" r="D18" s="9">
        <v>325000000</v>
      </c>
    </row>
    <row spans="1:9" r="19">
      <c t="s" r="A19" s="4">
        <v>459</v>
      </c>
      <c t="s" r="D19" s="4">
        <v>469</v>
      </c>
    </row>
    <row spans="1:9" r="20">
      <c t="s" r="A20" s="4">
        <v>461</v>
      </c>
      <c t="s" r="D20" s="4">
        <v>470</v>
      </c>
    </row>
    <row spans="1:9" r="21">
      <c t="s" r="A21" s="4">
        <v>463</v>
      </c>
      <c t="n" r="D21" s="9">
        <v>317000000</v>
      </c>
    </row>
    <row spans="1:9" r="22">
      <c t="s" r="A22" s="4">
        <v>464</v>
      </c>
      <c t="s" r="D22" s="4">
        <v>465</v>
      </c>
    </row>
    <row spans="1:9" r="23">
      <c t="s" r="A23" s="4">
        <v>432</v>
      </c>
    </row>
    <row spans="1:9" r="24">
      <c t="s" r="A24" s="3">
        <v>454</v>
      </c>
    </row>
    <row spans="1:9" r="25">
      <c t="s" r="A25" s="4">
        <v>456</v>
      </c>
      <c t="s" r="E25" s="4">
        <v>471</v>
      </c>
    </row>
    <row spans="1:9" r="26">
      <c t="s" r="A26" s="4">
        <v>458</v>
      </c>
      <c t="n" r="E26" s="9">
        <v>900000000</v>
      </c>
    </row>
    <row spans="1:9" r="27">
      <c t="s" r="A27" s="4">
        <v>459</v>
      </c>
      <c t="s" r="E27" s="4">
        <v>472</v>
      </c>
    </row>
    <row spans="1:9" r="28">
      <c t="s" r="A28" s="4">
        <v>463</v>
      </c>
      <c t="n" r="E28" s="9">
        <v>884000000</v>
      </c>
    </row>
    <row spans="1:9" r="29">
      <c t="s" r="A29" s="4">
        <v>473</v>
      </c>
      <c t="n" r="E29" s="9">
        <v>500000000</v>
      </c>
    </row>
    <row spans="1:9" r="30">
      <c t="s" r="A30" s="4">
        <v>464</v>
      </c>
      <c t="s" r="E30" s="4">
        <v>465</v>
      </c>
    </row>
    <row spans="1:9" r="31">
      <c t="s" r="A31" s="4">
        <v>435</v>
      </c>
    </row>
    <row spans="1:9" r="32">
      <c t="s" r="A32" s="3">
        <v>454</v>
      </c>
    </row>
    <row spans="1:9" r="33">
      <c t="s" r="A33" s="4">
        <v>456</v>
      </c>
      <c t="s" r="F33" s="4">
        <v>474</v>
      </c>
    </row>
    <row spans="1:9" r="34">
      <c t="s" r="A34" s="4">
        <v>458</v>
      </c>
      <c t="n" r="F34" s="9">
        <v>350000000</v>
      </c>
    </row>
    <row spans="1:9" r="35">
      <c t="s" r="A35" s="4">
        <v>459</v>
      </c>
      <c t="s" r="F35" s="4">
        <v>475</v>
      </c>
    </row>
    <row spans="1:9" r="36">
      <c t="s" r="A36" s="4">
        <v>461</v>
      </c>
      <c t="s" r="F36" s="4">
        <v>476</v>
      </c>
    </row>
    <row spans="1:9" r="37">
      <c t="s" r="A37" s="4">
        <v>463</v>
      </c>
      <c t="n" r="F37" s="9">
        <v>337400000</v>
      </c>
    </row>
    <row spans="1:9" r="38">
      <c t="s" r="A38" s="4">
        <v>464</v>
      </c>
      <c t="s" r="F38" s="4">
        <v>465</v>
      </c>
    </row>
    <row spans="1:9" r="39">
      <c t="s" r="A39" s="4">
        <v>477</v>
      </c>
    </row>
    <row spans="1:9" r="40">
      <c t="s" r="A40" s="3">
        <v>454</v>
      </c>
    </row>
    <row spans="1:9" r="41">
      <c t="s" r="A41" s="4">
        <v>473</v>
      </c>
      <c t="n" r="F41" s="9">
        <v>100000000</v>
      </c>
    </row>
    <row spans="1:9" r="42">
      <c t="s" r="A42" s="4">
        <v>478</v>
      </c>
    </row>
    <row spans="1:9" r="43">
      <c t="s" r="A43" s="3">
        <v>454</v>
      </c>
    </row>
    <row spans="1:9" r="44">
      <c t="s" r="A44" s="4">
        <v>473</v>
      </c>
      <c t="n" r="C44" s="9">
        <v>178800000</v>
      </c>
    </row>
    <row spans="1:9" r="45">
      <c t="s" r="A45" s="4">
        <v>479</v>
      </c>
    </row>
    <row spans="1:9" r="46">
      <c t="s" r="A46" s="3">
        <v>454</v>
      </c>
    </row>
    <row spans="1:9" r="47">
      <c t="s" r="A47" s="4">
        <v>480</v>
      </c>
      <c t="n" r="G47" s="8">
        <v>0.8</v>
      </c>
    </row>
    <row spans="1:9" r="48">
      <c t="s" r="A48" s="4">
        <v>409</v>
      </c>
    </row>
    <row spans="1:9" r="49">
      <c t="s" r="A49" s="3">
        <v>454</v>
      </c>
    </row>
    <row spans="1:9" r="50">
      <c t="s" r="A50" s="4">
        <v>459</v>
      </c>
      <c t="s" r="G50" s="4">
        <v>481</v>
      </c>
    </row>
    <row spans="1:9" r="51">
      <c t="s" r="A51" s="4">
        <v>464</v>
      </c>
      <c t="s" r="G51" s="4">
        <v>482</v>
      </c>
    </row>
    <row spans="1:9" r="52">
      <c t="s" r="A52" s="4">
        <v>483</v>
      </c>
      <c t="n" r="G52" s="9">
        <v>500000000</v>
      </c>
    </row>
    <row spans="1:9" r="53">
      <c t="s" r="A53" s="4">
        <v>484</v>
      </c>
      <c t="s" r="G53" s="4">
        <v>485</v>
      </c>
    </row>
    <row spans="1:9" r="54">
      <c t="s" r="A54" s="4">
        <v>486</v>
      </c>
      <c t="n" r="G54" s="9">
        <v>502000000</v>
      </c>
    </row>
    <row spans="1:9" r="55">
      <c t="s" r="A55" s="4">
        <v>487</v>
      </c>
      <c t="n" r="G55" s="6">
        <v>100000</v>
      </c>
      <c t="n" r="I55" s="6">
        <v>111000000</v>
      </c>
    </row>
    <row spans="1:9" r="56">
      <c t="s" r="A56" s="4">
        <v>341</v>
      </c>
      <c t="n" r="G56" s="6">
        <v>64400000</v>
      </c>
      <c t="n" r="I56" s="9">
        <v>66800000</v>
      </c>
    </row>
    <row spans="1:9" r="57">
      <c t="s" r="A57" s="4">
        <v>488</v>
      </c>
      <c t="n" r="G57" s="9">
        <v>437500000</v>
      </c>
    </row>
    <row spans="1:9" r="58">
      <c t="s" r="A58" s="4">
        <v>489</v>
      </c>
      <c t="s" r="G58" s="4">
        <v>490</v>
      </c>
    </row>
    <row spans="1:9" r="59">
      <c t="s" r="A59" s="4">
        <v>410</v>
      </c>
    </row>
    <row spans="1:9" r="60">
      <c t="s" r="A60" s="3">
        <v>454</v>
      </c>
    </row>
    <row spans="1:9" r="61">
      <c t="s" r="A61" s="4">
        <v>491</v>
      </c>
      <c t="n" r="G61" s="9">
        <v>1000000000</v>
      </c>
    </row>
    <row spans="1:9" r="62">
      <c t="s" r="A62" s="4">
        <v>492</v>
      </c>
      <c t="s" r="G62" s="4">
        <v>493</v>
      </c>
    </row>
    <row spans="1:9" r="63">
      <c t="s" r="A63" s="4">
        <v>494</v>
      </c>
    </row>
    <row spans="1:9" r="64">
      <c t="s" r="A64" s="3">
        <v>454</v>
      </c>
    </row>
    <row spans="1:9" r="65">
      <c t="s" r="A65" s="4">
        <v>492</v>
      </c>
      <c t="s" r="G65" s="4">
        <v>495</v>
      </c>
    </row>
    <row spans="1:9" r="66">
      <c t="s" r="A66" s="4">
        <v>496</v>
      </c>
    </row>
    <row spans="1:9" r="67">
      <c t="s" r="A67" s="3">
        <v>454</v>
      </c>
    </row>
    <row spans="1:9" r="68">
      <c t="s" r="A68" s="4">
        <v>497</v>
      </c>
      <c t="s" r="G68" s="4">
        <v>498</v>
      </c>
    </row>
    <row spans="1:9" r="69">
      <c t="s" r="A69" s="4">
        <v>499</v>
      </c>
    </row>
    <row spans="1:9" r="70">
      <c t="s" r="A70" s="3">
        <v>454</v>
      </c>
    </row>
    <row spans="1:9" r="71">
      <c t="s" r="A71" s="4">
        <v>497</v>
      </c>
      <c t="s" r="G71" s="4">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01</v>
      </c>
      <c t="s" r="B1" s="2">
        <v>502</v>
      </c>
    </row>
    <row spans="1:2" r="2">
      <c t="s" r="A2" s="3">
        <v>503</v>
      </c>
    </row>
    <row spans="1:2" r="3">
      <c t="n" r="A3" s="6">
        <v>2016</v>
      </c>
      <c t="n" r="B3" s="7">
        <v>41.5</v>
      </c>
    </row>
    <row spans="1:2" r="4">
      <c t="n" r="A4" s="6">
        <v>2017</v>
      </c>
      <c t="n" r="B4" s="8">
        <v>1.6</v>
      </c>
    </row>
    <row spans="1:2" r="5">
      <c t="n" r="A5" s="6">
        <v>2018</v>
      </c>
      <c t="n" r="B5" s="8">
        <v>1.5</v>
      </c>
    </row>
    <row spans="1:2" r="6">
      <c t="n" r="A6" s="6">
        <v>2019</v>
      </c>
      <c t="n" r="B6" s="8">
        <v>1.4</v>
      </c>
    </row>
    <row spans="1:2" r="7">
      <c t="n" r="A7" s="6">
        <v>2020</v>
      </c>
      <c t="n" r="B7" s="8">
        <v>0.9</v>
      </c>
    </row>
    <row spans="1:2" r="8">
      <c t="s" r="A8" s="4">
        <v>504</v>
      </c>
      <c t="n" r="B8" s="8">
        <v>2014.5</v>
      </c>
    </row>
    <row spans="1:2" r="9">
      <c t="s" r="A9" s="4">
        <v>505</v>
      </c>
      <c t="n" r="B9" s="7">
        <v>206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t="s" r="A1" s="1">
        <v>506</v>
      </c>
      <c t="s" r="B1" s="2">
        <v>448</v>
      </c>
    </row>
    <row spans="1:2" r="2">
      <c t="s" r="A2" s="3">
        <v>507</v>
      </c>
    </row>
    <row spans="1:2" r="3">
      <c t="s" r="A3" s="4">
        <v>466</v>
      </c>
      <c t="s" r="B3" s="4">
        <v>467</v>
      </c>
    </row>
    <row spans="1:2" r="4">
      <c t="n" r="A4" s="6">
        <v>2018</v>
      </c>
    </row>
    <row spans="1:2" r="5">
      <c t="s" r="A5" s="3">
        <v>507</v>
      </c>
    </row>
    <row spans="1:2" r="6">
      <c t="s" r="A6" s="4">
        <v>466</v>
      </c>
      <c t="s" r="B6" s="4">
        <v>467</v>
      </c>
    </row>
    <row spans="1:2" r="7">
      <c t="n" r="A7" s="6">
        <v>2019</v>
      </c>
    </row>
    <row spans="1:2" r="8">
      <c t="s" r="A8" s="3">
        <v>507</v>
      </c>
    </row>
    <row spans="1:2" r="9">
      <c t="s" r="A9" s="4">
        <v>466</v>
      </c>
      <c t="s" r="B9" s="4">
        <v>508</v>
      </c>
    </row>
    <row spans="1:2" r="10">
      <c t="s" r="A10" s="4">
        <v>509</v>
      </c>
    </row>
    <row spans="1:2" r="11">
      <c t="s" r="A11" s="3">
        <v>507</v>
      </c>
    </row>
    <row spans="1:2" r="12">
      <c t="s" r="A12" s="4">
        <v>466</v>
      </c>
      <c t="s" r="B12" s="4">
        <v>5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65</v>
      </c>
      <c t="s" r="D1" s="2">
        <v>1</v>
      </c>
    </row>
    <row spans="1:5" r="2">
      <c t="s" r="B2" s="2">
        <v>2</v>
      </c>
      <c t="s" r="C2" s="2">
        <v>66</v>
      </c>
      <c t="s" r="D2" s="2">
        <v>2</v>
      </c>
      <c t="s" r="E2" s="2">
        <v>66</v>
      </c>
    </row>
    <row spans="1:5" r="3">
      <c t="s" r="A3" s="3">
        <v>103</v>
      </c>
    </row>
    <row spans="1:5" r="4">
      <c t="s" r="A4" s="4">
        <v>88</v>
      </c>
      <c t="n" r="B4" s="7">
        <v>-147.9</v>
      </c>
      <c t="n" r="C4" s="7">
        <v>2.5</v>
      </c>
      <c t="n" r="D4" s="7">
        <v>-215.6</v>
      </c>
      <c t="n" r="E4" s="7">
        <v>26.3</v>
      </c>
    </row>
    <row spans="1:5" r="5">
      <c t="s" r="A5" s="3">
        <v>104</v>
      </c>
    </row>
    <row spans="1:5" r="6">
      <c t="s" r="A6" s="4">
        <v>105</v>
      </c>
      <c t="n" r="B6" s="8">
        <v>-2.3</v>
      </c>
      <c t="n" r="C6" s="8">
        <v>-11.5</v>
      </c>
      <c t="n" r="D6" s="8">
        <v>-4.4</v>
      </c>
      <c t="n" r="E6" s="8">
        <v>-9.800000000000001</v>
      </c>
    </row>
    <row spans="1:5" r="7">
      <c t="s" r="A7" s="4">
        <v>106</v>
      </c>
      <c t="n" r="B7" s="6">
        <v>0</v>
      </c>
      <c t="n" r="C7" s="8">
        <v>-1.1</v>
      </c>
      <c t="n" r="D7" s="6">
        <v>0</v>
      </c>
      <c t="n" r="E7" s="8">
        <v>-6.2</v>
      </c>
    </row>
    <row spans="1:5" r="8">
      <c t="s" r="A8" s="4">
        <v>107</v>
      </c>
      <c t="n" r="B8" s="8">
        <v>0.1</v>
      </c>
      <c t="n" r="C8" s="8">
        <v>0.1</v>
      </c>
      <c t="n" r="D8" s="8">
        <v>0.1</v>
      </c>
      <c t="n" r="E8" s="8">
        <v>0.3</v>
      </c>
    </row>
    <row spans="1:5" r="9">
      <c t="s" r="A9" s="4">
        <v>108</v>
      </c>
      <c t="n" r="B9" s="6">
        <v>0</v>
      </c>
      <c t="n" r="C9" s="6">
        <v>0</v>
      </c>
      <c t="n" r="D9" s="6">
        <v>0</v>
      </c>
      <c t="n" r="E9" s="8">
        <v>-0.3</v>
      </c>
    </row>
    <row spans="1:5" r="10">
      <c t="s" r="A10" s="4">
        <v>109</v>
      </c>
      <c t="n" r="B10" s="8">
        <v>-2.2</v>
      </c>
      <c t="n" r="C10" s="8">
        <v>-12.5</v>
      </c>
      <c t="n" r="D10" s="8">
        <v>-4.3</v>
      </c>
      <c t="n" r="E10" s="6">
        <v>-16</v>
      </c>
    </row>
    <row spans="1:5" r="11">
      <c t="s" r="A11" s="4">
        <v>110</v>
      </c>
      <c t="n" r="B11" s="7">
        <v>-150.1</v>
      </c>
      <c t="n" r="C11" s="9">
        <v>-10</v>
      </c>
      <c t="n" r="D11" s="7">
        <v>-219.9</v>
      </c>
      <c t="n" r="E11" s="7">
        <v>1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23</v>
      </c>
    </row>
    <row spans="1:3" r="2">
      <c t="s" r="A2" s="3">
        <v>512</v>
      </c>
    </row>
    <row spans="1:3" r="3">
      <c t="s" r="A3" s="4">
        <v>513</v>
      </c>
      <c t="n" r="B3" s="7">
        <v>17.3</v>
      </c>
      <c t="n" r="C3" s="7">
        <v>1.4</v>
      </c>
    </row>
    <row spans="1:3" r="4">
      <c t="s" r="A4" s="4">
        <v>514</v>
      </c>
      <c t="n" r="B4" s="8">
        <v>-12.4</v>
      </c>
      <c t="n" r="C4" s="8">
        <v>-1.4</v>
      </c>
    </row>
    <row spans="1:3" r="5">
      <c t="s" r="A5" s="4">
        <v>515</v>
      </c>
      <c t="n" r="B5" s="8">
        <v>4.9</v>
      </c>
      <c t="n" r="C5" s="6">
        <v>0</v>
      </c>
    </row>
    <row spans="1:3" r="6">
      <c t="s" r="A6" s="4">
        <v>516</v>
      </c>
    </row>
    <row spans="1:3" r="7">
      <c t="s" r="A7" s="3">
        <v>512</v>
      </c>
    </row>
    <row spans="1:3" r="8">
      <c t="s" r="A8" s="4">
        <v>513</v>
      </c>
      <c t="n" r="B8" s="8">
        <v>17.3</v>
      </c>
      <c t="n" r="C8" s="8">
        <v>1.4</v>
      </c>
    </row>
    <row spans="1:3" r="9">
      <c t="s" r="A9" s="4">
        <v>514</v>
      </c>
      <c t="n" r="B9" s="8">
        <v>-12.4</v>
      </c>
      <c t="n" r="C9" s="8">
        <v>-1.4</v>
      </c>
    </row>
    <row spans="1:3" r="10">
      <c t="s" r="A10" s="4">
        <v>515</v>
      </c>
      <c t="n" r="B10" s="8">
        <v>4.9</v>
      </c>
      <c t="n" r="C10" s="6">
        <v>0</v>
      </c>
    </row>
    <row spans="1:3" r="11">
      <c t="s" r="A11" s="4">
        <v>517</v>
      </c>
    </row>
    <row spans="1:3" r="12">
      <c t="s" r="A12" s="3">
        <v>512</v>
      </c>
    </row>
    <row spans="1:3" r="13">
      <c t="s" r="A13" s="4">
        <v>513</v>
      </c>
      <c t="n" r="B13" s="6">
        <v>0</v>
      </c>
      <c t="n" r="C13" s="6">
        <v>0</v>
      </c>
    </row>
    <row spans="1:3" r="14">
      <c t="s" r="A14" s="4">
        <v>514</v>
      </c>
      <c t="n" r="B14" s="8">
        <v>-2.6</v>
      </c>
      <c t="n" r="C14" s="6">
        <v>0</v>
      </c>
    </row>
    <row spans="1:3" r="15">
      <c t="s" r="A15" s="4">
        <v>515</v>
      </c>
      <c t="n" r="B15" s="8">
        <v>-2.6</v>
      </c>
      <c t="n" r="C15" s="6">
        <v>0</v>
      </c>
    </row>
    <row spans="1:3" r="16">
      <c t="s" r="A16" s="4">
        <v>518</v>
      </c>
    </row>
    <row spans="1:3" r="17">
      <c t="s" r="A17" s="3">
        <v>512</v>
      </c>
    </row>
    <row spans="1:3" r="18">
      <c t="s" r="A18" s="4">
        <v>513</v>
      </c>
      <c t="n" r="B18" s="8">
        <v>0.2</v>
      </c>
      <c t="n" r="C18" s="6">
        <v>0</v>
      </c>
    </row>
    <row spans="1:3" r="19">
      <c t="s" r="A19" s="4">
        <v>514</v>
      </c>
      <c t="n" r="B19" s="8">
        <v>-0.4</v>
      </c>
      <c t="n" r="C19" s="6">
        <v>0</v>
      </c>
    </row>
    <row spans="1:3" r="20">
      <c t="s" r="A20" s="4">
        <v>515</v>
      </c>
      <c t="n" r="B20" s="8">
        <v>-0.2</v>
      </c>
      <c t="n" r="C20" s="6">
        <v>0</v>
      </c>
    </row>
    <row spans="1:3" r="21">
      <c t="s" r="A21" s="4">
        <v>519</v>
      </c>
    </row>
    <row spans="1:3" r="22">
      <c t="s" r="A22" s="3">
        <v>512</v>
      </c>
    </row>
    <row spans="1:3" r="23">
      <c t="s" r="A23" s="4">
        <v>513</v>
      </c>
      <c t="n" r="B23" s="8">
        <v>14.9</v>
      </c>
      <c t="n" r="C23" s="6">
        <v>0</v>
      </c>
    </row>
    <row spans="1:3" r="24">
      <c t="s" r="A24" s="4">
        <v>514</v>
      </c>
      <c t="n" r="B24" s="8">
        <v>-1.6</v>
      </c>
      <c t="n" r="C24" s="6">
        <v>0</v>
      </c>
    </row>
    <row spans="1:3" r="25">
      <c t="s" r="A25" s="4">
        <v>515</v>
      </c>
      <c t="n" r="B25" s="8">
        <v>13.3</v>
      </c>
      <c t="n" r="C25" s="6">
        <v>0</v>
      </c>
    </row>
    <row spans="1:3" r="26">
      <c t="s" r="A26" s="4">
        <v>520</v>
      </c>
    </row>
    <row spans="1:3" r="27">
      <c t="s" r="A27" s="3">
        <v>512</v>
      </c>
    </row>
    <row spans="1:3" r="28">
      <c t="s" r="A28" s="4">
        <v>513</v>
      </c>
      <c t="n" r="B28" s="8">
        <v>0.5</v>
      </c>
      <c t="n" r="C28" s="8">
        <v>0.4</v>
      </c>
    </row>
    <row spans="1:3" r="29">
      <c t="s" r="A29" s="4">
        <v>514</v>
      </c>
      <c t="n" r="B29" s="8">
        <v>-5.9</v>
      </c>
      <c t="n" r="C29" s="8">
        <v>-0.4</v>
      </c>
    </row>
    <row spans="1:3" r="30">
      <c t="s" r="A30" s="4">
        <v>515</v>
      </c>
      <c t="n" r="B30" s="8">
        <v>-5.4</v>
      </c>
      <c t="n" r="C30" s="6">
        <v>0</v>
      </c>
    </row>
    <row spans="1:3" r="31">
      <c t="s" r="A31" s="4">
        <v>521</v>
      </c>
    </row>
    <row spans="1:3" r="32">
      <c t="s" r="A32" s="3">
        <v>512</v>
      </c>
    </row>
    <row spans="1:3" r="33">
      <c t="s" r="A33" s="4">
        <v>513</v>
      </c>
      <c t="n" r="B33" s="8">
        <v>0.7</v>
      </c>
      <c t="n" r="C33" s="8">
        <v>0.2</v>
      </c>
    </row>
    <row spans="1:3" r="34">
      <c t="s" r="A34" s="4">
        <v>514</v>
      </c>
      <c t="n" r="B34" s="8">
        <v>-0.8</v>
      </c>
      <c t="n" r="C34" s="8">
        <v>-0.2</v>
      </c>
    </row>
    <row spans="1:3" r="35">
      <c t="s" r="A35" s="4">
        <v>515</v>
      </c>
      <c t="n" r="B35" s="8">
        <v>-0.1</v>
      </c>
      <c t="n" r="C35" s="6">
        <v>0</v>
      </c>
    </row>
    <row spans="1:3" r="36">
      <c t="s" r="A36" s="4">
        <v>522</v>
      </c>
    </row>
    <row spans="1:3" r="37">
      <c t="s" r="A37" s="3">
        <v>512</v>
      </c>
    </row>
    <row spans="1:3" r="38">
      <c t="s" r="A38" s="4">
        <v>513</v>
      </c>
      <c t="n" r="B38" s="6">
        <v>1</v>
      </c>
      <c t="n" r="C38" s="8">
        <v>0.8</v>
      </c>
    </row>
    <row spans="1:3" r="39">
      <c t="s" r="A39" s="4">
        <v>514</v>
      </c>
      <c t="n" r="B39" s="8">
        <v>-1.1</v>
      </c>
      <c t="n" r="C39" s="8">
        <v>-0.8</v>
      </c>
    </row>
    <row spans="1:3" r="40">
      <c t="s" r="A40" s="4">
        <v>515</v>
      </c>
      <c t="n" r="B40" s="7">
        <v>-0.1</v>
      </c>
      <c t="n" r="C40" s="9">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3</v>
      </c>
      <c t="s" r="B1" s="2">
        <v>2</v>
      </c>
      <c t="s" r="C1" s="2">
        <v>23</v>
      </c>
    </row>
    <row spans="1:3" r="2">
      <c t="s" r="A2" s="3">
        <v>524</v>
      </c>
    </row>
    <row spans="1:3" r="3">
      <c t="s" r="A3" s="4">
        <v>525</v>
      </c>
      <c t="n" r="B3" s="7">
        <v>-22.8</v>
      </c>
      <c t="n" r="C3" s="7">
        <v>-35.3</v>
      </c>
    </row>
    <row spans="1:3" r="4">
      <c t="s" r="A4" s="4">
        <v>514</v>
      </c>
      <c t="n" r="B4" s="8">
        <v>12.4</v>
      </c>
      <c t="n" r="C4" s="8">
        <v>1.4</v>
      </c>
    </row>
    <row spans="1:3" r="5">
      <c t="s" r="A5" s="4">
        <v>526</v>
      </c>
      <c t="n" r="B5" s="8">
        <v>-10.4</v>
      </c>
      <c t="n" r="C5" s="8">
        <v>-33.9</v>
      </c>
    </row>
    <row spans="1:3" r="6">
      <c t="s" r="A6" s="4">
        <v>516</v>
      </c>
    </row>
    <row spans="1:3" r="7">
      <c t="s" r="A7" s="3">
        <v>524</v>
      </c>
    </row>
    <row spans="1:3" r="8">
      <c t="s" r="A8" s="4">
        <v>525</v>
      </c>
      <c t="n" r="B8" s="8">
        <v>-22.8</v>
      </c>
      <c t="n" r="C8" s="8">
        <v>-35.3</v>
      </c>
    </row>
    <row spans="1:3" r="9">
      <c t="s" r="A9" s="4">
        <v>514</v>
      </c>
      <c t="n" r="B9" s="8">
        <v>12.4</v>
      </c>
      <c t="n" r="C9" s="8">
        <v>1.4</v>
      </c>
    </row>
    <row spans="1:3" r="10">
      <c t="s" r="A10" s="4">
        <v>526</v>
      </c>
      <c t="n" r="B10" s="8">
        <v>-10.4</v>
      </c>
      <c t="n" r="C10" s="8">
        <v>-33.9</v>
      </c>
    </row>
    <row spans="1:3" r="11">
      <c t="s" r="A11" s="4">
        <v>527</v>
      </c>
    </row>
    <row spans="1:3" r="12">
      <c t="s" r="A12" s="3">
        <v>524</v>
      </c>
    </row>
    <row spans="1:3" r="13">
      <c t="s" r="A13" s="4">
        <v>525</v>
      </c>
      <c t="n" r="B13" s="8">
        <v>-6.4</v>
      </c>
      <c t="n" r="C13" s="8">
        <v>-14.9</v>
      </c>
    </row>
    <row spans="1:3" r="14">
      <c t="s" r="A14" s="4">
        <v>514</v>
      </c>
      <c t="n" r="B14" s="8">
        <v>2.6</v>
      </c>
      <c t="n" r="C14" s="6">
        <v>0</v>
      </c>
    </row>
    <row spans="1:3" r="15">
      <c t="s" r="A15" s="4">
        <v>526</v>
      </c>
      <c t="n" r="B15" s="8">
        <v>-3.8</v>
      </c>
      <c t="n" r="C15" s="8">
        <v>-14.9</v>
      </c>
    </row>
    <row spans="1:3" r="16">
      <c t="s" r="A16" s="4">
        <v>528</v>
      </c>
    </row>
    <row spans="1:3" r="17">
      <c t="s" r="A17" s="3">
        <v>524</v>
      </c>
    </row>
    <row spans="1:3" r="18">
      <c t="s" r="A18" s="4">
        <v>525</v>
      </c>
      <c t="n" r="B18" s="8">
        <v>-0.3</v>
      </c>
      <c t="n" r="C18" s="8">
        <v>-1.3</v>
      </c>
    </row>
    <row spans="1:3" r="19">
      <c t="s" r="A19" s="4">
        <v>514</v>
      </c>
      <c t="n" r="B19" s="8">
        <v>0.4</v>
      </c>
      <c t="n" r="C19" s="6">
        <v>0</v>
      </c>
    </row>
    <row spans="1:3" r="20">
      <c t="s" r="A20" s="4">
        <v>526</v>
      </c>
      <c t="n" r="B20" s="8">
        <v>0.1</v>
      </c>
      <c t="n" r="C20" s="8">
        <v>-1.3</v>
      </c>
    </row>
    <row spans="1:3" r="21">
      <c t="s" r="A21" s="4">
        <v>529</v>
      </c>
    </row>
    <row spans="1:3" r="22">
      <c t="s" r="A22" s="3">
        <v>524</v>
      </c>
    </row>
    <row spans="1:3" r="23">
      <c t="s" r="A23" s="4">
        <v>525</v>
      </c>
      <c t="n" r="B23" s="8">
        <v>-0.2</v>
      </c>
      <c t="n" r="C23" s="8">
        <v>-0.9</v>
      </c>
    </row>
    <row spans="1:3" r="24">
      <c t="s" r="A24" s="4">
        <v>514</v>
      </c>
      <c t="n" r="B24" s="6">
        <v>0</v>
      </c>
      <c t="n" r="C24" s="6">
        <v>0</v>
      </c>
    </row>
    <row spans="1:3" r="25">
      <c t="s" r="A25" s="4">
        <v>526</v>
      </c>
      <c t="n" r="B25" s="8">
        <v>-0.2</v>
      </c>
      <c t="n" r="C25" s="8">
        <v>-0.9</v>
      </c>
    </row>
    <row spans="1:3" r="26">
      <c t="s" r="A26" s="4">
        <v>530</v>
      </c>
    </row>
    <row spans="1:3" r="27">
      <c t="s" r="A27" s="3">
        <v>524</v>
      </c>
    </row>
    <row spans="1:3" r="28">
      <c t="s" r="A28" s="4">
        <v>525</v>
      </c>
      <c t="n" r="B28" s="8">
        <v>-7.1</v>
      </c>
      <c t="n" r="C28" s="8">
        <v>-5.2</v>
      </c>
    </row>
    <row spans="1:3" r="29">
      <c t="s" r="A29" s="4">
        <v>514</v>
      </c>
      <c t="n" r="B29" s="8">
        <v>1.6</v>
      </c>
      <c t="n" r="C29" s="6">
        <v>0</v>
      </c>
    </row>
    <row spans="1:3" r="30">
      <c t="s" r="A30" s="4">
        <v>526</v>
      </c>
      <c t="n" r="B30" s="8">
        <v>-5.5</v>
      </c>
      <c t="n" r="C30" s="8">
        <v>-5.2</v>
      </c>
    </row>
    <row spans="1:3" r="31">
      <c t="s" r="A31" s="4">
        <v>531</v>
      </c>
    </row>
    <row spans="1:3" r="32">
      <c t="s" r="A32" s="3">
        <v>524</v>
      </c>
    </row>
    <row spans="1:3" r="33">
      <c t="s" r="A33" s="4">
        <v>525</v>
      </c>
      <c t="n" r="B33" s="8">
        <v>-5.7</v>
      </c>
      <c t="n" r="C33" s="8">
        <v>-0.7</v>
      </c>
    </row>
    <row spans="1:3" r="34">
      <c t="s" r="A34" s="4">
        <v>514</v>
      </c>
      <c t="n" r="B34" s="8">
        <v>5.9</v>
      </c>
      <c t="n" r="C34" s="8">
        <v>0.4</v>
      </c>
    </row>
    <row spans="1:3" r="35">
      <c t="s" r="A35" s="4">
        <v>526</v>
      </c>
      <c t="n" r="B35" s="8">
        <v>0.2</v>
      </c>
      <c t="n" r="C35" s="8">
        <v>-0.3</v>
      </c>
    </row>
    <row spans="1:3" r="36">
      <c t="s" r="A36" s="4">
        <v>532</v>
      </c>
    </row>
    <row spans="1:3" r="37">
      <c t="s" r="A37" s="3">
        <v>524</v>
      </c>
    </row>
    <row spans="1:3" r="38">
      <c t="s" r="A38" s="4">
        <v>525</v>
      </c>
      <c t="n" r="B38" s="6">
        <v>-2</v>
      </c>
      <c t="n" r="C38" s="8">
        <v>-6.9</v>
      </c>
    </row>
    <row spans="1:3" r="39">
      <c t="s" r="A39" s="4">
        <v>514</v>
      </c>
      <c t="n" r="B39" s="8">
        <v>0.8</v>
      </c>
      <c t="n" r="C39" s="8">
        <v>0.2</v>
      </c>
    </row>
    <row spans="1:3" r="40">
      <c t="s" r="A40" s="4">
        <v>526</v>
      </c>
      <c t="n" r="B40" s="8">
        <v>-1.2</v>
      </c>
      <c t="n" r="C40" s="8">
        <v>-6.7</v>
      </c>
    </row>
    <row spans="1:3" r="41">
      <c t="s" r="A41" s="4">
        <v>533</v>
      </c>
    </row>
    <row spans="1:3" r="42">
      <c t="s" r="A42" s="3">
        <v>524</v>
      </c>
    </row>
    <row spans="1:3" r="43">
      <c t="s" r="A43" s="4">
        <v>525</v>
      </c>
      <c t="n" r="B43" s="8">
        <v>-1.1</v>
      </c>
      <c t="n" r="C43" s="8">
        <v>-1.1</v>
      </c>
    </row>
    <row spans="1:3" r="44">
      <c t="s" r="A44" s="4">
        <v>514</v>
      </c>
      <c t="n" r="B44" s="8">
        <v>1.1</v>
      </c>
      <c t="n" r="C44" s="8">
        <v>0.8</v>
      </c>
    </row>
    <row spans="1:3" r="45">
      <c t="s" r="A45" s="4">
        <v>526</v>
      </c>
      <c t="n" r="B45" s="6">
        <v>0</v>
      </c>
      <c t="n" r="C45" s="8">
        <v>-0.3</v>
      </c>
    </row>
    <row spans="1:3" r="46">
      <c t="s" r="A46" s="4">
        <v>534</v>
      </c>
    </row>
    <row spans="1:3" r="47">
      <c t="s" r="A47" s="3">
        <v>524</v>
      </c>
    </row>
    <row spans="1:3" r="48">
      <c t="s" r="A48" s="4">
        <v>525</v>
      </c>
      <c t="n" r="B48" s="6">
        <v>0</v>
      </c>
      <c t="n" r="C48" s="8">
        <v>-4.3</v>
      </c>
    </row>
    <row spans="1:3" r="49">
      <c t="s" r="A49" s="4">
        <v>514</v>
      </c>
      <c t="n" r="B49" s="6">
        <v>0</v>
      </c>
      <c t="n" r="C49" s="6">
        <v>0</v>
      </c>
    </row>
    <row spans="1:3" r="50">
      <c t="s" r="A50" s="4">
        <v>526</v>
      </c>
      <c t="n" r="B50" s="9">
        <v>0</v>
      </c>
      <c t="n" r="C50" s="7">
        <v>-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5</v>
      </c>
      <c t="s" r="B1" s="2">
        <v>65</v>
      </c>
      <c t="s" r="D1" s="2">
        <v>1</v>
      </c>
    </row>
    <row spans="1:5" r="2">
      <c t="s" r="B2" s="2">
        <v>2</v>
      </c>
      <c t="s" r="C2" s="2">
        <v>66</v>
      </c>
      <c t="s" r="D2" s="2">
        <v>2</v>
      </c>
      <c t="s" r="E2" s="2">
        <v>66</v>
      </c>
    </row>
    <row spans="1:5" r="3">
      <c t="s" r="A3" s="3">
        <v>536</v>
      </c>
    </row>
    <row spans="1:5" r="4">
      <c t="s" r="A4" s="4">
        <v>537</v>
      </c>
      <c t="n" r="B4" s="9">
        <v>0</v>
      </c>
      <c t="n" r="C4" s="7">
        <v>-1.1</v>
      </c>
      <c t="n" r="D4" s="9">
        <v>0</v>
      </c>
      <c t="n" r="E4" s="7">
        <v>-6.2</v>
      </c>
    </row>
    <row spans="1:5" r="5">
      <c t="s" r="A5" s="4">
        <v>538</v>
      </c>
      <c t="n" r="B5" s="8">
        <v>2.3</v>
      </c>
      <c t="n" r="C5" s="8">
        <v>11.5</v>
      </c>
      <c t="n" r="D5" s="8">
        <v>4.4</v>
      </c>
      <c t="n" r="E5" s="8">
        <v>9.800000000000001</v>
      </c>
    </row>
    <row spans="1:5" r="6">
      <c t="s" r="A6" s="4">
        <v>539</v>
      </c>
      <c t="n" r="B6" s="6">
        <v>0</v>
      </c>
      <c t="n" r="C6" s="6">
        <v>0</v>
      </c>
      <c t="n" r="D6" s="6">
        <v>0</v>
      </c>
      <c t="n" r="E6" s="8">
        <v>0.5</v>
      </c>
    </row>
    <row spans="1:5" r="7">
      <c t="s" r="A7" s="4">
        <v>540</v>
      </c>
    </row>
    <row spans="1:5" r="8">
      <c t="s" r="A8" s="3">
        <v>536</v>
      </c>
    </row>
    <row spans="1:5" r="9">
      <c t="s" r="A9" s="4">
        <v>537</v>
      </c>
      <c t="n" r="B9" s="6">
        <v>0</v>
      </c>
      <c t="n" r="C9" s="6">
        <v>0</v>
      </c>
      <c t="n" r="D9" s="6">
        <v>0</v>
      </c>
      <c t="n" r="E9" s="6">
        <v>0</v>
      </c>
    </row>
    <row spans="1:5" r="10">
      <c t="s" r="A10" s="4">
        <v>541</v>
      </c>
    </row>
    <row spans="1:5" r="11">
      <c t="s" r="A11" s="3">
        <v>536</v>
      </c>
    </row>
    <row spans="1:5" r="12">
      <c t="s" r="A12" s="4">
        <v>538</v>
      </c>
      <c t="n" r="B12" s="8">
        <v>-0.5</v>
      </c>
      <c t="n" r="C12" s="8">
        <v>1.6</v>
      </c>
      <c t="n" r="D12" s="8">
        <v>-1.2</v>
      </c>
      <c t="n" r="E12" s="8">
        <v>1.2</v>
      </c>
    </row>
    <row spans="1:5" r="13">
      <c t="s" r="A13" s="4">
        <v>542</v>
      </c>
    </row>
    <row spans="1:5" r="14">
      <c t="s" r="A14" s="3">
        <v>536</v>
      </c>
    </row>
    <row spans="1:5" r="15">
      <c t="s" r="A15" s="4">
        <v>539</v>
      </c>
      <c t="n" r="B15" s="6">
        <v>0</v>
      </c>
      <c t="n" r="C15" s="6">
        <v>0</v>
      </c>
      <c t="n" r="D15" s="6">
        <v>0</v>
      </c>
      <c t="n" r="E15" s="6">
        <v>0</v>
      </c>
    </row>
    <row spans="1:5" r="16">
      <c t="s" r="A16" s="4">
        <v>272</v>
      </c>
    </row>
    <row spans="1:5" r="17">
      <c t="s" r="A17" s="3">
        <v>536</v>
      </c>
    </row>
    <row spans="1:5" r="18">
      <c t="s" r="A18" s="4">
        <v>537</v>
      </c>
      <c t="n" r="B18" s="8">
        <v>-4.5</v>
      </c>
      <c t="n" r="C18" s="8">
        <v>-2.7</v>
      </c>
      <c t="n" r="D18" s="8">
        <v>-5.8</v>
      </c>
      <c t="n" r="E18" s="6">
        <v>-9</v>
      </c>
    </row>
    <row spans="1:5" r="19">
      <c t="s" r="A19" s="4">
        <v>543</v>
      </c>
    </row>
    <row spans="1:5" r="20">
      <c t="s" r="A20" s="3">
        <v>536</v>
      </c>
    </row>
    <row spans="1:5" r="21">
      <c t="s" r="A21" s="4">
        <v>538</v>
      </c>
      <c t="n" r="B21" s="8">
        <v>-12.3</v>
      </c>
      <c t="n" r="C21" s="8">
        <v>-53.2</v>
      </c>
      <c t="n" r="D21" s="8">
        <v>-25.5</v>
      </c>
      <c t="n" r="E21" s="8">
        <v>-74.7</v>
      </c>
    </row>
    <row spans="1:5" r="22">
      <c t="s" r="A22" s="4">
        <v>544</v>
      </c>
    </row>
    <row spans="1:5" r="23">
      <c t="s" r="A23" s="3">
        <v>536</v>
      </c>
    </row>
    <row spans="1:5" r="24">
      <c t="s" r="A24" s="4">
        <v>539</v>
      </c>
      <c t="n" r="B24" s="6">
        <v>0</v>
      </c>
      <c t="n" r="C24" s="6">
        <v>0</v>
      </c>
      <c t="n" r="D24" s="6">
        <v>0</v>
      </c>
      <c t="n" r="E24" s="8">
        <v>-0.2</v>
      </c>
    </row>
    <row spans="1:5" r="25">
      <c t="s" r="A25" s="4">
        <v>545</v>
      </c>
    </row>
    <row spans="1:5" r="26">
      <c t="s" r="A26" s="3">
        <v>536</v>
      </c>
    </row>
    <row spans="1:5" r="27">
      <c t="s" r="A27" s="4">
        <v>537</v>
      </c>
      <c t="n" r="B27" s="6">
        <v>0</v>
      </c>
      <c t="n" r="C27" s="8">
        <v>2.7</v>
      </c>
      <c t="n" r="D27" s="6">
        <v>0</v>
      </c>
      <c t="n" r="E27" s="8">
        <v>3.5</v>
      </c>
    </row>
    <row spans="1:5" r="28">
      <c t="s" r="A28" s="4">
        <v>546</v>
      </c>
    </row>
    <row spans="1:5" r="29">
      <c t="s" r="A29" s="3">
        <v>536</v>
      </c>
    </row>
    <row spans="1:5" r="30">
      <c t="s" r="A30" s="4">
        <v>538</v>
      </c>
      <c t="n" r="B30" s="6">
        <v>0</v>
      </c>
      <c t="n" r="C30" s="8">
        <v>19.3</v>
      </c>
      <c t="n" r="D30" s="6">
        <v>0</v>
      </c>
      <c t="n" r="E30" s="8">
        <v>33.3</v>
      </c>
    </row>
    <row spans="1:5" r="31">
      <c t="s" r="A31" s="4">
        <v>547</v>
      </c>
    </row>
    <row spans="1:5" r="32">
      <c t="s" r="A32" s="3">
        <v>536</v>
      </c>
    </row>
    <row spans="1:5" r="33">
      <c t="s" r="A33" s="4">
        <v>539</v>
      </c>
      <c t="n" r="B33" s="6">
        <v>0</v>
      </c>
      <c t="n" r="C33" s="6">
        <v>0</v>
      </c>
      <c t="n" r="D33" s="6">
        <v>0</v>
      </c>
      <c t="n" r="E33" s="8">
        <v>0.7</v>
      </c>
    </row>
    <row spans="1:5" r="34">
      <c t="s" r="A34" s="4">
        <v>548</v>
      </c>
    </row>
    <row spans="1:5" r="35">
      <c t="s" r="A35" s="3">
        <v>536</v>
      </c>
    </row>
    <row spans="1:5" r="36">
      <c t="s" r="A36" s="4">
        <v>537</v>
      </c>
      <c t="n" r="B36" s="8">
        <v>4.5</v>
      </c>
      <c t="n" r="C36" s="8">
        <v>-1.4</v>
      </c>
      <c t="n" r="D36" s="8">
        <v>5.8</v>
      </c>
      <c t="n" r="E36" s="8">
        <v>-1.3</v>
      </c>
    </row>
    <row spans="1:5" r="37">
      <c t="s" r="A37" s="4">
        <v>549</v>
      </c>
    </row>
    <row spans="1:5" r="38">
      <c t="s" r="A38" s="3">
        <v>536</v>
      </c>
    </row>
    <row spans="1:5" r="39">
      <c t="s" r="A39" s="4">
        <v>538</v>
      </c>
      <c t="n" r="B39" s="8">
        <v>15.1</v>
      </c>
      <c t="n" r="C39" s="8">
        <v>39.8</v>
      </c>
      <c t="n" r="D39" s="8">
        <v>31.1</v>
      </c>
      <c t="n" r="E39" s="8">
        <v>44.6</v>
      </c>
    </row>
    <row spans="1:5" r="40">
      <c t="s" r="A40" s="4">
        <v>550</v>
      </c>
    </row>
    <row spans="1:5" r="41">
      <c t="s" r="A41" s="3">
        <v>536</v>
      </c>
    </row>
    <row spans="1:5" r="42">
      <c t="s" r="A42" s="4">
        <v>539</v>
      </c>
      <c t="n" r="B42" s="6">
        <v>0</v>
      </c>
      <c t="n" r="C42" s="6">
        <v>0</v>
      </c>
      <c t="n" r="D42" s="6">
        <v>0</v>
      </c>
      <c t="n" r="E42" s="6">
        <v>0</v>
      </c>
    </row>
    <row spans="1:5" r="43">
      <c t="s" r="A43" s="4">
        <v>551</v>
      </c>
    </row>
    <row spans="1:5" r="44">
      <c t="s" r="A44" s="3">
        <v>536</v>
      </c>
    </row>
    <row spans="1:5" r="45">
      <c t="s" r="A45" s="4">
        <v>537</v>
      </c>
      <c t="n" r="B45" s="6">
        <v>0</v>
      </c>
      <c t="n" r="C45" s="8">
        <v>0.3</v>
      </c>
      <c t="n" r="D45" s="6">
        <v>0</v>
      </c>
      <c t="n" r="E45" s="8">
        <v>0.6</v>
      </c>
    </row>
    <row spans="1:5" r="46">
      <c t="s" r="A46" s="4">
        <v>552</v>
      </c>
    </row>
    <row spans="1:5" r="47">
      <c t="s" r="A47" s="3">
        <v>536</v>
      </c>
    </row>
    <row spans="1:5" r="48">
      <c t="s" r="A48" s="4">
        <v>538</v>
      </c>
      <c t="n" r="B48" s="6">
        <v>0</v>
      </c>
      <c t="n" r="C48" s="6">
        <v>4</v>
      </c>
      <c t="n" r="D48" s="6">
        <v>0</v>
      </c>
      <c t="n" r="E48" s="8">
        <v>5.4</v>
      </c>
    </row>
    <row spans="1:5" r="49">
      <c t="s" r="A49" s="4">
        <v>553</v>
      </c>
    </row>
    <row spans="1:5" r="50">
      <c t="s" r="A50" s="3">
        <v>536</v>
      </c>
    </row>
    <row spans="1:5" r="51">
      <c t="s" r="A51" s="4">
        <v>539</v>
      </c>
      <c t="n" r="B51" s="9">
        <v>0</v>
      </c>
      <c t="n" r="C51" s="9">
        <v>0</v>
      </c>
      <c t="n" r="D51" s="9">
        <v>0</v>
      </c>
      <c t="n" r="E51" s="9">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4</v>
      </c>
      <c t="s" r="B1" s="2">
        <v>1</v>
      </c>
    </row>
    <row spans="1:3" r="2">
      <c t="s" r="B2" s="2">
        <v>2</v>
      </c>
      <c t="s" r="C2" s="2">
        <v>23</v>
      </c>
    </row>
    <row spans="1:3" r="3">
      <c t="s" r="A3" s="3">
        <v>250</v>
      </c>
    </row>
    <row spans="1:3" r="4">
      <c t="s" r="A4" s="4">
        <v>112</v>
      </c>
      <c t="n" r="B4" s="7">
        <v>-5.9</v>
      </c>
      <c t="n" r="C4" s="7">
        <v>-1.6</v>
      </c>
    </row>
    <row spans="1:3" r="5">
      <c t="s" r="A5" s="4">
        <v>555</v>
      </c>
    </row>
    <row spans="1:3" r="6">
      <c t="s" r="A6" s="3">
        <v>250</v>
      </c>
    </row>
    <row spans="1:3" r="7">
      <c t="s" r="A7" s="4">
        <v>203</v>
      </c>
      <c t="n" r="B7" s="6">
        <v>2</v>
      </c>
    </row>
    <row spans="1:3" r="8">
      <c t="s" r="A8" s="4">
        <v>556</v>
      </c>
    </row>
    <row spans="1:3" r="9">
      <c t="s" r="A9" s="3">
        <v>250</v>
      </c>
    </row>
    <row spans="1:3" r="10">
      <c t="s" r="A10" s="4">
        <v>112</v>
      </c>
      <c t="n" r="B10" s="9">
        <v>2</v>
      </c>
      <c t="n" r="C10" s="7">
        <v>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57</v>
      </c>
      <c t="s" r="B1" s="2">
        <v>558</v>
      </c>
      <c t="s" r="C1" s="2">
        <v>2</v>
      </c>
      <c t="s" r="D1" s="2">
        <v>66</v>
      </c>
      <c t="s" r="E1" s="2">
        <v>2</v>
      </c>
      <c t="s" r="F1" s="2">
        <v>66</v>
      </c>
      <c t="s" r="G1" s="2">
        <v>23</v>
      </c>
    </row>
    <row spans="1:7" r="2">
      <c t="s" r="A2" s="4">
        <v>559</v>
      </c>
    </row>
    <row spans="1:7" r="3">
      <c t="s" r="A3" s="3">
        <v>250</v>
      </c>
    </row>
    <row spans="1:7" r="4">
      <c t="s" r="A4" s="4">
        <v>560</v>
      </c>
      <c t="n" r="E4" s="7">
        <v>2.7</v>
      </c>
      <c t="n" r="G4" s="7">
        <v>2.9</v>
      </c>
    </row>
    <row spans="1:7" r="5">
      <c t="s" r="A5" s="4">
        <v>561</v>
      </c>
    </row>
    <row spans="1:7" r="6">
      <c t="s" r="A6" s="3">
        <v>250</v>
      </c>
    </row>
    <row spans="1:7" r="7">
      <c t="s" r="A7" s="4">
        <v>562</v>
      </c>
      <c t="n" r="C7" s="7">
        <v>0.1</v>
      </c>
      <c t="n" r="D7" s="7">
        <v>0.1</v>
      </c>
      <c t="n" r="E7" s="8">
        <v>0.2</v>
      </c>
      <c t="n" r="F7" s="7">
        <v>0.3</v>
      </c>
    </row>
    <row spans="1:7" r="8">
      <c t="s" r="A8" s="4">
        <v>563</v>
      </c>
    </row>
    <row spans="1:7" r="9">
      <c t="s" r="A9" s="3">
        <v>250</v>
      </c>
    </row>
    <row spans="1:7" r="10">
      <c t="s" r="A10" s="4">
        <v>560</v>
      </c>
      <c t="n" r="C10" s="6">
        <v>0</v>
      </c>
      <c t="n" r="D10" s="6">
        <v>0</v>
      </c>
      <c t="n" r="E10" s="6">
        <v>0</v>
      </c>
      <c t="n" r="F10" s="6">
        <v>0</v>
      </c>
    </row>
    <row spans="1:7" r="11">
      <c t="s" r="A11" s="4">
        <v>564</v>
      </c>
    </row>
    <row spans="1:7" r="12">
      <c t="s" r="A12" s="3">
        <v>250</v>
      </c>
    </row>
    <row spans="1:7" r="13">
      <c t="s" r="A13" s="4">
        <v>562</v>
      </c>
      <c t="n" r="C13" s="8">
        <v>0.1</v>
      </c>
      <c t="n" r="D13" s="8">
        <v>0.1</v>
      </c>
      <c t="n" r="E13" s="8">
        <v>0.2</v>
      </c>
      <c t="n" r="F13" s="8">
        <v>0.3</v>
      </c>
    </row>
    <row spans="1:7" r="14">
      <c t="s" r="A14" s="4">
        <v>560</v>
      </c>
      <c t="n" r="B14" s="7">
        <v>3.3</v>
      </c>
    </row>
    <row spans="1:7" r="15">
      <c t="s" r="A15" s="4">
        <v>565</v>
      </c>
    </row>
    <row spans="1:7" r="16">
      <c t="s" r="A16" s="3">
        <v>250</v>
      </c>
    </row>
    <row spans="1:7" r="17">
      <c t="s" r="A17" s="4">
        <v>560</v>
      </c>
      <c t="n" r="C17" s="9">
        <v>0</v>
      </c>
      <c t="n" r="D17" s="9">
        <v>0</v>
      </c>
      <c t="n" r="E17" s="9">
        <v>0</v>
      </c>
      <c t="n" r="F17" s="9">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6</v>
      </c>
      <c t="s" r="B1" s="2">
        <v>65</v>
      </c>
      <c t="s" r="D1" s="2">
        <v>1</v>
      </c>
    </row>
    <row spans="1:5" r="2">
      <c t="s" r="B2" s="2">
        <v>2</v>
      </c>
      <c t="s" r="C2" s="2">
        <v>66</v>
      </c>
      <c t="s" r="D2" s="2">
        <v>2</v>
      </c>
      <c t="s" r="E2" s="2">
        <v>66</v>
      </c>
    </row>
    <row spans="1:5" r="3">
      <c t="s" r="A3" s="4">
        <v>567</v>
      </c>
    </row>
    <row spans="1:5" r="4">
      <c t="s" r="A4" s="3">
        <v>536</v>
      </c>
    </row>
    <row spans="1:5" r="5">
      <c t="s" r="A5" s="4">
        <v>568</v>
      </c>
      <c t="n" r="B5" s="9">
        <v>0</v>
      </c>
      <c t="n" r="C5" s="7">
        <v>1.2</v>
      </c>
      <c t="n" r="D5" s="9">
        <v>0</v>
      </c>
      <c t="n" r="E5" s="7">
        <v>2.4</v>
      </c>
    </row>
    <row spans="1:5" r="6">
      <c t="s" r="A6" s="4">
        <v>569</v>
      </c>
    </row>
    <row spans="1:5" r="7">
      <c t="s" r="A7" s="3">
        <v>536</v>
      </c>
    </row>
    <row spans="1:5" r="8">
      <c t="s" r="A8" s="4">
        <v>570</v>
      </c>
      <c t="n" r="B8" s="6">
        <v>-6</v>
      </c>
      <c t="n" r="C8" s="6">
        <v>-14</v>
      </c>
      <c t="n" r="D8" s="8">
        <v>-18.3</v>
      </c>
      <c t="n" r="E8" s="8">
        <v>-5.6</v>
      </c>
    </row>
    <row spans="1:5" r="9">
      <c t="s" r="A9" s="4">
        <v>571</v>
      </c>
    </row>
    <row spans="1:5" r="10">
      <c t="s" r="A10" s="3">
        <v>536</v>
      </c>
    </row>
    <row spans="1:5" r="11">
      <c t="s" r="A11" s="4">
        <v>570</v>
      </c>
      <c t="n" r="B11" s="8">
        <v>23.8</v>
      </c>
      <c t="n" r="C11" s="8">
        <v>5.2</v>
      </c>
      <c t="n" r="D11" s="8">
        <v>28.4</v>
      </c>
      <c t="n" r="E11" s="8">
        <v>-22.7</v>
      </c>
    </row>
    <row spans="1:5" r="12">
      <c t="s" r="A12" s="4">
        <v>572</v>
      </c>
    </row>
    <row spans="1:5" r="13">
      <c t="s" r="A13" s="3">
        <v>536</v>
      </c>
    </row>
    <row spans="1:5" r="14">
      <c t="s" r="A14" s="4">
        <v>570</v>
      </c>
      <c t="n" r="B14" s="8">
        <v>-3.2</v>
      </c>
      <c t="n" r="C14" s="8">
        <v>-2.5</v>
      </c>
      <c t="n" r="D14" s="8">
        <v>-6.6</v>
      </c>
      <c t="n" r="E14" s="8">
        <v>-4.6</v>
      </c>
    </row>
    <row spans="1:5" r="15">
      <c t="s" r="A15" s="4">
        <v>573</v>
      </c>
    </row>
    <row spans="1:5" r="16">
      <c t="s" r="A16" s="3">
        <v>536</v>
      </c>
    </row>
    <row spans="1:5" r="17">
      <c t="s" r="A17" s="4">
        <v>570</v>
      </c>
      <c t="n" r="B17" s="8">
        <v>6.6</v>
      </c>
      <c t="n" r="C17" s="8">
        <v>3.1</v>
      </c>
      <c t="n" r="D17" s="8">
        <v>8.5</v>
      </c>
      <c t="n" r="E17" s="8">
        <v>-0.1</v>
      </c>
    </row>
    <row spans="1:5" r="18">
      <c t="s" r="A18" s="4">
        <v>574</v>
      </c>
    </row>
    <row spans="1:5" r="19">
      <c t="s" r="A19" s="3">
        <v>536</v>
      </c>
    </row>
    <row spans="1:5" r="20">
      <c t="s" r="A20" s="4">
        <v>570</v>
      </c>
      <c t="n" r="B20" s="8">
        <v>-0.6</v>
      </c>
      <c t="n" r="C20" s="6">
        <v>0</v>
      </c>
      <c t="n" r="D20" s="8">
        <v>-1.2</v>
      </c>
      <c t="n" r="E20" s="6">
        <v>0</v>
      </c>
    </row>
    <row spans="1:5" r="21">
      <c t="s" r="A21" s="4">
        <v>575</v>
      </c>
    </row>
    <row spans="1:5" r="22">
      <c t="s" r="A22" s="3">
        <v>536</v>
      </c>
    </row>
    <row spans="1:5" r="23">
      <c t="s" r="A23" s="4">
        <v>570</v>
      </c>
      <c t="n" r="B23" s="8">
        <v>1.5</v>
      </c>
      <c t="n" r="C23" s="6">
        <v>0</v>
      </c>
      <c t="n" r="D23" s="8">
        <v>1.3</v>
      </c>
      <c t="n" r="E23" s="8">
        <v>-0.3</v>
      </c>
    </row>
    <row spans="1:5" r="24">
      <c t="s" r="A24" s="4">
        <v>576</v>
      </c>
    </row>
    <row spans="1:5" r="25">
      <c t="s" r="A25" s="3">
        <v>536</v>
      </c>
    </row>
    <row spans="1:5" r="26">
      <c t="s" r="A26" s="4">
        <v>570</v>
      </c>
      <c t="n" r="B26" s="8">
        <v>-0.4</v>
      </c>
      <c t="n" r="C26" s="6">
        <v>0</v>
      </c>
      <c t="n" r="D26" s="8">
        <v>-0.7</v>
      </c>
      <c t="n" r="E26" s="6">
        <v>0</v>
      </c>
    </row>
    <row spans="1:5" r="27">
      <c t="s" r="A27" s="4">
        <v>577</v>
      </c>
    </row>
    <row spans="1:5" r="28">
      <c t="s" r="A28" s="3">
        <v>536</v>
      </c>
    </row>
    <row spans="1:5" r="29">
      <c t="s" r="A29" s="4">
        <v>570</v>
      </c>
      <c t="n" r="B29" s="8">
        <v>0.5</v>
      </c>
      <c t="n" r="C29" s="6">
        <v>0</v>
      </c>
      <c t="n" r="D29" s="8">
        <v>0.6</v>
      </c>
      <c t="n" r="E29" s="6">
        <v>0</v>
      </c>
    </row>
    <row spans="1:5" r="30">
      <c t="s" r="A30" s="4">
        <v>578</v>
      </c>
    </row>
    <row spans="1:5" r="31">
      <c t="s" r="A31" s="3">
        <v>536</v>
      </c>
    </row>
    <row spans="1:5" r="32">
      <c t="s" r="A32" s="4">
        <v>570</v>
      </c>
      <c t="n" r="B32" s="6">
        <v>0</v>
      </c>
      <c t="n" r="C32" s="6">
        <v>0</v>
      </c>
      <c t="n" r="D32" s="6">
        <v>0</v>
      </c>
      <c t="n" r="E32" s="6">
        <v>0</v>
      </c>
    </row>
    <row spans="1:5" r="33">
      <c t="s" r="A33" s="4">
        <v>579</v>
      </c>
    </row>
    <row spans="1:5" r="34">
      <c t="s" r="A34" s="3">
        <v>536</v>
      </c>
    </row>
    <row spans="1:5" r="35">
      <c t="s" r="A35" s="4">
        <v>570</v>
      </c>
      <c t="n" r="B35" s="6">
        <v>0</v>
      </c>
      <c t="n" r="C35" s="8">
        <v>-0.2</v>
      </c>
      <c t="n" r="D35" s="6">
        <v>0</v>
      </c>
      <c t="n" r="E35" s="8">
        <v>-0.3</v>
      </c>
    </row>
    <row spans="1:5" r="36">
      <c t="s" r="A36" s="4">
        <v>580</v>
      </c>
    </row>
    <row spans="1:5" r="37">
      <c t="s" r="A37" s="3">
        <v>536</v>
      </c>
    </row>
    <row spans="1:5" r="38">
      <c t="s" r="A38" s="4">
        <v>570</v>
      </c>
      <c t="n" r="B38" s="8">
        <v>0.1</v>
      </c>
      <c t="n" r="C38" s="8">
        <v>7.7</v>
      </c>
      <c t="n" r="D38" s="8">
        <v>-0.8</v>
      </c>
      <c t="n" r="E38" s="8">
        <v>-40.6</v>
      </c>
    </row>
    <row spans="1:5" r="39">
      <c t="s" r="A39" s="4">
        <v>581</v>
      </c>
    </row>
    <row spans="1:5" r="40">
      <c t="s" r="A40" s="3">
        <v>536</v>
      </c>
    </row>
    <row spans="1:5" r="41">
      <c t="s" r="A41" s="4">
        <v>570</v>
      </c>
      <c t="n" r="B41" s="8">
        <v>11.5</v>
      </c>
      <c t="n" r="C41" s="8">
        <v>5.2</v>
      </c>
      <c t="n" r="D41" s="6">
        <v>13</v>
      </c>
      <c t="n" r="E41" s="8">
        <v>55.4</v>
      </c>
    </row>
    <row spans="1:5" r="42">
      <c t="s" r="A42" s="4">
        <v>582</v>
      </c>
    </row>
    <row spans="1:5" r="43">
      <c t="s" r="A43" s="3">
        <v>536</v>
      </c>
    </row>
    <row spans="1:5" r="44">
      <c t="s" r="A44" s="4">
        <v>570</v>
      </c>
      <c t="n" r="B44" s="8">
        <v>0.1</v>
      </c>
      <c t="n" r="C44" s="6">
        <v>0</v>
      </c>
      <c t="n" r="D44" s="8">
        <v>0.1</v>
      </c>
      <c t="n" r="E44" s="6">
        <v>1</v>
      </c>
    </row>
    <row spans="1:5" r="45">
      <c t="s" r="A45" s="4">
        <v>583</v>
      </c>
    </row>
    <row spans="1:5" r="46">
      <c t="s" r="A46" s="3">
        <v>536</v>
      </c>
    </row>
    <row spans="1:5" r="47">
      <c t="s" r="A47" s="4">
        <v>570</v>
      </c>
      <c t="n" r="B47" s="8">
        <v>-2.3</v>
      </c>
      <c t="n" r="C47" s="8">
        <v>2.2</v>
      </c>
      <c t="n" r="D47" s="8">
        <v>-4.9</v>
      </c>
      <c t="n" r="E47" s="8">
        <v>1.8</v>
      </c>
    </row>
    <row spans="1:5" r="48">
      <c t="s" r="A48" s="4">
        <v>584</v>
      </c>
    </row>
    <row spans="1:5" r="49">
      <c t="s" r="A49" s="3">
        <v>536</v>
      </c>
    </row>
    <row spans="1:5" r="50">
      <c t="s" r="A50" s="4">
        <v>570</v>
      </c>
      <c t="n" r="B50" s="8">
        <v>-0.5</v>
      </c>
      <c t="n" r="C50" s="6">
        <v>0</v>
      </c>
      <c t="n" r="D50" s="8">
        <v>-4.4</v>
      </c>
      <c t="n" r="E50" s="6">
        <v>0</v>
      </c>
    </row>
    <row spans="1:5" r="51">
      <c t="s" r="A51" s="4">
        <v>585</v>
      </c>
    </row>
    <row spans="1:5" r="52">
      <c t="s" r="A52" s="3">
        <v>536</v>
      </c>
    </row>
    <row spans="1:5" r="53">
      <c t="s" r="A53" s="4">
        <v>570</v>
      </c>
      <c t="n" r="B53" s="8">
        <v>5.2</v>
      </c>
      <c t="n" r="C53" s="6">
        <v>0</v>
      </c>
      <c t="n" r="D53" s="8">
        <v>5.4</v>
      </c>
      <c t="n" r="E53" s="6">
        <v>0</v>
      </c>
    </row>
    <row spans="1:5" r="54">
      <c t="s" r="A54" s="4">
        <v>586</v>
      </c>
    </row>
    <row spans="1:5" r="55">
      <c t="s" r="A55" s="3">
        <v>536</v>
      </c>
    </row>
    <row spans="1:5" r="56">
      <c t="s" r="A56" s="4">
        <v>570</v>
      </c>
      <c t="n" r="B56" s="8">
        <v>-1.5</v>
      </c>
      <c t="n" r="C56" s="6">
        <v>0</v>
      </c>
      <c t="n" r="D56" s="8">
        <v>-1.5</v>
      </c>
      <c t="n" r="E56" s="6">
        <v>0</v>
      </c>
    </row>
    <row spans="1:5" r="57">
      <c t="s" r="A57" s="4">
        <v>587</v>
      </c>
    </row>
    <row spans="1:5" r="58">
      <c t="s" r="A58" s="3">
        <v>536</v>
      </c>
    </row>
    <row spans="1:5" r="59">
      <c t="s" r="A59" s="4">
        <v>570</v>
      </c>
      <c t="n" r="B59" s="8">
        <v>0.8</v>
      </c>
      <c t="n" r="C59" s="6">
        <v>0</v>
      </c>
      <c t="n" r="D59" s="8">
        <v>0.2</v>
      </c>
      <c t="n" r="E59" s="6">
        <v>0</v>
      </c>
    </row>
    <row spans="1:5" r="60">
      <c t="s" r="A60" s="4">
        <v>588</v>
      </c>
    </row>
    <row spans="1:5" r="61">
      <c t="s" r="A61" s="3">
        <v>536</v>
      </c>
    </row>
    <row spans="1:5" r="62">
      <c t="s" r="A62" s="4">
        <v>570</v>
      </c>
      <c t="n" r="D62" s="6">
        <v>-2</v>
      </c>
      <c t="n" r="E62" s="6">
        <v>0</v>
      </c>
    </row>
    <row spans="1:5" r="63">
      <c t="s" r="A63" s="4">
        <v>589</v>
      </c>
    </row>
    <row spans="1:5" r="64">
      <c t="s" r="A64" s="3">
        <v>536</v>
      </c>
    </row>
    <row spans="1:5" r="65">
      <c t="s" r="A65" s="4">
        <v>570</v>
      </c>
      <c t="n" r="D65" s="6">
        <v>0</v>
      </c>
      <c t="n" r="E65" s="6">
        <v>0</v>
      </c>
    </row>
    <row spans="1:5" r="66">
      <c t="s" r="A66" s="4">
        <v>590</v>
      </c>
    </row>
    <row spans="1:5" r="67">
      <c t="s" r="A67" s="3">
        <v>536</v>
      </c>
    </row>
    <row spans="1:5" r="68">
      <c t="s" r="A68" s="4">
        <v>570</v>
      </c>
      <c t="n" r="B68" s="6">
        <v>0</v>
      </c>
      <c t="n" r="C68" s="8">
        <v>-16.5</v>
      </c>
      <c t="n" r="D68" s="6">
        <v>0</v>
      </c>
      <c t="n" r="E68" s="8">
        <v>-18.4</v>
      </c>
    </row>
    <row spans="1:5" r="69">
      <c t="s" r="A69" s="4">
        <v>591</v>
      </c>
    </row>
    <row spans="1:5" r="70">
      <c t="s" r="A70" s="3">
        <v>536</v>
      </c>
    </row>
    <row spans="1:5" r="71">
      <c t="s" r="A71" s="4">
        <v>570</v>
      </c>
      <c t="n" r="B71" s="6">
        <v>0</v>
      </c>
      <c t="n" r="C71" s="6">
        <v>-7</v>
      </c>
      <c t="n" r="D71" s="6">
        <v>0</v>
      </c>
      <c t="n" r="E71" s="8">
        <v>-8.199999999999999</v>
      </c>
    </row>
    <row spans="1:5" r="72">
      <c t="s" r="A72" s="4">
        <v>592</v>
      </c>
    </row>
    <row spans="1:5" r="73">
      <c t="s" r="A73" s="3">
        <v>536</v>
      </c>
    </row>
    <row spans="1:5" r="74">
      <c t="s" r="A74" s="4">
        <v>570</v>
      </c>
      <c t="n" r="B74" s="6">
        <v>0</v>
      </c>
      <c t="n" r="C74" s="8">
        <v>-3.9</v>
      </c>
      <c t="n" r="D74" s="8">
        <v>-1.2</v>
      </c>
      <c t="n" r="E74" s="8">
        <v>-4.7</v>
      </c>
    </row>
    <row spans="1:5" r="75">
      <c t="s" r="A75" s="4">
        <v>593</v>
      </c>
    </row>
    <row spans="1:5" r="76">
      <c t="s" r="A76" s="3">
        <v>536</v>
      </c>
    </row>
    <row spans="1:5" r="77">
      <c t="s" r="A77" s="4">
        <v>570</v>
      </c>
      <c t="n" r="B77" s="6">
        <v>0</v>
      </c>
      <c t="n" r="C77" s="8">
        <v>-1.7</v>
      </c>
      <c t="n" r="D77" s="8">
        <v>4.3</v>
      </c>
      <c t="n" r="E77" s="8">
        <v>-3.2</v>
      </c>
    </row>
    <row spans="1:5" r="78">
      <c t="s" r="A78" s="4">
        <v>594</v>
      </c>
    </row>
    <row spans="1:5" r="79">
      <c t="s" r="A79" s="3">
        <v>536</v>
      </c>
    </row>
    <row spans="1:5" r="80">
      <c t="s" r="A80" s="4">
        <v>570</v>
      </c>
      <c t="n" r="B80" s="6">
        <v>0</v>
      </c>
      <c t="n" r="C80" s="8">
        <v>1.2</v>
      </c>
      <c t="n" r="D80" s="6">
        <v>0</v>
      </c>
      <c t="n" r="E80" s="8">
        <v>59.2</v>
      </c>
    </row>
    <row spans="1:5" r="81">
      <c t="s" r="A81" s="4">
        <v>595</v>
      </c>
    </row>
    <row spans="1:5" r="82">
      <c t="s" r="A82" s="3">
        <v>536</v>
      </c>
    </row>
    <row spans="1:5" r="83">
      <c t="s" r="A83" s="4">
        <v>570</v>
      </c>
      <c t="n" r="B83" s="6">
        <v>0</v>
      </c>
      <c t="n" r="C83" s="8">
        <v>-3.8</v>
      </c>
      <c t="n" r="D83" s="6">
        <v>0</v>
      </c>
      <c t="n" r="E83" s="8">
        <v>-67.2</v>
      </c>
    </row>
    <row spans="1:5" r="84">
      <c t="s" r="A84" s="4">
        <v>596</v>
      </c>
    </row>
    <row spans="1:5" r="85">
      <c t="s" r="A85" s="3">
        <v>536</v>
      </c>
    </row>
    <row spans="1:5" r="86">
      <c t="s" r="A86" s="4">
        <v>570</v>
      </c>
      <c t="n" r="B86" s="6">
        <v>0</v>
      </c>
      <c t="n" r="C86" s="6">
        <v>0</v>
      </c>
      <c t="n" r="D86" s="6">
        <v>0</v>
      </c>
      <c t="n" r="E86" s="8">
        <v>0.9</v>
      </c>
    </row>
    <row spans="1:5" r="87">
      <c t="s" r="A87" s="4">
        <v>597</v>
      </c>
    </row>
    <row spans="1:5" r="88">
      <c t="s" r="A88" s="3">
        <v>536</v>
      </c>
    </row>
    <row spans="1:5" r="89">
      <c t="s" r="A89" s="4">
        <v>570</v>
      </c>
      <c t="n" r="B89" s="9">
        <v>0</v>
      </c>
      <c t="n" r="C89" s="7">
        <v>7.4</v>
      </c>
      <c t="n" r="D89" s="6">
        <v>0</v>
      </c>
      <c t="n" r="E89" s="6">
        <v>1</v>
      </c>
    </row>
    <row spans="1:5" r="90">
      <c t="s" r="A90" s="4">
        <v>598</v>
      </c>
    </row>
    <row spans="1:5" r="91">
      <c t="s" r="A91" s="3">
        <v>536</v>
      </c>
    </row>
    <row spans="1:5" r="92">
      <c t="s" r="A92" s="4">
        <v>570</v>
      </c>
      <c t="n" r="D92" s="6">
        <v>0</v>
      </c>
      <c t="n" r="E92" s="8">
        <v>1.6</v>
      </c>
    </row>
    <row spans="1:5" r="93">
      <c t="s" r="A93" s="4">
        <v>599</v>
      </c>
    </row>
    <row spans="1:5" r="94">
      <c t="s" r="A94" s="3">
        <v>536</v>
      </c>
    </row>
    <row spans="1:5" r="95">
      <c t="s" r="A95" s="4">
        <v>570</v>
      </c>
      <c t="n" r="D95" s="9">
        <v>0</v>
      </c>
      <c t="n" r="E95" s="7">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600</v>
      </c>
      <c t="s" r="B1" s="2">
        <v>601</v>
      </c>
      <c t="s" r="C1" s="2">
        <v>602</v>
      </c>
    </row>
    <row spans="1:3" r="2">
      <c t="s" r="A2" s="3">
        <v>250</v>
      </c>
    </row>
    <row spans="1:3" r="3">
      <c t="s" r="A3" s="4">
        <v>603</v>
      </c>
      <c t="n" r="B3" s="6">
        <v>7870000</v>
      </c>
      <c t="n" r="C3" s="6">
        <v>10830000</v>
      </c>
    </row>
    <row spans="1:3" r="4">
      <c t="s" r="A4" s="4">
        <v>604</v>
      </c>
      <c t="n" r="B4" s="11">
        <v>3.98</v>
      </c>
      <c t="n" r="C4" s="11">
        <v>4.05</v>
      </c>
    </row>
    <row spans="1:3" r="5">
      <c t="s" r="A5" s="4">
        <v>605</v>
      </c>
    </row>
    <row spans="1:3" r="6">
      <c t="s" r="A6" s="3">
        <v>250</v>
      </c>
    </row>
    <row spans="1:3" r="7">
      <c t="s" r="A7" s="4">
        <v>606</v>
      </c>
      <c t="n" r="C7" s="6">
        <v>1580000</v>
      </c>
    </row>
    <row spans="1:3" r="8">
      <c t="s" r="A8" s="4">
        <v>604</v>
      </c>
      <c t="n" r="C8" s="11">
        <v>4.24</v>
      </c>
    </row>
    <row spans="1:3" r="9">
      <c t="s" r="A9" s="4">
        <v>607</v>
      </c>
    </row>
    <row spans="1:3" r="10">
      <c t="s" r="A10" s="3">
        <v>250</v>
      </c>
    </row>
    <row spans="1:3" r="11">
      <c t="s" r="A11" s="4">
        <v>606</v>
      </c>
      <c t="n" r="C11" s="6">
        <v>1380000</v>
      </c>
    </row>
    <row spans="1:3" r="12">
      <c t="s" r="A12" s="4">
        <v>604</v>
      </c>
      <c t="n" r="C12" s="11">
        <v>4.26</v>
      </c>
    </row>
    <row spans="1:3" r="13">
      <c t="s" r="A13" s="4">
        <v>608</v>
      </c>
    </row>
    <row spans="1:3" r="14">
      <c t="s" r="A14" s="3">
        <v>250</v>
      </c>
    </row>
    <row spans="1:3" r="15">
      <c t="s" r="A15" s="4">
        <v>603</v>
      </c>
      <c t="n" r="B15" s="6">
        <v>1380000</v>
      </c>
      <c t="n" r="C15" s="6">
        <v>1380000</v>
      </c>
    </row>
    <row spans="1:3" r="16">
      <c t="s" r="A16" s="4">
        <v>604</v>
      </c>
      <c t="n" r="B16" s="11">
        <v>4.26</v>
      </c>
      <c t="n" r="C16" s="11">
        <v>4.26</v>
      </c>
    </row>
    <row spans="1:3" r="17">
      <c t="s" r="A17" s="4">
        <v>609</v>
      </c>
    </row>
    <row spans="1:3" r="18">
      <c t="s" r="A18" s="3">
        <v>250</v>
      </c>
    </row>
    <row spans="1:3" r="19">
      <c t="s" r="A19" s="4">
        <v>603</v>
      </c>
      <c t="n" r="B19" s="6">
        <v>1540000</v>
      </c>
      <c t="n" r="C19" s="6">
        <v>1540000</v>
      </c>
    </row>
    <row spans="1:3" r="20">
      <c t="s" r="A20" s="4">
        <v>604</v>
      </c>
      <c t="n" r="B20" s="11">
        <v>4.14</v>
      </c>
      <c t="n" r="C20" s="11">
        <v>4.14</v>
      </c>
    </row>
    <row spans="1:3" r="21">
      <c t="s" r="A21" s="4">
        <v>610</v>
      </c>
    </row>
    <row spans="1:3" r="22">
      <c t="s" r="A22" s="3">
        <v>250</v>
      </c>
    </row>
    <row spans="1:3" r="23">
      <c t="s" r="A23" s="4">
        <v>603</v>
      </c>
      <c t="n" r="B23" s="6">
        <v>4950000</v>
      </c>
      <c t="n" r="C23" s="6">
        <v>4950000</v>
      </c>
    </row>
    <row spans="1:3" r="24">
      <c t="s" r="A24" s="4">
        <v>604</v>
      </c>
      <c t="n" r="B24" s="11">
        <v>3.85</v>
      </c>
      <c t="n" r="C24" s="11">
        <v>3.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611</v>
      </c>
      <c t="s" r="B1" s="2">
        <v>601</v>
      </c>
      <c t="s" r="C1" s="2">
        <v>602</v>
      </c>
    </row>
    <row spans="1:3" r="2">
      <c t="s" r="A2" s="3">
        <v>250</v>
      </c>
    </row>
    <row spans="1:3" r="3">
      <c t="s" r="A3" s="4">
        <v>606</v>
      </c>
      <c t="n" r="B3" s="6">
        <v>240000</v>
      </c>
      <c t="n" r="C3" s="6">
        <v>600000</v>
      </c>
    </row>
    <row spans="1:3" r="4">
      <c t="s" r="A4" s="4">
        <v>612</v>
      </c>
      <c t="n" r="B4" s="11">
        <v>4.25</v>
      </c>
      <c t="n" r="C4" s="11">
        <v>4.25</v>
      </c>
    </row>
    <row spans="1:3" r="5">
      <c t="s" r="A5" s="4">
        <v>613</v>
      </c>
      <c t="n" r="B5" s="11">
        <v>3.89</v>
      </c>
      <c t="n" r="C5" s="11">
        <v>3.89</v>
      </c>
    </row>
    <row spans="1:3" r="6">
      <c t="s" r="A6" s="4">
        <v>605</v>
      </c>
    </row>
    <row spans="1:3" r="7">
      <c t="s" r="A7" s="3">
        <v>250</v>
      </c>
    </row>
    <row spans="1:3" r="8">
      <c t="s" r="A8" s="4">
        <v>606</v>
      </c>
      <c t="n" r="C8" s="6">
        <v>180000</v>
      </c>
    </row>
    <row spans="1:3" r="9">
      <c t="s" r="A9" s="4">
        <v>612</v>
      </c>
      <c t="n" r="C9" s="11">
        <v>4.25</v>
      </c>
    </row>
    <row spans="1:3" r="10">
      <c t="s" r="A10" s="4">
        <v>613</v>
      </c>
      <c t="n" r="C10" s="11">
        <v>3.89</v>
      </c>
    </row>
    <row spans="1:3" r="11">
      <c t="s" r="A11" s="4">
        <v>607</v>
      </c>
    </row>
    <row spans="1:3" r="12">
      <c t="s" r="A12" s="3">
        <v>250</v>
      </c>
    </row>
    <row spans="1:3" r="13">
      <c t="s" r="A13" s="4">
        <v>606</v>
      </c>
      <c t="n" r="C13" s="6">
        <v>180000</v>
      </c>
    </row>
    <row spans="1:3" r="14">
      <c t="s" r="A14" s="4">
        <v>612</v>
      </c>
      <c t="n" r="C14" s="11">
        <v>4.25</v>
      </c>
    </row>
    <row spans="1:3" r="15">
      <c t="s" r="A15" s="4">
        <v>613</v>
      </c>
      <c t="n" r="C15" s="11">
        <v>3.89</v>
      </c>
    </row>
    <row spans="1:3" r="16">
      <c t="s" r="A16" s="4">
        <v>608</v>
      </c>
    </row>
    <row spans="1:3" r="17">
      <c t="s" r="A17" s="3">
        <v>250</v>
      </c>
    </row>
    <row spans="1:3" r="18">
      <c t="s" r="A18" s="4">
        <v>606</v>
      </c>
      <c t="n" r="B18" s="6">
        <v>180000</v>
      </c>
      <c t="n" r="C18" s="6">
        <v>180000</v>
      </c>
    </row>
    <row spans="1:3" r="19">
      <c t="s" r="A19" s="4">
        <v>612</v>
      </c>
      <c t="n" r="B19" s="11">
        <v>4.25</v>
      </c>
      <c t="n" r="C19" s="11">
        <v>4.25</v>
      </c>
    </row>
    <row spans="1:3" r="20">
      <c t="s" r="A20" s="4">
        <v>613</v>
      </c>
      <c t="n" r="B20" s="11">
        <v>3.89</v>
      </c>
      <c t="n" r="C20" s="11">
        <v>3.89</v>
      </c>
    </row>
    <row spans="1:3" r="21">
      <c t="s" r="A21" s="4">
        <v>609</v>
      </c>
    </row>
    <row spans="1:3" r="22">
      <c t="s" r="A22" s="3">
        <v>250</v>
      </c>
    </row>
    <row spans="1:3" r="23">
      <c t="s" r="A23" s="4">
        <v>606</v>
      </c>
      <c t="n" r="B23" s="6">
        <v>60000</v>
      </c>
      <c t="n" r="C23" s="6">
        <v>60000</v>
      </c>
    </row>
    <row spans="1:3" r="24">
      <c t="s" r="A24" s="4">
        <v>612</v>
      </c>
      <c t="n" r="B24" s="11">
        <v>4.25</v>
      </c>
      <c t="n" r="C24" s="11">
        <v>4.25</v>
      </c>
    </row>
    <row spans="1:3" r="25">
      <c t="s" r="A25" s="4">
        <v>613</v>
      </c>
      <c t="n" r="B25" s="11">
        <v>3.89</v>
      </c>
      <c t="n" r="C25" s="11">
        <v>3.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614</v>
      </c>
      <c t="s" r="B1" s="2">
        <v>615</v>
      </c>
      <c t="s" r="C1" s="2">
        <v>616</v>
      </c>
    </row>
    <row spans="1:3" r="2">
      <c t="s" r="A2" s="4">
        <v>617</v>
      </c>
    </row>
    <row spans="1:3" r="3">
      <c t="s" r="A3" s="3">
        <v>250</v>
      </c>
    </row>
    <row spans="1:3" r="4">
      <c t="s" r="A4" s="4">
        <v>618</v>
      </c>
      <c t="n" r="B4" s="6">
        <v>2095765</v>
      </c>
      <c t="n" r="C4" s="6">
        <v>747840</v>
      </c>
    </row>
    <row spans="1:3" r="5">
      <c t="s" r="A5" s="4">
        <v>619</v>
      </c>
      <c t="n" r="B5" s="11">
        <v>45.29</v>
      </c>
      <c t="n" r="C5" s="11">
        <v>53.24</v>
      </c>
    </row>
    <row spans="1:3" r="6">
      <c t="s" r="A6" s="4">
        <v>620</v>
      </c>
    </row>
    <row spans="1:3" r="7">
      <c t="s" r="A7" s="3">
        <v>250</v>
      </c>
    </row>
    <row spans="1:3" r="8">
      <c t="s" r="A8" s="4">
        <v>618</v>
      </c>
      <c t="n" r="C8" s="6">
        <v>29120</v>
      </c>
    </row>
    <row spans="1:3" r="9">
      <c t="s" r="A9" s="4">
        <v>621</v>
      </c>
      <c t="n" r="C9" s="6">
        <v>320</v>
      </c>
    </row>
    <row spans="1:3" r="10">
      <c t="s" r="A10" s="4">
        <v>619</v>
      </c>
      <c t="n" r="C10" s="11">
        <v>44.06</v>
      </c>
    </row>
    <row spans="1:3" r="11">
      <c t="s" r="A11" s="4">
        <v>622</v>
      </c>
    </row>
    <row spans="1:3" r="12">
      <c t="s" r="A12" s="3">
        <v>250</v>
      </c>
    </row>
    <row spans="1:3" r="13">
      <c t="s" r="A13" s="4">
        <v>618</v>
      </c>
      <c t="n" r="C13" s="6">
        <v>29120</v>
      </c>
    </row>
    <row spans="1:3" r="14">
      <c t="s" r="A14" s="4">
        <v>621</v>
      </c>
      <c t="n" r="C14" s="6">
        <v>320</v>
      </c>
    </row>
    <row spans="1:3" r="15">
      <c t="s" r="A15" s="4">
        <v>619</v>
      </c>
      <c t="n" r="C15" s="11">
        <v>44.06</v>
      </c>
    </row>
    <row spans="1:3" r="16">
      <c t="s" r="A16" s="4">
        <v>623</v>
      </c>
    </row>
    <row spans="1:3" r="17">
      <c t="s" r="A17" s="3">
        <v>250</v>
      </c>
    </row>
    <row spans="1:3" r="18">
      <c t="s" r="A18" s="4">
        <v>618</v>
      </c>
      <c t="n" r="B18" s="6">
        <v>398894</v>
      </c>
      <c t="n" r="C18" s="6">
        <v>29440</v>
      </c>
    </row>
    <row spans="1:3" r="19">
      <c t="s" r="A19" s="4">
        <v>621</v>
      </c>
      <c t="n" r="B19" s="6">
        <v>4336</v>
      </c>
      <c t="n" r="C19" s="6">
        <v>320</v>
      </c>
    </row>
    <row spans="1:3" r="20">
      <c t="s" r="A20" s="4">
        <v>619</v>
      </c>
      <c t="n" r="B20" s="11">
        <v>39.46</v>
      </c>
      <c t="n" r="C20" s="11">
        <v>44.06</v>
      </c>
    </row>
    <row spans="1:3" r="21">
      <c t="s" r="A21" s="4">
        <v>624</v>
      </c>
    </row>
    <row spans="1:3" r="22">
      <c t="s" r="A22" s="3">
        <v>250</v>
      </c>
    </row>
    <row spans="1:3" r="23">
      <c t="s" r="A23" s="4">
        <v>618</v>
      </c>
      <c t="n" r="B23" s="6">
        <v>398894</v>
      </c>
      <c t="n" r="C23" s="6">
        <v>29440</v>
      </c>
    </row>
    <row spans="1:3" r="24">
      <c t="s" r="A24" s="4">
        <v>621</v>
      </c>
      <c t="n" r="B24" s="6">
        <v>4336</v>
      </c>
      <c t="n" r="C24" s="6">
        <v>320</v>
      </c>
    </row>
    <row spans="1:3" r="25">
      <c t="s" r="A25" s="4">
        <v>619</v>
      </c>
      <c t="n" r="B25" s="11">
        <v>39.46</v>
      </c>
      <c t="n" r="C25" s="11">
        <v>44.06</v>
      </c>
    </row>
    <row spans="1:3" r="26">
      <c t="s" r="A26" s="4">
        <v>625</v>
      </c>
    </row>
    <row spans="1:3" r="27">
      <c t="s" r="A27" s="3">
        <v>250</v>
      </c>
    </row>
    <row spans="1:3" r="28">
      <c t="s" r="A28" s="4">
        <v>618</v>
      </c>
      <c t="n" r="B28" s="6">
        <v>1297977</v>
      </c>
      <c t="n" r="C28" s="6">
        <v>630720</v>
      </c>
    </row>
    <row spans="1:3" r="29">
      <c t="s" r="A29" s="4">
        <v>621</v>
      </c>
      <c t="n" r="B29" s="6">
        <v>3556</v>
      </c>
      <c t="n" r="C29" s="6">
        <v>1728</v>
      </c>
    </row>
    <row spans="1:3" r="30">
      <c t="s" r="A30" s="4">
        <v>619</v>
      </c>
      <c t="n" r="B30" s="11">
        <v>48.87</v>
      </c>
      <c t="n" r="C30" s="11">
        <v>54.94</v>
      </c>
    </row>
    <row spans="1:3" r="31">
      <c t="s" r="A31" s="4">
        <v>626</v>
      </c>
    </row>
    <row spans="1:3" r="32">
      <c t="s" r="A32" s="3">
        <v>250</v>
      </c>
    </row>
    <row spans="1:3" r="33">
      <c t="s" r="A33" s="4">
        <v>618</v>
      </c>
      <c t="n" r="B33" s="6">
        <v>528520</v>
      </c>
    </row>
    <row spans="1:3" r="34">
      <c t="s" r="A34" s="4">
        <v>619</v>
      </c>
      <c t="n" r="B34" s="11">
        <v>41.56</v>
      </c>
    </row>
    <row spans="1:3" r="35">
      <c t="s" r="A35" s="4">
        <v>627</v>
      </c>
    </row>
    <row spans="1:3" r="36">
      <c t="s" r="A36" s="3">
        <v>250</v>
      </c>
    </row>
    <row spans="1:3" r="37">
      <c t="s" r="A37" s="4">
        <v>618</v>
      </c>
      <c t="n" r="B37" s="6">
        <v>528520</v>
      </c>
    </row>
    <row spans="1:3" r="38">
      <c t="s" r="A38" s="4">
        <v>621</v>
      </c>
      <c t="n" r="B38" s="6">
        <v>1448</v>
      </c>
    </row>
    <row spans="1:3" r="39">
      <c t="s" r="A39" s="4">
        <v>619</v>
      </c>
      <c t="n" r="B39" s="11">
        <v>41.56</v>
      </c>
    </row>
    <row spans="1:3" r="40">
      <c t="s" r="A40" s="4">
        <v>628</v>
      </c>
    </row>
    <row spans="1:3" r="41">
      <c t="s" r="A41" s="3">
        <v>250</v>
      </c>
    </row>
    <row spans="1:3" r="42">
      <c t="s" r="A42" s="4">
        <v>618</v>
      </c>
      <c t="n" r="B42" s="6">
        <v>920000</v>
      </c>
      <c t="n" r="C42" s="6">
        <v>732000</v>
      </c>
    </row>
    <row spans="1:3" r="43">
      <c t="s" r="A43" s="4">
        <v>629</v>
      </c>
      <c t="n" r="B43" s="11">
        <v>1.8</v>
      </c>
      <c t="n" r="C43" s="11">
        <v>2.4</v>
      </c>
    </row>
    <row spans="1:3" r="44">
      <c t="s" r="A44" s="4">
        <v>630</v>
      </c>
    </row>
    <row spans="1:3" r="45">
      <c t="s" r="A45" s="3">
        <v>250</v>
      </c>
    </row>
    <row spans="1:3" r="46">
      <c t="s" r="A46" s="4">
        <v>618</v>
      </c>
      <c t="n" r="C46" s="6">
        <v>182000</v>
      </c>
    </row>
    <row spans="1:3" r="47">
      <c t="s" r="A47" s="4">
        <v>621</v>
      </c>
      <c t="n" r="C47" s="6">
        <v>2000</v>
      </c>
    </row>
    <row spans="1:3" r="48">
      <c t="s" r="A48" s="4">
        <v>629</v>
      </c>
      <c t="n" r="C48" s="11">
        <v>2.4</v>
      </c>
    </row>
    <row spans="1:3" r="49">
      <c t="s" r="A49" s="4">
        <v>631</v>
      </c>
    </row>
    <row spans="1:3" r="50">
      <c t="s" r="A50" s="3">
        <v>250</v>
      </c>
    </row>
    <row spans="1:3" r="51">
      <c t="s" r="A51" s="4">
        <v>618</v>
      </c>
      <c t="n" r="C51" s="6">
        <v>182000</v>
      </c>
    </row>
    <row spans="1:3" r="52">
      <c t="s" r="A52" s="4">
        <v>621</v>
      </c>
      <c t="n" r="C52" s="6">
        <v>2000</v>
      </c>
    </row>
    <row spans="1:3" r="53">
      <c t="s" r="A53" s="4">
        <v>629</v>
      </c>
      <c t="n" r="C53" s="11">
        <v>2.4</v>
      </c>
    </row>
    <row spans="1:3" r="54">
      <c t="s" r="A54" s="4">
        <v>632</v>
      </c>
    </row>
    <row spans="1:3" r="55">
      <c t="s" r="A55" s="3">
        <v>250</v>
      </c>
    </row>
    <row spans="1:3" r="56">
      <c t="s" r="A56" s="4">
        <v>618</v>
      </c>
      <c t="n" r="B56" s="6">
        <v>460000</v>
      </c>
      <c t="n" r="C56" s="6">
        <v>184000</v>
      </c>
    </row>
    <row spans="1:3" r="57">
      <c t="s" r="A57" s="4">
        <v>621</v>
      </c>
      <c t="n" r="B57" s="6">
        <v>5000</v>
      </c>
      <c t="n" r="C57" s="6">
        <v>2000</v>
      </c>
    </row>
    <row spans="1:3" r="58">
      <c t="s" r="A58" s="4">
        <v>629</v>
      </c>
      <c t="n" r="B58" s="11">
        <v>-1.8</v>
      </c>
      <c t="n" r="C58" s="11">
        <v>2.4</v>
      </c>
    </row>
    <row spans="1:3" r="59">
      <c t="s" r="A59" s="4">
        <v>633</v>
      </c>
    </row>
    <row spans="1:3" r="60">
      <c t="s" r="A60" s="3">
        <v>250</v>
      </c>
    </row>
    <row spans="1:3" r="61">
      <c t="s" r="A61" s="4">
        <v>618</v>
      </c>
      <c t="n" r="B61" s="6">
        <v>460000</v>
      </c>
      <c t="n" r="C61" s="6">
        <v>184000</v>
      </c>
    </row>
    <row spans="1:3" r="62">
      <c t="s" r="A62" s="4">
        <v>621</v>
      </c>
      <c t="n" r="B62" s="6">
        <v>5000</v>
      </c>
      <c t="n" r="C62" s="6">
        <v>2000</v>
      </c>
    </row>
    <row spans="1:3" r="63">
      <c t="s" r="A63" s="4">
        <v>629</v>
      </c>
      <c t="n" r="B63" s="11">
        <v>-1.8</v>
      </c>
      <c t="n" r="C63" s="11">
        <v>2.4</v>
      </c>
    </row>
    <row spans="1:3" r="64">
      <c t="s" r="A64" s="4">
        <v>634</v>
      </c>
    </row>
    <row spans="1:3" r="65">
      <c t="s" r="A65" s="3">
        <v>250</v>
      </c>
    </row>
    <row spans="1:3" r="66">
      <c t="s" r="A66" s="4">
        <v>618</v>
      </c>
      <c t="n" r="B66" s="6">
        <v>4947000</v>
      </c>
      <c t="n" r="C66" s="6">
        <v>731000</v>
      </c>
    </row>
    <row spans="1:3" r="67">
      <c t="s" r="A67" s="4">
        <v>629</v>
      </c>
      <c t="n" r="B67" s="11">
        <v>-13.19</v>
      </c>
      <c t="n" r="C67" s="11">
        <v>-13.9</v>
      </c>
    </row>
    <row spans="1:3" r="68">
      <c t="s" r="A68" s="4">
        <v>635</v>
      </c>
    </row>
    <row spans="1:3" r="69">
      <c t="s" r="A69" s="3">
        <v>250</v>
      </c>
    </row>
    <row spans="1:3" r="70">
      <c t="s" r="A70" s="4">
        <v>618</v>
      </c>
      <c t="n" r="C70" s="6">
        <v>91000</v>
      </c>
    </row>
    <row spans="1:3" r="71">
      <c t="s" r="A71" s="4">
        <v>621</v>
      </c>
      <c t="n" r="C71" s="6">
        <v>1000</v>
      </c>
    </row>
    <row spans="1:3" r="72">
      <c t="s" r="A72" s="4">
        <v>629</v>
      </c>
      <c t="n" r="C72" s="11">
        <v>-14.1</v>
      </c>
    </row>
    <row spans="1:3" r="73">
      <c t="s" r="A73" s="4">
        <v>636</v>
      </c>
    </row>
    <row spans="1:3" r="74">
      <c t="s" r="A74" s="3">
        <v>250</v>
      </c>
    </row>
    <row spans="1:3" r="75">
      <c t="s" r="A75" s="4">
        <v>618</v>
      </c>
      <c t="n" r="C75" s="6">
        <v>91000</v>
      </c>
    </row>
    <row spans="1:3" r="76">
      <c t="s" r="A76" s="4">
        <v>621</v>
      </c>
      <c t="n" r="C76" s="6">
        <v>1000</v>
      </c>
    </row>
    <row spans="1:3" r="77">
      <c t="s" r="A77" s="4">
        <v>629</v>
      </c>
      <c t="n" r="C77" s="11">
        <v>-14.1</v>
      </c>
    </row>
    <row spans="1:3" r="78">
      <c t="s" r="A78" s="4">
        <v>637</v>
      </c>
    </row>
    <row spans="1:3" r="79">
      <c t="s" r="A79" s="3">
        <v>250</v>
      </c>
    </row>
    <row spans="1:3" r="80">
      <c t="s" r="A80" s="4">
        <v>618</v>
      </c>
      <c t="n" r="B80" s="6">
        <v>1196000</v>
      </c>
      <c t="n" r="C80" s="6">
        <v>92000</v>
      </c>
    </row>
    <row spans="1:3" r="81">
      <c t="s" r="A81" s="4">
        <v>621</v>
      </c>
      <c t="n" r="B81" s="6">
        <v>13000</v>
      </c>
      <c t="n" r="C81" s="6">
        <v>1000</v>
      </c>
    </row>
    <row spans="1:3" r="82">
      <c t="s" r="A82" s="4">
        <v>629</v>
      </c>
      <c t="n" r="B82" s="11">
        <v>-13.16</v>
      </c>
      <c t="n" r="C82" s="11">
        <v>-14.1</v>
      </c>
    </row>
    <row spans="1:3" r="83">
      <c t="s" r="A83" s="4">
        <v>638</v>
      </c>
    </row>
    <row spans="1:3" r="84">
      <c t="s" r="A84" s="3">
        <v>250</v>
      </c>
    </row>
    <row spans="1:3" r="85">
      <c t="s" r="A85" s="4">
        <v>618</v>
      </c>
      <c t="n" r="B85" s="6">
        <v>1196000</v>
      </c>
      <c t="n" r="C85" s="6">
        <v>92000</v>
      </c>
    </row>
    <row spans="1:3" r="86">
      <c t="s" r="A86" s="4">
        <v>621</v>
      </c>
      <c t="n" r="B86" s="6">
        <v>13000</v>
      </c>
      <c t="n" r="C86" s="6">
        <v>1000</v>
      </c>
    </row>
    <row spans="1:3" r="87">
      <c t="s" r="A87" s="4">
        <v>629</v>
      </c>
      <c t="n" r="B87" s="11">
        <v>13.16</v>
      </c>
      <c t="n" r="C87" s="11">
        <v>-14.1</v>
      </c>
    </row>
    <row spans="1:3" r="88">
      <c t="s" r="A88" s="4">
        <v>639</v>
      </c>
    </row>
    <row spans="1:3" r="89">
      <c t="s" r="A89" s="3">
        <v>250</v>
      </c>
    </row>
    <row spans="1:3" r="90">
      <c t="s" r="A90" s="4">
        <v>618</v>
      </c>
      <c t="n" r="B90" s="6">
        <v>2555000</v>
      </c>
      <c t="n" r="C90" s="6">
        <v>365000</v>
      </c>
    </row>
    <row spans="1:3" r="91">
      <c t="s" r="A91" s="4">
        <v>621</v>
      </c>
      <c t="n" r="B91" s="6">
        <v>7000</v>
      </c>
      <c t="n" r="C91" s="6">
        <v>1000</v>
      </c>
    </row>
    <row spans="1:3" r="92">
      <c t="s" r="A92" s="4">
        <v>629</v>
      </c>
      <c t="n" r="B92" s="11">
        <v>-13.22</v>
      </c>
      <c t="n" r="C92" s="11">
        <v>-1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0</v>
      </c>
      <c t="s" r="B1" s="2">
        <v>2</v>
      </c>
      <c t="s" r="C1" s="2">
        <v>23</v>
      </c>
    </row>
    <row spans="1:3" r="2">
      <c t="s" r="A2" s="3">
        <v>250</v>
      </c>
    </row>
    <row spans="1:3" r="3">
      <c t="s" r="A3" s="4">
        <v>618</v>
      </c>
      <c t="n" r="B3" s="6">
        <v>2567000</v>
      </c>
      <c t="n" r="C3" s="6">
        <v>3658000</v>
      </c>
    </row>
    <row spans="1:3" r="4">
      <c t="s" r="A4" s="4">
        <v>641</v>
      </c>
      <c t="s" r="B4" s="4">
        <v>642</v>
      </c>
      <c t="s" r="C4" s="4">
        <v>643</v>
      </c>
    </row>
    <row spans="1:3" r="5">
      <c t="s" r="A5" s="4">
        <v>605</v>
      </c>
    </row>
    <row spans="1:3" r="6">
      <c t="s" r="A6" s="3">
        <v>250</v>
      </c>
    </row>
    <row spans="1:3" r="7">
      <c t="s" r="A7" s="4">
        <v>618</v>
      </c>
      <c t="n" r="C7" s="6">
        <v>728000</v>
      </c>
    </row>
    <row spans="1:3" r="8">
      <c t="s" r="A8" s="4">
        <v>621</v>
      </c>
      <c t="n" r="C8" s="6">
        <v>8000</v>
      </c>
    </row>
    <row spans="1:3" r="9">
      <c t="s" r="A9" s="4">
        <v>641</v>
      </c>
      <c t="s" r="C9" s="4">
        <v>644</v>
      </c>
    </row>
    <row spans="1:3" r="10">
      <c t="s" r="A10" s="4">
        <v>607</v>
      </c>
    </row>
    <row spans="1:3" r="11">
      <c t="s" r="A11" s="3">
        <v>250</v>
      </c>
    </row>
    <row spans="1:3" r="12">
      <c t="s" r="A12" s="4">
        <v>618</v>
      </c>
      <c t="n" r="C12" s="6">
        <v>728000</v>
      </c>
    </row>
    <row spans="1:3" r="13">
      <c t="s" r="A13" s="4">
        <v>621</v>
      </c>
      <c t="n" r="C13" s="6">
        <v>8000</v>
      </c>
    </row>
    <row spans="1:3" r="14">
      <c t="s" r="A14" s="4">
        <v>641</v>
      </c>
      <c t="s" r="C14" s="4">
        <v>644</v>
      </c>
    </row>
    <row spans="1:3" r="15">
      <c t="s" r="A15" s="4">
        <v>608</v>
      </c>
    </row>
    <row spans="1:3" r="16">
      <c t="s" r="A16" s="3">
        <v>250</v>
      </c>
    </row>
    <row spans="1:3" r="17">
      <c t="s" r="A17" s="4">
        <v>618</v>
      </c>
      <c t="n" r="B17" s="6">
        <v>736000</v>
      </c>
      <c t="n" r="C17" s="6">
        <v>736000</v>
      </c>
    </row>
    <row spans="1:3" r="18">
      <c t="s" r="A18" s="4">
        <v>621</v>
      </c>
      <c t="n" r="B18" s="6">
        <v>8000</v>
      </c>
      <c t="n" r="C18" s="6">
        <v>8000</v>
      </c>
    </row>
    <row spans="1:3" r="19">
      <c t="s" r="A19" s="4">
        <v>641</v>
      </c>
      <c t="s" r="B19" s="4">
        <v>644</v>
      </c>
      <c t="s" r="C19" s="4">
        <v>644</v>
      </c>
    </row>
    <row spans="1:3" r="20">
      <c t="s" r="A20" s="4">
        <v>609</v>
      </c>
    </row>
    <row spans="1:3" r="21">
      <c t="s" r="A21" s="3">
        <v>250</v>
      </c>
    </row>
    <row spans="1:3" r="22">
      <c t="s" r="A22" s="4">
        <v>618</v>
      </c>
      <c t="n" r="B22" s="6">
        <v>736000</v>
      </c>
      <c t="n" r="C22" s="6">
        <v>736000</v>
      </c>
    </row>
    <row spans="1:3" r="23">
      <c t="s" r="A23" s="4">
        <v>621</v>
      </c>
      <c t="n" r="B23" s="6">
        <v>8000</v>
      </c>
      <c t="n" r="C23" s="6">
        <v>8000</v>
      </c>
    </row>
    <row spans="1:3" r="24">
      <c t="s" r="A24" s="4">
        <v>641</v>
      </c>
      <c t="s" r="B24" s="4">
        <v>644</v>
      </c>
      <c t="s" r="C24" s="4">
        <v>644</v>
      </c>
    </row>
    <row spans="1:3" r="25">
      <c t="s" r="A25" s="4">
        <v>610</v>
      </c>
    </row>
    <row spans="1:3" r="26">
      <c t="s" r="A26" s="3">
        <v>250</v>
      </c>
    </row>
    <row spans="1:3" r="27">
      <c t="s" r="A27" s="4">
        <v>618</v>
      </c>
      <c t="n" r="B27" s="6">
        <v>1095000</v>
      </c>
      <c t="n" r="C27" s="6">
        <v>730000</v>
      </c>
    </row>
    <row spans="1:3" r="28">
      <c t="s" r="A28" s="4">
        <v>621</v>
      </c>
      <c t="n" r="B28" s="6">
        <v>3000</v>
      </c>
      <c t="n" r="C28" s="6">
        <v>2000</v>
      </c>
    </row>
    <row spans="1:3" r="29">
      <c t="s" r="A29" s="4">
        <v>641</v>
      </c>
      <c t="s" r="B29" s="4">
        <v>645</v>
      </c>
      <c t="s" r="C29" s="4">
        <v>6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0"/>
    <col customWidth="1" max="3" min="3" width="46"/>
    <col customWidth="1" max="4" min="4" width="25"/>
    <col customWidth="1" max="5" min="5" width="25"/>
  </cols>
  <sheetData>
    <row spans="1:5" r="1">
      <c t="s" r="A1" s="1">
        <v>111</v>
      </c>
      <c t="s" r="B1" s="2">
        <v>112</v>
      </c>
      <c t="s" r="C1" s="2">
        <v>113</v>
      </c>
      <c t="s" r="D1" s="2">
        <v>114</v>
      </c>
      <c t="s" r="E1" s="2">
        <v>115</v>
      </c>
    </row>
    <row spans="1:5" r="2">
      <c t="s" r="A2" s="4">
        <v>116</v>
      </c>
      <c t="n" r="B2" s="7">
        <v>603.9</v>
      </c>
      <c t="n" r="C2" s="7">
        <v>-1.6</v>
      </c>
      <c t="n" r="D2" s="7">
        <v>27.5</v>
      </c>
      <c t="n" r="E2" s="9">
        <v>578</v>
      </c>
    </row>
    <row spans="1:5" r="3">
      <c t="s" r="A3" s="4">
        <v>117</v>
      </c>
      <c t="n" r="B3" s="8">
        <v>-4.3</v>
      </c>
      <c t="n" r="C3" s="8">
        <v>-4.3</v>
      </c>
      <c t="n" r="D3" s="6">
        <v>0</v>
      </c>
      <c t="n" r="E3" s="6">
        <v>0</v>
      </c>
    </row>
    <row spans="1:5" r="4">
      <c t="s" r="A4" s="4">
        <v>118</v>
      </c>
      <c t="n" r="B4" s="8">
        <v>-215.6</v>
      </c>
      <c t="n" r="C4" s="6">
        <v>0</v>
      </c>
      <c t="n" r="D4" s="8">
        <v>-4.3</v>
      </c>
      <c t="n" r="E4" s="8">
        <v>-211.3</v>
      </c>
    </row>
    <row spans="1:5" r="5">
      <c t="s" r="A5" s="4">
        <v>119</v>
      </c>
      <c t="n" r="B5" s="8">
        <v>2.9</v>
      </c>
      <c t="n" r="C5" s="6">
        <v>0</v>
      </c>
      <c t="n" r="D5" s="6">
        <v>0</v>
      </c>
      <c t="n" r="E5" s="8">
        <v>2.9</v>
      </c>
    </row>
    <row spans="1:5" r="6">
      <c t="s" r="A6" s="4">
        <v>120</v>
      </c>
      <c t="n" r="B6" s="8">
        <v>4.1</v>
      </c>
      <c t="n" r="C6" s="6">
        <v>0</v>
      </c>
      <c t="n" r="D6" s="6">
        <v>0</v>
      </c>
      <c t="n" r="E6" s="8">
        <v>4.1</v>
      </c>
    </row>
    <row spans="1:5" r="7">
      <c t="s" r="A7" s="4">
        <v>121</v>
      </c>
      <c t="n" r="B7" s="8">
        <v>-2.3</v>
      </c>
      <c t="n" r="C7" s="6">
        <v>0</v>
      </c>
      <c t="n" r="D7" s="6">
        <v>0</v>
      </c>
      <c t="n" r="E7" s="8">
        <v>-2.3</v>
      </c>
    </row>
    <row spans="1:5" r="8">
      <c t="s" r="A8" s="4">
        <v>122</v>
      </c>
      <c t="n" r="B8" s="8">
        <v>0.2</v>
      </c>
      <c t="n" r="C8" s="6">
        <v>0</v>
      </c>
      <c t="n" r="D8" s="8">
        <v>0.2</v>
      </c>
      <c t="n" r="E8" s="6">
        <v>0</v>
      </c>
    </row>
    <row spans="1:5" r="9">
      <c t="s" r="A9" s="4">
        <v>123</v>
      </c>
      <c t="n" r="B9" s="8">
        <v>-57.4</v>
      </c>
      <c t="n" r="C9" s="6">
        <v>0</v>
      </c>
      <c t="n" r="D9" s="8">
        <v>-5.3</v>
      </c>
      <c t="n" r="E9" s="8">
        <v>-52.1</v>
      </c>
    </row>
    <row spans="1:5" r="10">
      <c t="s" r="A10" s="4">
        <v>124</v>
      </c>
      <c t="n" r="B10" s="7">
        <v>331.5</v>
      </c>
      <c t="n" r="C10" s="7">
        <v>-5.9</v>
      </c>
      <c t="n" r="D10" s="7">
        <v>18.1</v>
      </c>
      <c t="n" r="E10" s="7">
        <v>31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646</v>
      </c>
      <c t="s" r="B1" s="2">
        <v>615</v>
      </c>
      <c t="s" r="C1" s="2">
        <v>616</v>
      </c>
    </row>
    <row spans="1:3" r="2">
      <c t="s" r="A2" s="3">
        <v>250</v>
      </c>
    </row>
    <row spans="1:3" r="3">
      <c t="s" r="A3" s="4">
        <v>618</v>
      </c>
      <c t="n" r="B3" s="6">
        <v>350000</v>
      </c>
      <c t="n" r="C3" s="6">
        <v>350000</v>
      </c>
    </row>
    <row spans="1:3" r="4">
      <c t="s" r="A4" s="4">
        <v>647</v>
      </c>
      <c t="n" r="B4" s="6">
        <v>55</v>
      </c>
      <c t="n" r="C4" s="6">
        <v>55</v>
      </c>
    </row>
    <row spans="1:3" r="5">
      <c t="s" r="A5" s="4">
        <v>609</v>
      </c>
    </row>
    <row spans="1:3" r="6">
      <c t="s" r="A6" s="3">
        <v>250</v>
      </c>
    </row>
    <row spans="1:3" r="7">
      <c t="s" r="A7" s="4">
        <v>618</v>
      </c>
      <c t="n" r="B7" s="6">
        <v>350000</v>
      </c>
      <c t="n" r="C7" s="6">
        <v>350000</v>
      </c>
    </row>
    <row spans="1:3" r="8">
      <c t="s" r="A8" s="4">
        <v>621</v>
      </c>
      <c t="n" r="B8" s="6">
        <v>3804</v>
      </c>
      <c t="n" r="C8" s="6">
        <v>3804</v>
      </c>
    </row>
    <row spans="1:3" r="9">
      <c t="s" r="A9" s="4">
        <v>647</v>
      </c>
      <c t="n" r="B9" s="6">
        <v>55</v>
      </c>
      <c t="n" r="C9" s="6">
        <v>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r="A1" s="1">
        <v>648</v>
      </c>
      <c t="s" r="B1" s="2">
        <v>616</v>
      </c>
    </row>
    <row spans="1:2" r="2">
      <c t="s" r="A2" s="3">
        <v>250</v>
      </c>
    </row>
    <row spans="1:2" r="3">
      <c t="s" r="A3" s="4">
        <v>618</v>
      </c>
      <c t="n" r="B3" s="6">
        <v>873000</v>
      </c>
    </row>
    <row spans="1:2" r="4">
      <c t="s" r="A4" s="4">
        <v>619</v>
      </c>
      <c t="n" r="B4" s="11">
        <v>8.98</v>
      </c>
    </row>
    <row spans="1:2" r="5">
      <c t="s" r="A5" s="4">
        <v>605</v>
      </c>
    </row>
    <row spans="1:2" r="6">
      <c t="s" r="A6" s="3">
        <v>250</v>
      </c>
    </row>
    <row spans="1:2" r="7">
      <c t="s" r="A7" s="4">
        <v>618</v>
      </c>
      <c t="n" r="B7" s="6">
        <v>873000</v>
      </c>
    </row>
    <row spans="1:2" r="8">
      <c t="s" r="A8" s="4">
        <v>649</v>
      </c>
      <c t="n" r="B8" s="6">
        <v>9593</v>
      </c>
    </row>
    <row spans="1:2" r="9">
      <c t="s" r="A9" s="4">
        <v>619</v>
      </c>
      <c t="n" r="B9" s="11">
        <v>8.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650</v>
      </c>
      <c t="s" r="B1" s="2">
        <v>651</v>
      </c>
      <c t="s" r="C1" s="2">
        <v>652</v>
      </c>
    </row>
    <row spans="1:3" r="2">
      <c t="s" r="A2" s="3">
        <v>250</v>
      </c>
    </row>
    <row spans="1:3" r="3">
      <c t="s" r="A3" s="4">
        <v>653</v>
      </c>
      <c t="n" r="B3" s="6">
        <v>1396000</v>
      </c>
      <c t="n" r="C3" s="6">
        <v>2602000</v>
      </c>
    </row>
    <row spans="1:3" r="4">
      <c t="s" r="A4" s="4">
        <v>654</v>
      </c>
      <c t="n" r="B4" s="11">
        <v>3.02</v>
      </c>
      <c t="n" r="C4" s="11">
        <v>3.01</v>
      </c>
    </row>
    <row spans="1:3" r="5">
      <c t="s" r="A5" s="4">
        <v>605</v>
      </c>
    </row>
    <row spans="1:3" r="6">
      <c t="s" r="A6" s="3">
        <v>250</v>
      </c>
    </row>
    <row spans="1:3" r="7">
      <c t="s" r="A7" s="4">
        <v>653</v>
      </c>
      <c t="n" r="C7" s="6">
        <v>603000</v>
      </c>
    </row>
    <row spans="1:3" r="8">
      <c t="s" r="A8" s="4">
        <v>654</v>
      </c>
      <c t="n" r="C8" s="11">
        <v>3.01</v>
      </c>
    </row>
    <row spans="1:3" r="9">
      <c t="s" r="A9" s="4">
        <v>607</v>
      </c>
    </row>
    <row spans="1:3" r="10">
      <c t="s" r="A10" s="3">
        <v>250</v>
      </c>
    </row>
    <row spans="1:3" r="11">
      <c t="s" r="A11" s="4">
        <v>653</v>
      </c>
      <c t="n" r="C11" s="6">
        <v>603000</v>
      </c>
    </row>
    <row spans="1:3" r="12">
      <c t="s" r="A12" s="4">
        <v>654</v>
      </c>
      <c t="n" r="C12" s="11">
        <v>2.99</v>
      </c>
    </row>
    <row spans="1:3" r="13">
      <c t="s" r="A13" s="4">
        <v>608</v>
      </c>
    </row>
    <row spans="1:3" r="14">
      <c t="s" r="A14" s="3">
        <v>250</v>
      </c>
    </row>
    <row spans="1:3" r="15">
      <c t="s" r="A15" s="4">
        <v>653</v>
      </c>
      <c t="n" r="B15" s="6">
        <v>606000</v>
      </c>
      <c t="n" r="C15" s="6">
        <v>606000</v>
      </c>
    </row>
    <row spans="1:3" r="16">
      <c t="s" r="A16" s="4">
        <v>654</v>
      </c>
      <c t="n" r="B16" s="11">
        <v>3.03</v>
      </c>
      <c t="n" r="C16" s="11">
        <v>3.03</v>
      </c>
    </row>
    <row spans="1:3" r="17">
      <c t="s" r="A17" s="4">
        <v>609</v>
      </c>
    </row>
    <row spans="1:3" r="18">
      <c t="s" r="A18" s="3">
        <v>250</v>
      </c>
    </row>
    <row spans="1:3" r="19">
      <c t="s" r="A19" s="4">
        <v>653</v>
      </c>
      <c t="n" r="B19" s="6">
        <v>790000</v>
      </c>
      <c t="n" r="C19" s="6">
        <v>790000</v>
      </c>
    </row>
    <row spans="1:3" r="20">
      <c t="s" r="A20" s="4">
        <v>654</v>
      </c>
      <c t="n" r="B20" s="11">
        <v>3.02</v>
      </c>
      <c t="n" r="C20" s="11">
        <v>3.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5</v>
      </c>
      <c t="s" r="B1" s="2">
        <v>558</v>
      </c>
      <c t="s" r="C1" s="2">
        <v>2</v>
      </c>
      <c t="s" r="D1" s="2">
        <v>23</v>
      </c>
    </row>
    <row spans="1:4" r="2">
      <c t="s" r="A2" s="3">
        <v>250</v>
      </c>
    </row>
    <row spans="1:4" r="3">
      <c t="s" r="A3" s="4">
        <v>656</v>
      </c>
      <c t="n" r="C3" s="6">
        <v>3</v>
      </c>
      <c t="n" r="D3" s="6">
        <v>0</v>
      </c>
    </row>
    <row spans="1:4" r="4">
      <c t="s" r="A4" s="4">
        <v>657</v>
      </c>
      <c t="n" r="C4" s="9">
        <v>4900000</v>
      </c>
      <c t="n" r="D4" s="9">
        <v>0</v>
      </c>
    </row>
    <row spans="1:4" r="5">
      <c t="s" r="A5" s="4">
        <v>658</v>
      </c>
      <c t="n" r="C5" s="6">
        <v>0</v>
      </c>
      <c t="n" r="D5" s="6">
        <v>0</v>
      </c>
    </row>
    <row spans="1:4" r="6">
      <c t="s" r="A6" s="4">
        <v>58</v>
      </c>
      <c t="n" r="C6" s="6">
        <v>-5900000</v>
      </c>
      <c t="n" r="D6" s="6">
        <v>-1600000</v>
      </c>
    </row>
    <row spans="1:4" r="7">
      <c t="s" r="A7" s="4">
        <v>659</v>
      </c>
      <c t="n" r="B7" s="9">
        <v>200000000</v>
      </c>
    </row>
    <row spans="1:4" r="8">
      <c t="s" r="A8" s="4">
        <v>556</v>
      </c>
    </row>
    <row spans="1:4" r="9">
      <c t="s" r="A9" s="3">
        <v>250</v>
      </c>
    </row>
    <row spans="1:4" r="10">
      <c t="s" r="A10" s="4">
        <v>58</v>
      </c>
      <c t="n" r="C10" s="6">
        <v>2000000</v>
      </c>
      <c t="n" r="D10" s="6">
        <v>6400000</v>
      </c>
    </row>
    <row spans="1:4" r="11">
      <c t="s" r="A11" s="4">
        <v>660</v>
      </c>
    </row>
    <row spans="1:4" r="12">
      <c t="s" r="A12" s="3">
        <v>250</v>
      </c>
    </row>
    <row spans="1:4" r="13">
      <c t="s" r="A13" s="4">
        <v>560</v>
      </c>
      <c t="n" r="C13" s="6">
        <v>2700000</v>
      </c>
      <c t="n" r="D13" s="6">
        <v>2900000</v>
      </c>
    </row>
    <row spans="1:4" r="14">
      <c t="s" r="A14" s="4">
        <v>516</v>
      </c>
    </row>
    <row spans="1:4" r="15">
      <c t="s" r="A15" s="3">
        <v>250</v>
      </c>
    </row>
    <row spans="1:4" r="16">
      <c t="s" r="A16" s="4">
        <v>657</v>
      </c>
      <c t="n" r="C16" s="9">
        <v>4900000</v>
      </c>
      <c t="n" r="D16" s="9">
        <v>0</v>
      </c>
    </row>
    <row spans="1:4" r="17">
      <c t="s" r="A17" s="4">
        <v>661</v>
      </c>
    </row>
    <row spans="1:4" r="18">
      <c t="s" r="A18" s="3">
        <v>250</v>
      </c>
    </row>
    <row spans="1:4" r="19">
      <c t="s" r="A19" s="4">
        <v>560</v>
      </c>
      <c t="n" r="B19" s="9">
        <v>33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62</v>
      </c>
      <c t="s" r="B1" s="2">
        <v>1</v>
      </c>
    </row>
    <row spans="1:3" r="2">
      <c t="s" r="B2" s="2">
        <v>2</v>
      </c>
      <c t="s" r="C2" s="2">
        <v>23</v>
      </c>
    </row>
    <row spans="1:3" r="3">
      <c t="s" r="A3" s="3">
        <v>195</v>
      </c>
    </row>
    <row spans="1:3" r="4">
      <c t="s" r="A4" s="4">
        <v>663</v>
      </c>
      <c t="n" r="B4" s="7">
        <v>0.6</v>
      </c>
    </row>
    <row spans="1:3" r="5">
      <c t="s" r="A5" s="4">
        <v>664</v>
      </c>
      <c t="n" r="B5" s="7">
        <v>0.8</v>
      </c>
      <c t="n" r="C5" s="7">
        <v>1.2</v>
      </c>
    </row>
    <row spans="1:3" r="6">
      <c t="s" r="A6" s="4">
        <v>665</v>
      </c>
      <c t="s" r="B6" s="4">
        <v>6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7</v>
      </c>
      <c t="s" r="B1" s="2">
        <v>2</v>
      </c>
      <c t="s" r="C1" s="2">
        <v>23</v>
      </c>
      <c t="s" r="D1" s="2">
        <v>66</v>
      </c>
    </row>
    <row spans="1:4" r="2">
      <c t="s" r="A2" s="3">
        <v>668</v>
      </c>
    </row>
    <row spans="1:4" r="3">
      <c t="s" r="A3" s="4">
        <v>657</v>
      </c>
      <c t="n" r="B3" s="7">
        <v>4.9</v>
      </c>
      <c t="n" r="C3" s="9">
        <v>0</v>
      </c>
    </row>
    <row spans="1:4" r="4">
      <c t="s" r="A4" s="3">
        <v>669</v>
      </c>
    </row>
    <row spans="1:4" r="5">
      <c t="s" r="A5" s="4">
        <v>670</v>
      </c>
      <c t="n" r="B5" s="8">
        <v>-10.4</v>
      </c>
      <c t="n" r="C5" s="8">
        <v>-33.9</v>
      </c>
    </row>
    <row spans="1:4" r="6">
      <c t="s" r="A6" s="4">
        <v>398</v>
      </c>
    </row>
    <row spans="1:4" r="7">
      <c t="s" r="A7" s="3">
        <v>668</v>
      </c>
    </row>
    <row spans="1:4" r="8">
      <c t="s" r="A8" s="4">
        <v>657</v>
      </c>
      <c t="n" r="B8" s="8">
        <v>4.9</v>
      </c>
      <c t="n" r="C8" s="6">
        <v>0</v>
      </c>
    </row>
    <row spans="1:4" r="9">
      <c t="s" r="A9" s="4">
        <v>671</v>
      </c>
      <c t="n" r="B9" s="8">
        <v>50.6</v>
      </c>
      <c t="n" r="C9" s="8">
        <v>47.5</v>
      </c>
    </row>
    <row spans="1:4" r="10">
      <c t="s" r="A10" s="4">
        <v>672</v>
      </c>
      <c t="n" r="B10" s="8">
        <v>55.5</v>
      </c>
      <c t="n" r="C10" s="8">
        <v>47.5</v>
      </c>
    </row>
    <row spans="1:4" r="11">
      <c t="s" r="A11" s="3">
        <v>669</v>
      </c>
    </row>
    <row spans="1:4" r="12">
      <c t="s" r="A12" s="4">
        <v>670</v>
      </c>
      <c t="n" r="B12" s="8">
        <v>-10.4</v>
      </c>
      <c t="n" r="C12" s="8">
        <v>-33.9</v>
      </c>
    </row>
    <row spans="1:4" r="13">
      <c t="s" r="A13" s="4">
        <v>312</v>
      </c>
      <c t="n" r="B13" s="8">
        <v>-114.7</v>
      </c>
      <c t="n" r="C13" s="8">
        <v>-88.40000000000001</v>
      </c>
    </row>
    <row spans="1:4" r="14">
      <c t="s" r="A14" s="4">
        <v>673</v>
      </c>
      <c t="n" r="B14" s="8">
        <v>-125.1</v>
      </c>
      <c t="n" r="C14" s="8">
        <v>-122.3</v>
      </c>
    </row>
    <row spans="1:4" r="15">
      <c t="s" r="A15" s="4">
        <v>674</v>
      </c>
    </row>
    <row spans="1:4" r="16">
      <c t="s" r="A16" s="3">
        <v>668</v>
      </c>
    </row>
    <row spans="1:4" r="17">
      <c t="s" r="A17" s="4">
        <v>657</v>
      </c>
      <c t="n" r="B17" s="6">
        <v>0</v>
      </c>
      <c t="n" r="C17" s="6">
        <v>0</v>
      </c>
    </row>
    <row spans="1:4" r="18">
      <c t="s" r="A18" s="4">
        <v>671</v>
      </c>
      <c t="n" r="B18" s="8">
        <v>0.4</v>
      </c>
      <c t="n" r="C18" s="8">
        <v>0.4</v>
      </c>
    </row>
    <row spans="1:4" r="19">
      <c t="s" r="A19" s="4">
        <v>672</v>
      </c>
      <c t="n" r="B19" s="8">
        <v>0.4</v>
      </c>
      <c t="n" r="C19" s="8">
        <v>0.4</v>
      </c>
    </row>
    <row spans="1:4" r="20">
      <c t="s" r="A20" s="3">
        <v>669</v>
      </c>
    </row>
    <row spans="1:4" r="21">
      <c t="s" r="A21" s="4">
        <v>670</v>
      </c>
      <c t="n" r="B21" s="6">
        <v>0</v>
      </c>
      <c t="n" r="C21" s="6">
        <v>0</v>
      </c>
    </row>
    <row spans="1:4" r="22">
      <c t="s" r="A22" s="4">
        <v>312</v>
      </c>
      <c t="n" r="B22" s="6">
        <v>0</v>
      </c>
      <c t="n" r="C22" s="6">
        <v>0</v>
      </c>
    </row>
    <row spans="1:4" r="23">
      <c t="s" r="A23" s="4">
        <v>673</v>
      </c>
      <c t="n" r="B23" s="6">
        <v>0</v>
      </c>
      <c t="n" r="C23" s="6">
        <v>0</v>
      </c>
    </row>
    <row spans="1:4" r="24">
      <c t="s" r="A24" s="4">
        <v>675</v>
      </c>
    </row>
    <row spans="1:4" r="25">
      <c t="s" r="A25" s="3">
        <v>668</v>
      </c>
    </row>
    <row spans="1:4" r="26">
      <c t="s" r="A26" s="4">
        <v>657</v>
      </c>
      <c t="n" r="B26" s="6">
        <v>0</v>
      </c>
      <c t="n" r="C26" s="6">
        <v>0</v>
      </c>
    </row>
    <row spans="1:4" r="27">
      <c t="s" r="A27" s="4">
        <v>671</v>
      </c>
      <c t="n" r="B27" s="8">
        <v>50.2</v>
      </c>
      <c t="n" r="C27" s="8">
        <v>47.1</v>
      </c>
    </row>
    <row spans="1:4" r="28">
      <c t="s" r="A28" s="4">
        <v>672</v>
      </c>
      <c t="n" r="B28" s="8">
        <v>50.2</v>
      </c>
      <c t="n" r="C28" s="8">
        <v>47.1</v>
      </c>
    </row>
    <row spans="1:4" r="29">
      <c t="s" r="A29" s="3">
        <v>669</v>
      </c>
    </row>
    <row spans="1:4" r="30">
      <c t="s" r="A30" s="4">
        <v>670</v>
      </c>
      <c t="n" r="B30" s="6">
        <v>0</v>
      </c>
      <c t="n" r="C30" s="6">
        <v>0</v>
      </c>
    </row>
    <row spans="1:4" r="31">
      <c t="s" r="A31" s="4">
        <v>312</v>
      </c>
      <c t="n" r="B31" s="8">
        <v>-114.7</v>
      </c>
      <c t="n" r="C31" s="8">
        <v>-88.40000000000001</v>
      </c>
      <c t="n" r="D31" s="7">
        <v>-41.5</v>
      </c>
    </row>
    <row spans="1:4" r="32">
      <c t="s" r="A32" s="4">
        <v>673</v>
      </c>
      <c t="n" r="B32" s="8">
        <v>-114.7</v>
      </c>
      <c t="n" r="C32" s="8">
        <v>-88.40000000000001</v>
      </c>
    </row>
    <row spans="1:4" r="33">
      <c t="s" r="A33" s="4">
        <v>676</v>
      </c>
    </row>
    <row spans="1:4" r="34">
      <c t="s" r="A34" s="3">
        <v>668</v>
      </c>
    </row>
    <row spans="1:4" r="35">
      <c t="s" r="A35" s="4">
        <v>657</v>
      </c>
      <c t="n" r="B35" s="8">
        <v>4.9</v>
      </c>
      <c t="n" r="C35" s="6">
        <v>0</v>
      </c>
    </row>
    <row spans="1:4" r="36">
      <c t="s" r="A36" s="4">
        <v>671</v>
      </c>
      <c t="n" r="B36" s="6">
        <v>0</v>
      </c>
      <c t="n" r="C36" s="6">
        <v>0</v>
      </c>
    </row>
    <row spans="1:4" r="37">
      <c t="s" r="A37" s="4">
        <v>672</v>
      </c>
      <c t="n" r="B37" s="8">
        <v>4.9</v>
      </c>
      <c t="n" r="C37" s="6">
        <v>0</v>
      </c>
    </row>
    <row spans="1:4" r="38">
      <c t="s" r="A38" s="3">
        <v>669</v>
      </c>
    </row>
    <row spans="1:4" r="39">
      <c t="s" r="A39" s="4">
        <v>670</v>
      </c>
      <c t="n" r="B39" s="8">
        <v>-10.4</v>
      </c>
      <c t="n" r="C39" s="8">
        <v>-33.9</v>
      </c>
    </row>
    <row spans="1:4" r="40">
      <c t="s" r="A40" s="4">
        <v>312</v>
      </c>
      <c t="n" r="B40" s="6">
        <v>0</v>
      </c>
      <c t="n" r="C40" s="6">
        <v>0</v>
      </c>
    </row>
    <row spans="1:4" r="41">
      <c t="s" r="A41" s="4">
        <v>673</v>
      </c>
      <c t="n" r="B41" s="8">
        <v>-10.4</v>
      </c>
      <c t="n" r="C41" s="8">
        <v>-33.9</v>
      </c>
    </row>
    <row spans="1:4" r="42">
      <c t="s" r="A42" s="4">
        <v>677</v>
      </c>
    </row>
    <row spans="1:4" r="43">
      <c t="s" r="A43" s="3">
        <v>668</v>
      </c>
    </row>
    <row spans="1:4" r="44">
      <c t="s" r="A44" s="4">
        <v>657</v>
      </c>
      <c t="n" r="B44" s="8">
        <v>13.3</v>
      </c>
      <c t="n" r="C44" s="6">
        <v>0</v>
      </c>
    </row>
    <row spans="1:4" r="45">
      <c t="s" r="A45" s="3">
        <v>669</v>
      </c>
    </row>
    <row spans="1:4" r="46">
      <c t="s" r="A46" s="4">
        <v>670</v>
      </c>
      <c t="n" r="B46" s="8">
        <v>-5.5</v>
      </c>
      <c t="n" r="C46" s="8">
        <v>-5.2</v>
      </c>
    </row>
    <row spans="1:4" r="47">
      <c t="s" r="A47" s="4">
        <v>678</v>
      </c>
    </row>
    <row spans="1:4" r="48">
      <c t="s" r="A48" s="3">
        <v>668</v>
      </c>
    </row>
    <row spans="1:4" r="49">
      <c t="s" r="A49" s="4">
        <v>657</v>
      </c>
      <c t="n" r="B49" s="6">
        <v>0</v>
      </c>
      <c t="n" r="C49" s="6">
        <v>0</v>
      </c>
    </row>
    <row spans="1:4" r="50">
      <c t="s" r="A50" s="3">
        <v>669</v>
      </c>
    </row>
    <row spans="1:4" r="51">
      <c t="s" r="A51" s="4">
        <v>670</v>
      </c>
      <c t="n" r="B51" s="6">
        <v>0</v>
      </c>
      <c t="n" r="C51" s="6">
        <v>0</v>
      </c>
    </row>
    <row spans="1:4" r="52">
      <c t="s" r="A52" s="4">
        <v>679</v>
      </c>
    </row>
    <row spans="1:4" r="53">
      <c t="s" r="A53" s="3">
        <v>668</v>
      </c>
    </row>
    <row spans="1:4" r="54">
      <c t="s" r="A54" s="4">
        <v>657</v>
      </c>
      <c t="n" r="B54" s="6">
        <v>0</v>
      </c>
      <c t="n" r="C54" s="6">
        <v>0</v>
      </c>
    </row>
    <row spans="1:4" r="55">
      <c t="s" r="A55" s="3">
        <v>669</v>
      </c>
    </row>
    <row spans="1:4" r="56">
      <c t="s" r="A56" s="4">
        <v>670</v>
      </c>
      <c t="n" r="B56" s="6">
        <v>0</v>
      </c>
      <c t="n" r="C56" s="6">
        <v>0</v>
      </c>
    </row>
    <row spans="1:4" r="57">
      <c t="s" r="A57" s="4">
        <v>680</v>
      </c>
    </row>
    <row spans="1:4" r="58">
      <c t="s" r="A58" s="3">
        <v>668</v>
      </c>
    </row>
    <row spans="1:4" r="59">
      <c t="s" r="A59" s="4">
        <v>657</v>
      </c>
      <c t="n" r="B59" s="8">
        <v>13.3</v>
      </c>
      <c t="n" r="C59" s="6">
        <v>0</v>
      </c>
    </row>
    <row spans="1:4" r="60">
      <c t="s" r="A60" s="3">
        <v>669</v>
      </c>
    </row>
    <row spans="1:4" r="61">
      <c t="s" r="A61" s="4">
        <v>670</v>
      </c>
      <c t="n" r="B61" s="8">
        <v>-5.5</v>
      </c>
      <c t="n" r="C61" s="8">
        <v>-5.2</v>
      </c>
    </row>
    <row spans="1:4" r="62">
      <c t="s" r="A62" s="4">
        <v>681</v>
      </c>
    </row>
    <row spans="1:4" r="63">
      <c t="s" r="A63" s="3">
        <v>668</v>
      </c>
    </row>
    <row spans="1:4" r="64">
      <c t="s" r="A64" s="4">
        <v>657</v>
      </c>
      <c t="n" r="B64" s="8">
        <v>-5.4</v>
      </c>
      <c t="n" r="C64" s="6">
        <v>0</v>
      </c>
    </row>
    <row spans="1:4" r="65">
      <c t="s" r="A65" s="3">
        <v>669</v>
      </c>
    </row>
    <row spans="1:4" r="66">
      <c t="s" r="A66" s="4">
        <v>670</v>
      </c>
      <c t="n" r="B66" s="8">
        <v>0.2</v>
      </c>
      <c t="n" r="C66" s="8">
        <v>-0.3</v>
      </c>
    </row>
    <row spans="1:4" r="67">
      <c t="s" r="A67" s="4">
        <v>682</v>
      </c>
    </row>
    <row spans="1:4" r="68">
      <c t="s" r="A68" s="3">
        <v>668</v>
      </c>
    </row>
    <row spans="1:4" r="69">
      <c t="s" r="A69" s="4">
        <v>657</v>
      </c>
      <c t="n" r="B69" s="6">
        <v>0</v>
      </c>
      <c t="n" r="C69" s="6">
        <v>0</v>
      </c>
    </row>
    <row spans="1:4" r="70">
      <c t="s" r="A70" s="3">
        <v>669</v>
      </c>
    </row>
    <row spans="1:4" r="71">
      <c t="s" r="A71" s="4">
        <v>670</v>
      </c>
      <c t="n" r="B71" s="6">
        <v>0</v>
      </c>
      <c t="n" r="C71" s="6">
        <v>0</v>
      </c>
    </row>
    <row spans="1:4" r="72">
      <c t="s" r="A72" s="4">
        <v>683</v>
      </c>
    </row>
    <row spans="1:4" r="73">
      <c t="s" r="A73" s="3">
        <v>668</v>
      </c>
    </row>
    <row spans="1:4" r="74">
      <c t="s" r="A74" s="4">
        <v>657</v>
      </c>
      <c t="n" r="B74" s="6">
        <v>0</v>
      </c>
      <c t="n" r="C74" s="6">
        <v>0</v>
      </c>
    </row>
    <row spans="1:4" r="75">
      <c t="s" r="A75" s="3">
        <v>669</v>
      </c>
    </row>
    <row spans="1:4" r="76">
      <c t="s" r="A76" s="4">
        <v>670</v>
      </c>
      <c t="n" r="B76" s="6">
        <v>0</v>
      </c>
      <c t="n" r="C76" s="6">
        <v>0</v>
      </c>
    </row>
    <row spans="1:4" r="77">
      <c t="s" r="A77" s="4">
        <v>684</v>
      </c>
    </row>
    <row spans="1:4" r="78">
      <c t="s" r="A78" s="3">
        <v>668</v>
      </c>
    </row>
    <row spans="1:4" r="79">
      <c t="s" r="A79" s="4">
        <v>657</v>
      </c>
      <c t="n" r="B79" s="8">
        <v>-5.4</v>
      </c>
      <c t="n" r="C79" s="6">
        <v>0</v>
      </c>
    </row>
    <row spans="1:4" r="80">
      <c t="s" r="A80" s="3">
        <v>669</v>
      </c>
    </row>
    <row spans="1:4" r="81">
      <c t="s" r="A81" s="4">
        <v>670</v>
      </c>
      <c t="n" r="B81" s="8">
        <v>0.2</v>
      </c>
      <c t="n" r="C81" s="8">
        <v>-0.3</v>
      </c>
    </row>
    <row spans="1:4" r="82">
      <c t="s" r="A82" s="4">
        <v>685</v>
      </c>
    </row>
    <row spans="1:4" r="83">
      <c t="s" r="A83" s="3">
        <v>668</v>
      </c>
    </row>
    <row spans="1:4" r="84">
      <c t="s" r="A84" s="4">
        <v>657</v>
      </c>
      <c t="n" r="B84" s="8">
        <v>-0.1</v>
      </c>
      <c t="n" r="C84" s="6">
        <v>0</v>
      </c>
    </row>
    <row spans="1:4" r="85">
      <c t="s" r="A85" s="3">
        <v>669</v>
      </c>
    </row>
    <row spans="1:4" r="86">
      <c t="s" r="A86" s="4">
        <v>670</v>
      </c>
      <c t="n" r="B86" s="8">
        <v>-1.2</v>
      </c>
      <c t="n" r="C86" s="8">
        <v>-6.7</v>
      </c>
    </row>
    <row spans="1:4" r="87">
      <c t="s" r="A87" s="4">
        <v>686</v>
      </c>
    </row>
    <row spans="1:4" r="88">
      <c t="s" r="A88" s="3">
        <v>668</v>
      </c>
    </row>
    <row spans="1:4" r="89">
      <c t="s" r="A89" s="4">
        <v>657</v>
      </c>
      <c t="n" r="B89" s="6">
        <v>0</v>
      </c>
      <c t="n" r="C89" s="6">
        <v>0</v>
      </c>
    </row>
    <row spans="1:4" r="90">
      <c t="s" r="A90" s="3">
        <v>669</v>
      </c>
    </row>
    <row spans="1:4" r="91">
      <c t="s" r="A91" s="4">
        <v>670</v>
      </c>
      <c t="n" r="B91" s="6">
        <v>0</v>
      </c>
      <c t="n" r="C91" s="6">
        <v>0</v>
      </c>
    </row>
    <row spans="1:4" r="92">
      <c t="s" r="A92" s="4">
        <v>687</v>
      </c>
    </row>
    <row spans="1:4" r="93">
      <c t="s" r="A93" s="3">
        <v>668</v>
      </c>
    </row>
    <row spans="1:4" r="94">
      <c t="s" r="A94" s="4">
        <v>657</v>
      </c>
      <c t="n" r="B94" s="6">
        <v>0</v>
      </c>
      <c t="n" r="C94" s="6">
        <v>0</v>
      </c>
    </row>
    <row spans="1:4" r="95">
      <c t="s" r="A95" s="3">
        <v>669</v>
      </c>
    </row>
    <row spans="1:4" r="96">
      <c t="s" r="A96" s="4">
        <v>670</v>
      </c>
      <c t="n" r="B96" s="6">
        <v>0</v>
      </c>
      <c t="n" r="C96" s="6">
        <v>0</v>
      </c>
    </row>
    <row spans="1:4" r="97">
      <c t="s" r="A97" s="4">
        <v>688</v>
      </c>
    </row>
    <row spans="1:4" r="98">
      <c t="s" r="A98" s="3">
        <v>668</v>
      </c>
    </row>
    <row spans="1:4" r="99">
      <c t="s" r="A99" s="4">
        <v>657</v>
      </c>
      <c t="n" r="B99" s="8">
        <v>-0.1</v>
      </c>
      <c t="n" r="C99" s="6">
        <v>0</v>
      </c>
    </row>
    <row spans="1:4" r="100">
      <c t="s" r="A100" s="3">
        <v>669</v>
      </c>
    </row>
    <row spans="1:4" r="101">
      <c t="s" r="A101" s="4">
        <v>670</v>
      </c>
      <c t="n" r="B101" s="8">
        <v>-1.2</v>
      </c>
      <c t="n" r="C101" s="8">
        <v>-6.7</v>
      </c>
    </row>
    <row spans="1:4" r="102">
      <c t="s" r="A102" s="4">
        <v>689</v>
      </c>
    </row>
    <row spans="1:4" r="103">
      <c t="s" r="A103" s="3">
        <v>668</v>
      </c>
    </row>
    <row spans="1:4" r="104">
      <c t="s" r="A104" s="4">
        <v>657</v>
      </c>
      <c t="n" r="B104" s="8">
        <v>-0.1</v>
      </c>
      <c t="n" r="C104" s="6">
        <v>0</v>
      </c>
    </row>
    <row spans="1:4" r="105">
      <c t="s" r="A105" s="3">
        <v>669</v>
      </c>
    </row>
    <row spans="1:4" r="106">
      <c t="s" r="A106" s="4">
        <v>670</v>
      </c>
      <c t="n" r="B106" s="6">
        <v>0</v>
      </c>
      <c t="n" r="C106" s="8">
        <v>-0.3</v>
      </c>
    </row>
    <row spans="1:4" r="107">
      <c t="s" r="A107" s="4">
        <v>690</v>
      </c>
    </row>
    <row spans="1:4" r="108">
      <c t="s" r="A108" s="3">
        <v>668</v>
      </c>
    </row>
    <row spans="1:4" r="109">
      <c t="s" r="A109" s="4">
        <v>657</v>
      </c>
      <c t="n" r="B109" s="6">
        <v>0</v>
      </c>
      <c t="n" r="C109" s="6">
        <v>0</v>
      </c>
    </row>
    <row spans="1:4" r="110">
      <c t="s" r="A110" s="3">
        <v>669</v>
      </c>
    </row>
    <row spans="1:4" r="111">
      <c t="s" r="A111" s="4">
        <v>670</v>
      </c>
      <c t="n" r="B111" s="6">
        <v>0</v>
      </c>
      <c t="n" r="C111" s="6">
        <v>0</v>
      </c>
    </row>
    <row spans="1:4" r="112">
      <c t="s" r="A112" s="4">
        <v>691</v>
      </c>
    </row>
    <row spans="1:4" r="113">
      <c t="s" r="A113" s="3">
        <v>668</v>
      </c>
    </row>
    <row spans="1:4" r="114">
      <c t="s" r="A114" s="4">
        <v>657</v>
      </c>
      <c t="n" r="B114" s="6">
        <v>0</v>
      </c>
      <c t="n" r="C114" s="6">
        <v>0</v>
      </c>
    </row>
    <row spans="1:4" r="115">
      <c t="s" r="A115" s="3">
        <v>669</v>
      </c>
    </row>
    <row spans="1:4" r="116">
      <c t="s" r="A116" s="4">
        <v>670</v>
      </c>
      <c t="n" r="B116" s="6">
        <v>0</v>
      </c>
      <c t="n" r="C116" s="6">
        <v>0</v>
      </c>
    </row>
    <row spans="1:4" r="117">
      <c t="s" r="A117" s="4">
        <v>692</v>
      </c>
    </row>
    <row spans="1:4" r="118">
      <c t="s" r="A118" s="3">
        <v>668</v>
      </c>
    </row>
    <row spans="1:4" r="119">
      <c t="s" r="A119" s="4">
        <v>657</v>
      </c>
      <c t="n" r="B119" s="8">
        <v>-0.1</v>
      </c>
      <c t="n" r="C119" s="6">
        <v>0</v>
      </c>
    </row>
    <row spans="1:4" r="120">
      <c t="s" r="A120" s="3">
        <v>669</v>
      </c>
    </row>
    <row spans="1:4" r="121">
      <c t="s" r="A121" s="4">
        <v>670</v>
      </c>
      <c t="n" r="B121" s="6">
        <v>0</v>
      </c>
      <c t="n" r="C121" s="8">
        <v>-0.3</v>
      </c>
    </row>
    <row spans="1:4" r="122">
      <c t="s" r="A122" s="4">
        <v>693</v>
      </c>
    </row>
    <row spans="1:4" r="123">
      <c t="s" r="A123" s="3">
        <v>669</v>
      </c>
    </row>
    <row spans="1:4" r="124">
      <c t="s" r="A124" s="4">
        <v>670</v>
      </c>
      <c t="n" r="B124" s="6">
        <v>0</v>
      </c>
      <c t="n" r="C124" s="8">
        <v>-4.3</v>
      </c>
    </row>
    <row spans="1:4" r="125">
      <c t="s" r="A125" s="4">
        <v>694</v>
      </c>
    </row>
    <row spans="1:4" r="126">
      <c t="s" r="A126" s="3">
        <v>669</v>
      </c>
    </row>
    <row spans="1:4" r="127">
      <c t="s" r="A127" s="4">
        <v>670</v>
      </c>
      <c t="n" r="B127" s="6">
        <v>0</v>
      </c>
      <c t="n" r="C127" s="6">
        <v>0</v>
      </c>
    </row>
    <row spans="1:4" r="128">
      <c t="s" r="A128" s="4">
        <v>695</v>
      </c>
    </row>
    <row spans="1:4" r="129">
      <c t="s" r="A129" s="3">
        <v>669</v>
      </c>
    </row>
    <row spans="1:4" r="130">
      <c t="s" r="A130" s="4">
        <v>670</v>
      </c>
      <c t="n" r="B130" s="6">
        <v>0</v>
      </c>
      <c t="n" r="C130" s="6">
        <v>0</v>
      </c>
    </row>
    <row spans="1:4" r="131">
      <c t="s" r="A131" s="4">
        <v>696</v>
      </c>
    </row>
    <row spans="1:4" r="132">
      <c t="s" r="A132" s="3">
        <v>669</v>
      </c>
    </row>
    <row spans="1:4" r="133">
      <c t="s" r="A133" s="4">
        <v>670</v>
      </c>
      <c t="n" r="B133" s="6">
        <v>0</v>
      </c>
      <c t="n" r="C133" s="8">
        <v>-4.3</v>
      </c>
    </row>
    <row spans="1:4" r="134">
      <c t="s" r="A134" s="4">
        <v>697</v>
      </c>
    </row>
    <row spans="1:4" r="135">
      <c t="s" r="A135" s="3">
        <v>668</v>
      </c>
    </row>
    <row spans="1:4" r="136">
      <c t="s" r="A136" s="4">
        <v>657</v>
      </c>
      <c t="n" r="B136" s="8">
        <v>-2.8</v>
      </c>
      <c t="n" r="C136" s="6">
        <v>0</v>
      </c>
    </row>
    <row spans="1:4" r="137">
      <c t="s" r="A137" s="3">
        <v>669</v>
      </c>
    </row>
    <row spans="1:4" r="138">
      <c t="s" r="A138" s="4">
        <v>670</v>
      </c>
      <c t="n" r="B138" s="8">
        <v>-3.7</v>
      </c>
      <c t="n" r="C138" s="8">
        <v>-16.2</v>
      </c>
    </row>
    <row spans="1:4" r="139">
      <c t="s" r="A139" s="4">
        <v>698</v>
      </c>
    </row>
    <row spans="1:4" r="140">
      <c t="s" r="A140" s="3">
        <v>668</v>
      </c>
    </row>
    <row spans="1:4" r="141">
      <c t="s" r="A141" s="4">
        <v>657</v>
      </c>
      <c t="n" r="B141" s="6">
        <v>0</v>
      </c>
      <c t="n" r="C141" s="6">
        <v>0</v>
      </c>
    </row>
    <row spans="1:4" r="142">
      <c t="s" r="A142" s="3">
        <v>669</v>
      </c>
    </row>
    <row spans="1:4" r="143">
      <c t="s" r="A143" s="4">
        <v>670</v>
      </c>
      <c t="n" r="B143" s="6">
        <v>0</v>
      </c>
      <c t="n" r="C143" s="6">
        <v>0</v>
      </c>
    </row>
    <row spans="1:4" r="144">
      <c t="s" r="A144" s="4">
        <v>699</v>
      </c>
    </row>
    <row spans="1:4" r="145">
      <c t="s" r="A145" s="3">
        <v>668</v>
      </c>
    </row>
    <row spans="1:4" r="146">
      <c t="s" r="A146" s="4">
        <v>657</v>
      </c>
      <c t="n" r="B146" s="6">
        <v>0</v>
      </c>
      <c t="n" r="C146" s="6">
        <v>0</v>
      </c>
    </row>
    <row spans="1:4" r="147">
      <c t="s" r="A147" s="3">
        <v>669</v>
      </c>
    </row>
    <row spans="1:4" r="148">
      <c t="s" r="A148" s="4">
        <v>670</v>
      </c>
      <c t="n" r="B148" s="6">
        <v>0</v>
      </c>
      <c t="n" r="C148" s="6">
        <v>0</v>
      </c>
    </row>
    <row spans="1:4" r="149">
      <c t="s" r="A149" s="4">
        <v>700</v>
      </c>
    </row>
    <row spans="1:4" r="150">
      <c t="s" r="A150" s="3">
        <v>668</v>
      </c>
    </row>
    <row spans="1:4" r="151">
      <c t="s" r="A151" s="4">
        <v>657</v>
      </c>
      <c t="n" r="B151" s="8">
        <v>-2.8</v>
      </c>
      <c t="n" r="C151" s="6">
        <v>0</v>
      </c>
    </row>
    <row spans="1:4" r="152">
      <c t="s" r="A152" s="3">
        <v>669</v>
      </c>
    </row>
    <row spans="1:4" r="153">
      <c t="s" r="A153" s="4">
        <v>670</v>
      </c>
      <c t="n" r="B153" s="8">
        <v>-3.7</v>
      </c>
      <c t="n" r="C153" s="8">
        <v>-16.2</v>
      </c>
    </row>
    <row spans="1:4" r="154">
      <c t="s" r="A154" s="4">
        <v>701</v>
      </c>
    </row>
    <row spans="1:4" r="155">
      <c t="s" r="A155" s="3">
        <v>669</v>
      </c>
    </row>
    <row spans="1:4" r="156">
      <c t="s" r="A156" s="4">
        <v>670</v>
      </c>
      <c t="n" r="B156" s="8">
        <v>-0.2</v>
      </c>
      <c t="n" r="C156" s="8">
        <v>-0.9</v>
      </c>
    </row>
    <row spans="1:4" r="157">
      <c t="s" r="A157" s="4">
        <v>702</v>
      </c>
    </row>
    <row spans="1:4" r="158">
      <c t="s" r="A158" s="3">
        <v>669</v>
      </c>
    </row>
    <row spans="1:4" r="159">
      <c t="s" r="A159" s="4">
        <v>670</v>
      </c>
      <c t="n" r="B159" s="6">
        <v>0</v>
      </c>
      <c t="n" r="C159" s="6">
        <v>0</v>
      </c>
    </row>
    <row spans="1:4" r="160">
      <c t="s" r="A160" s="4">
        <v>703</v>
      </c>
    </row>
    <row spans="1:4" r="161">
      <c t="s" r="A161" s="3">
        <v>669</v>
      </c>
    </row>
    <row spans="1:4" r="162">
      <c t="s" r="A162" s="4">
        <v>670</v>
      </c>
      <c t="n" r="B162" s="6">
        <v>0</v>
      </c>
      <c t="n" r="C162" s="6">
        <v>0</v>
      </c>
    </row>
    <row spans="1:4" r="163">
      <c t="s" r="A163" s="4">
        <v>704</v>
      </c>
    </row>
    <row spans="1:4" r="164">
      <c t="s" r="A164" s="3">
        <v>669</v>
      </c>
    </row>
    <row spans="1:4" r="165">
      <c t="s" r="A165" s="4">
        <v>670</v>
      </c>
      <c t="n" r="B165" s="7">
        <v>-0.2</v>
      </c>
      <c t="n" r="C165" s="7">
        <v>-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5</v>
      </c>
      <c t="s" r="B1" s="2">
        <v>65</v>
      </c>
      <c t="s" r="D1" s="2">
        <v>1</v>
      </c>
    </row>
    <row spans="1:5" r="2">
      <c t="s" r="B2" s="2">
        <v>2</v>
      </c>
      <c t="s" r="C2" s="2">
        <v>66</v>
      </c>
      <c t="s" r="D2" s="2">
        <v>2</v>
      </c>
      <c t="s" r="E2" s="2">
        <v>66</v>
      </c>
    </row>
    <row spans="1:5" r="3">
      <c t="s" r="A3" s="3">
        <v>706</v>
      </c>
    </row>
    <row spans="1:5" r="4">
      <c t="s" r="A4" s="4">
        <v>81</v>
      </c>
      <c t="n" r="B4" s="9">
        <v>-6</v>
      </c>
      <c t="n" r="C4" s="9">
        <v>-14</v>
      </c>
      <c t="n" r="D4" s="7">
        <v>-18.3</v>
      </c>
      <c t="n" r="E4" s="7">
        <v>-5.1</v>
      </c>
    </row>
    <row spans="1:5" r="5">
      <c t="s" r="A5" s="4">
        <v>82</v>
      </c>
      <c t="n" r="B5" s="8">
        <v>23.8</v>
      </c>
      <c t="n" r="C5" s="8">
        <v>5.2</v>
      </c>
      <c t="n" r="D5" s="8">
        <v>28.4</v>
      </c>
      <c t="n" r="E5" s="8">
        <v>-22.7</v>
      </c>
    </row>
    <row spans="1:5" r="6">
      <c t="s" r="A6" s="3">
        <v>707</v>
      </c>
    </row>
    <row spans="1:5" r="7">
      <c t="s" r="A7" s="4">
        <v>708</v>
      </c>
      <c t="n" r="B7" s="8">
        <v>-42.8</v>
      </c>
      <c t="n" r="C7" s="8">
        <v>-27.4</v>
      </c>
      <c t="n" r="D7" s="8">
        <v>-73.09999999999999</v>
      </c>
      <c t="n" r="E7" s="8">
        <v>-54.4</v>
      </c>
    </row>
    <row spans="1:5" r="8">
      <c t="s" r="A8" s="4">
        <v>106</v>
      </c>
      <c t="n" r="B8" s="6">
        <v>0</v>
      </c>
      <c t="n" r="C8" s="8">
        <v>-1.1</v>
      </c>
      <c t="n" r="D8" s="6">
        <v>0</v>
      </c>
      <c t="n" r="E8" s="8">
        <v>-6.2</v>
      </c>
    </row>
    <row spans="1:5" r="9">
      <c t="s" r="A9" s="4">
        <v>709</v>
      </c>
    </row>
    <row spans="1:5" r="10">
      <c t="s" r="A10" s="3">
        <v>706</v>
      </c>
    </row>
    <row spans="1:5" r="11">
      <c t="s" r="A11" s="4">
        <v>81</v>
      </c>
      <c t="n" r="D11" s="8">
        <v>18.3</v>
      </c>
      <c t="n" r="E11" s="8">
        <v>5.1</v>
      </c>
    </row>
    <row spans="1:5" r="12">
      <c t="s" r="A12" s="4">
        <v>82</v>
      </c>
      <c t="n" r="D12" s="8">
        <v>28.4</v>
      </c>
      <c t="n" r="E12" s="8">
        <v>-22.7</v>
      </c>
    </row>
    <row spans="1:5" r="13">
      <c t="s" r="A13" s="3">
        <v>707</v>
      </c>
    </row>
    <row spans="1:5" r="14">
      <c t="s" r="A14" s="4">
        <v>710</v>
      </c>
      <c t="n" r="D14" s="8">
        <v>-33.9</v>
      </c>
      <c t="n" r="E14" s="8">
        <v>17.6</v>
      </c>
    </row>
    <row spans="1:5" r="15">
      <c t="s" r="A15" s="4">
        <v>708</v>
      </c>
      <c t="n" r="D15" s="8">
        <v>-0.2</v>
      </c>
      <c t="n" r="E15" s="8">
        <v>-0.3</v>
      </c>
    </row>
    <row spans="1:5" r="16">
      <c t="s" r="A16" s="4">
        <v>106</v>
      </c>
      <c t="n" r="D16" s="6">
        <v>0</v>
      </c>
      <c t="n" r="E16" s="8">
        <v>-6.2</v>
      </c>
    </row>
    <row spans="1:5" r="17">
      <c t="s" r="A17" s="4">
        <v>711</v>
      </c>
      <c t="n" r="D17" s="8">
        <v>-18.1</v>
      </c>
      <c t="n" r="E17" s="8">
        <v>-10.6</v>
      </c>
    </row>
    <row spans="1:5" r="18">
      <c t="s" r="A18" s="4">
        <v>712</v>
      </c>
      <c t="n" r="D18" s="6">
        <v>0</v>
      </c>
      <c t="n" r="E18" s="6">
        <v>0</v>
      </c>
    </row>
    <row spans="1:5" r="19">
      <c t="s" r="A19" s="4">
        <v>713</v>
      </c>
      <c t="n" r="B19" s="7">
        <v>-5.5</v>
      </c>
      <c t="n" r="C19" s="7">
        <v>-17.1</v>
      </c>
      <c t="n" r="D19" s="8">
        <v>-5.5</v>
      </c>
      <c t="n" r="E19" s="8">
        <v>-17.1</v>
      </c>
    </row>
    <row spans="1:5" r="20">
      <c t="s" r="A20" s="4">
        <v>714</v>
      </c>
      <c t="n" r="D20" s="7">
        <v>28.4</v>
      </c>
      <c t="n" r="E20" s="7">
        <v>-2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5</v>
      </c>
      <c t="s" r="B1" s="2">
        <v>2</v>
      </c>
      <c t="s" r="C1" s="2">
        <v>23</v>
      </c>
    </row>
    <row spans="1:3" r="2">
      <c t="s" r="A2" s="3">
        <v>716</v>
      </c>
    </row>
    <row spans="1:3" r="3">
      <c t="s" r="A3" s="4">
        <v>717</v>
      </c>
      <c t="n" r="B3" s="7">
        <v>39.9</v>
      </c>
      <c t="n" r="C3" s="7">
        <v>73.5</v>
      </c>
    </row>
    <row spans="1:3" r="4">
      <c t="s" r="A4" s="4">
        <v>718</v>
      </c>
    </row>
    <row spans="1:3" r="5">
      <c t="s" r="A5" s="3">
        <v>716</v>
      </c>
    </row>
    <row spans="1:3" r="6">
      <c t="s" r="A6" s="4">
        <v>717</v>
      </c>
      <c t="n" r="B6" s="8">
        <v>1128.8</v>
      </c>
      <c t="n" r="C6" s="8">
        <v>1095.8</v>
      </c>
    </row>
    <row spans="1:3" r="7">
      <c t="s" r="A7" s="4">
        <v>719</v>
      </c>
    </row>
    <row spans="1:3" r="8">
      <c t="s" r="A8" s="3">
        <v>716</v>
      </c>
    </row>
    <row spans="1:3" r="9">
      <c t="s" r="A9" s="4">
        <v>717</v>
      </c>
      <c t="n" r="B9" s="6">
        <v>452</v>
      </c>
      <c t="n" r="C9" s="8">
        <v>294.1</v>
      </c>
    </row>
    <row spans="1:3" r="10">
      <c t="s" r="A10" s="4">
        <v>720</v>
      </c>
    </row>
    <row spans="1:3" r="11">
      <c t="s" r="A11" s="3">
        <v>716</v>
      </c>
    </row>
    <row spans="1:3" r="12">
      <c t="s" r="A12" s="4">
        <v>721</v>
      </c>
      <c t="n" r="B12" s="8">
        <v>0.1</v>
      </c>
      <c t="n" r="C12" s="8">
        <v>105.1</v>
      </c>
    </row>
    <row spans="1:3" r="13">
      <c t="s" r="A13" s="4">
        <v>722</v>
      </c>
    </row>
    <row spans="1:3" r="14">
      <c t="s" r="A14" s="3">
        <v>716</v>
      </c>
    </row>
    <row spans="1:3" r="15">
      <c t="s" r="A15" s="4">
        <v>723</v>
      </c>
      <c t="n" r="B15" s="8">
        <v>45.6</v>
      </c>
      <c t="n" r="C15" s="8">
        <v>46.4</v>
      </c>
    </row>
    <row spans="1:3" r="16">
      <c t="s" r="A16" s="4">
        <v>724</v>
      </c>
    </row>
    <row spans="1:3" r="17">
      <c t="s" r="A17" s="3">
        <v>716</v>
      </c>
    </row>
    <row spans="1:3" r="18">
      <c t="s" r="A18" s="4">
        <v>717</v>
      </c>
      <c t="n" r="B18" s="8">
        <v>1550.3</v>
      </c>
      <c t="n" r="C18" s="8">
        <v>1230.8</v>
      </c>
    </row>
    <row spans="1:3" r="19">
      <c t="s" r="A19" s="4">
        <v>725</v>
      </c>
    </row>
    <row spans="1:3" r="20">
      <c t="s" r="A20" s="3">
        <v>716</v>
      </c>
    </row>
    <row spans="1:3" r="21">
      <c t="s" r="A21" s="4">
        <v>717</v>
      </c>
      <c t="n" r="B21" s="8">
        <v>383.6</v>
      </c>
      <c t="n" r="C21" s="8">
        <v>317.6</v>
      </c>
    </row>
    <row spans="1:3" r="22">
      <c t="s" r="A22" s="4">
        <v>726</v>
      </c>
    </row>
    <row spans="1:3" r="23">
      <c t="s" r="A23" s="3">
        <v>716</v>
      </c>
    </row>
    <row spans="1:3" r="24">
      <c t="s" r="A24" s="4">
        <v>717</v>
      </c>
      <c t="n" r="B24" s="8">
        <v>39.9</v>
      </c>
      <c t="n" r="C24" s="8">
        <v>73.5</v>
      </c>
    </row>
    <row spans="1:3" r="25">
      <c t="s" r="A25" s="4">
        <v>727</v>
      </c>
    </row>
    <row spans="1:3" r="26">
      <c t="s" r="A26" s="3">
        <v>716</v>
      </c>
    </row>
    <row spans="1:3" r="27">
      <c t="s" r="A27" s="4">
        <v>721</v>
      </c>
      <c t="n" r="B27" s="8">
        <v>0.1</v>
      </c>
      <c t="n" r="C27" s="8">
        <v>105.1</v>
      </c>
    </row>
    <row spans="1:3" r="28">
      <c t="s" r="A28" s="4">
        <v>728</v>
      </c>
    </row>
    <row spans="1:3" r="29">
      <c t="s" r="A29" s="3">
        <v>716</v>
      </c>
    </row>
    <row spans="1:3" r="30">
      <c t="s" r="A30" s="4">
        <v>723</v>
      </c>
      <c t="n" r="B30" s="7">
        <v>45.6</v>
      </c>
      <c t="n" r="C30" s="7">
        <v>4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5"/>
    <col customWidth="1" max="6" min="6" width="14"/>
  </cols>
  <sheetData>
    <row spans="1:6" r="1">
      <c t="s" r="A1" s="1">
        <v>729</v>
      </c>
      <c t="s" r="B1" s="2">
        <v>730</v>
      </c>
      <c t="s" r="C1" s="2">
        <v>65</v>
      </c>
      <c t="s" r="E1" s="2">
        <v>1</v>
      </c>
    </row>
    <row spans="1:6" r="2">
      <c t="s" r="B2" s="2">
        <v>731</v>
      </c>
      <c t="s" r="C2" s="2">
        <v>2</v>
      </c>
      <c t="s" r="D2" s="2">
        <v>66</v>
      </c>
      <c t="s" r="E2" s="2">
        <v>2</v>
      </c>
      <c t="s" r="F2" s="2">
        <v>66</v>
      </c>
    </row>
    <row spans="1:6" r="3">
      <c t="s" r="A3" s="3">
        <v>198</v>
      </c>
    </row>
    <row spans="1:6" r="4">
      <c t="s" r="A4" s="4">
        <v>732</v>
      </c>
      <c t="n" r="C4" s="9">
        <v>300000000</v>
      </c>
      <c t="n" r="E4" s="9">
        <v>300000000</v>
      </c>
    </row>
    <row spans="1:6" r="5">
      <c t="s" r="A5" s="4">
        <v>733</v>
      </c>
      <c t="n" r="B5" s="9">
        <v>7600000</v>
      </c>
      <c t="n" r="E5" s="6">
        <v>0</v>
      </c>
      <c t="n" r="F5" s="9">
        <v>161500000</v>
      </c>
    </row>
    <row spans="1:6" r="6">
      <c t="s" r="A6" s="4">
        <v>455</v>
      </c>
      <c t="n" r="F6" s="6">
        <v>307985</v>
      </c>
    </row>
    <row spans="1:6" r="7">
      <c t="s" r="A7" s="4">
        <v>734</v>
      </c>
      <c t="n" r="D7" s="9">
        <v>100000</v>
      </c>
      <c t="n" r="F7" s="9">
        <v>100000</v>
      </c>
    </row>
    <row spans="1:6" r="8">
      <c t="s" r="A8" s="4">
        <v>735</v>
      </c>
      <c t="n" r="D8" s="6">
        <v>200000</v>
      </c>
      <c t="n" r="F8" s="6">
        <v>200000</v>
      </c>
    </row>
    <row spans="1:6" r="9">
      <c t="s" r="A9" s="4">
        <v>123</v>
      </c>
      <c t="n" r="C9" s="6">
        <v>0</v>
      </c>
      <c t="n" r="D9" s="6">
        <v>57300000</v>
      </c>
      <c t="n" r="E9" s="6">
        <v>57400000</v>
      </c>
      <c t="n" r="F9" s="6">
        <v>110000000</v>
      </c>
    </row>
    <row spans="1:6" r="10">
      <c t="s" r="A10" s="4">
        <v>92</v>
      </c>
      <c t="n" r="C10" s="9">
        <v>0</v>
      </c>
      <c t="n" r="D10" s="9">
        <v>4200000</v>
      </c>
      <c t="n" r="E10" s="9">
        <v>0</v>
      </c>
      <c t="n" r="F10" s="9">
        <v>84000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6</v>
      </c>
      <c t="s" r="B1" s="2">
        <v>65</v>
      </c>
      <c t="s" r="D1" s="2">
        <v>1</v>
      </c>
    </row>
    <row spans="1:5" r="2">
      <c t="s" r="B2" s="2">
        <v>2</v>
      </c>
      <c t="s" r="C2" s="2">
        <v>66</v>
      </c>
      <c t="s" r="D2" s="2">
        <v>2</v>
      </c>
      <c t="s" r="E2" s="2">
        <v>66</v>
      </c>
    </row>
    <row spans="1:5" r="3">
      <c t="s" r="A3" s="3">
        <v>737</v>
      </c>
    </row>
    <row spans="1:5" r="4">
      <c t="s" r="A4" s="4">
        <v>738</v>
      </c>
      <c t="n" r="B4" s="9">
        <v>0</v>
      </c>
      <c t="n" r="C4" s="7">
        <v>0.2</v>
      </c>
      <c t="n" r="D4" s="9">
        <v>0</v>
      </c>
      <c t="n" r="E4" s="7">
        <v>0.3</v>
      </c>
    </row>
    <row spans="1:5" r="5">
      <c t="s" r="A5" s="4">
        <v>739</v>
      </c>
      <c t="n" r="B5" s="8">
        <v>0.7</v>
      </c>
      <c t="n" r="C5" s="8">
        <v>0.6</v>
      </c>
      <c t="n" r="D5" s="8">
        <v>1.3</v>
      </c>
      <c t="n" r="E5" s="8">
        <v>1.3</v>
      </c>
    </row>
    <row spans="1:5" r="6">
      <c t="s" r="A6" s="4">
        <v>740</v>
      </c>
      <c t="n" r="B6" s="8">
        <v>-0.8</v>
      </c>
      <c t="n" r="C6" s="8">
        <v>-0.9</v>
      </c>
      <c t="n" r="D6" s="8">
        <v>-1.6</v>
      </c>
      <c t="n" r="E6" s="8">
        <v>-1.7</v>
      </c>
    </row>
    <row spans="1:5" r="7">
      <c t="s" r="A7" s="4">
        <v>741</v>
      </c>
      <c t="n" r="B7" s="8">
        <v>0.1</v>
      </c>
      <c t="n" r="C7" s="8">
        <v>0.2</v>
      </c>
      <c t="n" r="D7" s="8">
        <v>0.1</v>
      </c>
      <c t="n" r="E7" s="8">
        <v>0.4</v>
      </c>
    </row>
    <row spans="1:5" r="8">
      <c t="s" r="A8" s="4">
        <v>742</v>
      </c>
      <c t="n" r="B8" s="9">
        <v>0</v>
      </c>
      <c t="n" r="C8" s="7">
        <v>0.1</v>
      </c>
      <c t="n" r="D8" s="7">
        <v>-0.2</v>
      </c>
      <c t="n" r="E8" s="7">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25</v>
      </c>
      <c t="s" r="B1" s="2">
        <v>1</v>
      </c>
    </row>
    <row spans="1:4" r="2">
      <c t="s" r="B2" s="2">
        <v>2</v>
      </c>
      <c t="s" r="D2" s="2">
        <v>66</v>
      </c>
    </row>
    <row spans="1:4" r="3">
      <c t="s" r="A3" s="3">
        <v>126</v>
      </c>
    </row>
    <row spans="1:4" r="4">
      <c t="s" r="A4" s="4">
        <v>88</v>
      </c>
      <c t="n" r="B4" s="7">
        <v>-215.6</v>
      </c>
      <c t="n" r="D4" s="7">
        <v>26.3</v>
      </c>
    </row>
    <row spans="1:4" r="5">
      <c t="s" r="A5" s="3">
        <v>127</v>
      </c>
    </row>
    <row spans="1:4" r="6">
      <c t="s" r="A6" s="4">
        <v>128</v>
      </c>
      <c t="n" r="B6" s="8">
        <v>82.59999999999999</v>
      </c>
      <c t="n" r="D6" s="8">
        <v>71.40000000000001</v>
      </c>
    </row>
    <row spans="1:4" r="7">
      <c t="s" r="A7" s="4">
        <v>129</v>
      </c>
      <c t="n" r="B7" s="8">
        <v>17.4</v>
      </c>
      <c t="n" r="D7" s="8">
        <v>12.7</v>
      </c>
    </row>
    <row spans="1:4" r="8">
      <c t="s" r="A8" s="4">
        <v>130</v>
      </c>
      <c t="n" r="B8" s="8">
        <v>4.6</v>
      </c>
      <c t="n" r="D8" s="8">
        <v>2.9</v>
      </c>
    </row>
    <row spans="1:4" r="9">
      <c t="s" r="A9" s="4">
        <v>131</v>
      </c>
      <c t="n" r="B9" s="6">
        <v>0</v>
      </c>
      <c t="n" r="D9" s="8">
        <v>9.1</v>
      </c>
    </row>
    <row spans="1:4" r="10">
      <c t="s" r="A10" s="4">
        <v>132</v>
      </c>
      <c t="n" r="B10" s="8">
        <v>0.5</v>
      </c>
      <c t="n" r="D10" s="8">
        <v>0.2</v>
      </c>
    </row>
    <row spans="1:4" r="11">
      <c t="s" r="A11" s="4">
        <v>133</v>
      </c>
      <c t="n" r="B11" s="8">
        <v>-28.4</v>
      </c>
      <c t="n" r="D11" s="8">
        <v>22.7</v>
      </c>
    </row>
    <row spans="1:4" r="12">
      <c t="s" r="A12" s="4">
        <v>134</v>
      </c>
      <c t="n" r="B12" s="8">
        <v>33.4</v>
      </c>
      <c t="s" r="C12" s="4">
        <v>97</v>
      </c>
      <c t="n" r="D12" s="6">
        <v>0</v>
      </c>
    </row>
    <row spans="1:4" r="13">
      <c t="s" r="A13" s="4">
        <v>135</v>
      </c>
      <c t="n" r="B13" s="8">
        <v>-0.7</v>
      </c>
      <c t="n" r="D13" s="6">
        <v>1</v>
      </c>
    </row>
    <row spans="1:4" r="14">
      <c t="s" r="A14" s="4">
        <v>136</v>
      </c>
      <c t="n" r="B14" s="8">
        <v>2.9</v>
      </c>
      <c t="n" r="D14" s="8">
        <v>5.5</v>
      </c>
    </row>
    <row spans="1:4" r="15">
      <c t="s" r="A15" s="4">
        <v>137</v>
      </c>
      <c t="n" r="B15" s="8">
        <v>-0.2</v>
      </c>
      <c t="n" r="D15" s="8">
        <v>-14.1</v>
      </c>
    </row>
    <row spans="1:4" r="16">
      <c t="s" r="A16" s="4">
        <v>138</v>
      </c>
      <c t="n" r="B16" s="8">
        <v>-44.4</v>
      </c>
      <c t="n" r="D16" s="8">
        <v>0.8</v>
      </c>
    </row>
    <row spans="1:4" r="17">
      <c t="s" r="A17" s="4">
        <v>83</v>
      </c>
      <c t="n" r="B17" s="8">
        <v>-18.2</v>
      </c>
      <c t="n" r="D17" s="8">
        <v>-12.7</v>
      </c>
    </row>
    <row spans="1:4" r="18">
      <c t="s" r="A18" s="4">
        <v>84</v>
      </c>
      <c t="n" r="B18" s="8">
        <v>-113.4</v>
      </c>
      <c t="n" r="D18" s="6">
        <v>0</v>
      </c>
    </row>
    <row spans="1:4" r="19">
      <c t="s" r="A19" s="4">
        <v>139</v>
      </c>
      <c t="n" r="B19" s="8">
        <v>2.3</v>
      </c>
      <c t="n" r="D19" s="8">
        <v>2.9</v>
      </c>
    </row>
    <row spans="1:4" r="20">
      <c t="s" r="A20" s="3">
        <v>140</v>
      </c>
    </row>
    <row spans="1:4" r="21">
      <c t="s" r="A21" s="4">
        <v>141</v>
      </c>
      <c t="n" r="B21" s="6">
        <v>-60</v>
      </c>
      <c t="n" r="D21" s="8">
        <v>39.4</v>
      </c>
    </row>
    <row spans="1:4" r="22">
      <c t="s" r="A22" s="4">
        <v>30</v>
      </c>
      <c t="n" r="B22" s="8">
        <v>-10.3</v>
      </c>
      <c t="n" r="D22" s="8">
        <v>-40.6</v>
      </c>
    </row>
    <row spans="1:4" r="23">
      <c t="s" r="A23" s="4">
        <v>32</v>
      </c>
      <c t="n" r="B23" s="8">
        <v>-1.5</v>
      </c>
      <c t="n" r="D23" s="8">
        <v>4.5</v>
      </c>
    </row>
    <row spans="1:4" r="24">
      <c t="s" r="A24" s="4">
        <v>142</v>
      </c>
      <c t="n" r="B24" s="8">
        <v>-10.4</v>
      </c>
      <c t="n" r="D24" s="8">
        <v>-3.5</v>
      </c>
    </row>
    <row spans="1:4" r="25">
      <c t="s" r="A25" s="4">
        <v>143</v>
      </c>
      <c t="n" r="B25" s="8">
        <v>-8.1</v>
      </c>
      <c t="n" r="D25" s="8">
        <v>-5.9</v>
      </c>
    </row>
    <row spans="1:4" r="26">
      <c t="s" r="A26" s="4">
        <v>144</v>
      </c>
      <c t="n" r="B26" s="8">
        <v>0.4</v>
      </c>
      <c t="n" r="D26" s="6">
        <v>0</v>
      </c>
    </row>
    <row spans="1:4" r="27">
      <c t="s" r="A27" s="4">
        <v>41</v>
      </c>
      <c t="n" r="B27" s="8">
        <v>35.1</v>
      </c>
      <c t="n" r="D27" s="6">
        <v>-7</v>
      </c>
    </row>
    <row spans="1:4" r="28">
      <c t="s" r="A28" s="4">
        <v>42</v>
      </c>
      <c t="n" r="B28" s="8">
        <v>9.1</v>
      </c>
      <c t="n" r="D28" s="8">
        <v>-5.1</v>
      </c>
    </row>
    <row spans="1:4" r="29">
      <c t="s" r="A29" s="4">
        <v>43</v>
      </c>
      <c t="n" r="B29" s="6">
        <v>-16</v>
      </c>
      <c t="n" r="D29" s="8">
        <v>1.6</v>
      </c>
    </row>
    <row spans="1:4" r="30">
      <c t="s" r="A30" s="4">
        <v>44</v>
      </c>
      <c t="n" r="B30" s="8">
        <v>3.2</v>
      </c>
      <c t="n" r="D30" s="8">
        <v>1.3</v>
      </c>
    </row>
    <row spans="1:4" r="31">
      <c t="s" r="A31" s="4">
        <v>145</v>
      </c>
      <c t="n" r="B31" s="8">
        <v>22.5</v>
      </c>
      <c t="n" r="D31" s="8">
        <v>21.7</v>
      </c>
    </row>
    <row spans="1:4" r="32">
      <c t="s" r="A32" s="4">
        <v>51</v>
      </c>
      <c t="n" r="B32" s="8">
        <v>-0.9</v>
      </c>
      <c t="n" r="D32" s="8">
        <v>-0.5</v>
      </c>
    </row>
    <row spans="1:4" r="33">
      <c t="s" r="A33" s="4">
        <v>146</v>
      </c>
      <c t="n" r="B33" s="8">
        <v>-51.7</v>
      </c>
      <c t="n" r="D33" s="6">
        <v>160</v>
      </c>
    </row>
    <row spans="1:4" r="34">
      <c t="s" r="A34" s="3">
        <v>147</v>
      </c>
    </row>
    <row spans="1:4" r="35">
      <c t="s" r="A35" s="4">
        <v>148</v>
      </c>
      <c t="n" r="B35" s="8">
        <v>-87.90000000000001</v>
      </c>
      <c t="n" r="D35" s="8">
        <v>-153.2</v>
      </c>
    </row>
    <row spans="1:4" r="36">
      <c t="s" r="A36" s="4">
        <v>35</v>
      </c>
      <c t="n" r="B36" s="8">
        <v>-41.8</v>
      </c>
      <c t="n" r="D36" s="6">
        <v>-46</v>
      </c>
    </row>
    <row spans="1:4" r="37">
      <c t="s" r="A37" s="4">
        <v>149</v>
      </c>
      <c t="n" r="B37" s="6">
        <v>29</v>
      </c>
      <c t="n" r="D37" s="6">
        <v>0</v>
      </c>
    </row>
    <row spans="1:4" r="38">
      <c t="s" r="A38" s="4">
        <v>150</v>
      </c>
      <c t="n" r="B38" s="8">
        <v>1.9</v>
      </c>
      <c t="n" r="D38" s="8">
        <v>0.2</v>
      </c>
    </row>
    <row spans="1:4" r="39">
      <c t="s" r="A39" s="4">
        <v>151</v>
      </c>
      <c t="n" r="B39" s="8">
        <v>-98.8</v>
      </c>
      <c t="n" r="D39" s="6">
        <v>-199</v>
      </c>
    </row>
    <row spans="1:4" r="40">
      <c t="s" r="A40" s="3">
        <v>152</v>
      </c>
    </row>
    <row spans="1:4" r="41">
      <c t="s" r="A41" s="4">
        <v>153</v>
      </c>
      <c t="n" r="B41" s="6">
        <v>479</v>
      </c>
      <c t="n" r="D41" s="8">
        <v>637.3</v>
      </c>
    </row>
    <row spans="1:4" r="42">
      <c t="s" r="A42" s="4">
        <v>154</v>
      </c>
      <c t="n" r="B42" s="8">
        <v>-589.9</v>
      </c>
      <c t="n" r="D42" s="6">
        <v>-685</v>
      </c>
    </row>
    <row spans="1:4" r="43">
      <c t="s" r="A43" s="4">
        <v>155</v>
      </c>
      <c t="n" r="B43" s="6">
        <v>0</v>
      </c>
      <c t="n" r="D43" s="6">
        <v>-275</v>
      </c>
    </row>
    <row spans="1:4" r="44">
      <c t="s" r="A44" s="4">
        <v>156</v>
      </c>
      <c t="n" r="B44" s="8">
        <v>-34.5</v>
      </c>
      <c t="n" r="D44" s="6">
        <v>0</v>
      </c>
    </row>
    <row spans="1:4" r="45">
      <c t="s" r="A45" s="4">
        <v>157</v>
      </c>
      <c t="n" r="B45" s="8">
        <v>-4.1</v>
      </c>
      <c t="n" r="D45" s="8">
        <v>-3.5</v>
      </c>
    </row>
    <row spans="1:4" r="46">
      <c t="s" r="A46" s="4">
        <v>158</v>
      </c>
      <c t="n" r="B46" s="8">
        <v>2.4</v>
      </c>
      <c t="n" r="D46" s="6">
        <v>0</v>
      </c>
    </row>
    <row spans="1:4" r="47">
      <c t="s" r="A47" s="4">
        <v>159</v>
      </c>
      <c t="n" r="B47" s="8">
        <v>393.1</v>
      </c>
      <c t="n" r="D47" s="8">
        <v>322.6</v>
      </c>
    </row>
    <row spans="1:4" r="48">
      <c t="s" r="A48" s="4">
        <v>160</v>
      </c>
      <c t="n" r="B48" s="8">
        <v>9.9</v>
      </c>
      <c t="n" r="D48" s="8">
        <v>5.6</v>
      </c>
    </row>
    <row spans="1:4" r="49">
      <c t="s" r="A49" s="4">
        <v>161</v>
      </c>
      <c t="n" r="B49" s="6">
        <v>0</v>
      </c>
      <c t="n" r="D49" s="8">
        <v>161.5</v>
      </c>
    </row>
    <row spans="1:4" r="50">
      <c t="s" r="A50" s="4">
        <v>122</v>
      </c>
      <c t="n" r="B50" s="8">
        <v>0.2</v>
      </c>
      <c t="n" r="D50" s="8">
        <v>3.5</v>
      </c>
    </row>
    <row spans="1:4" r="51">
      <c t="s" r="A51" s="4">
        <v>162</v>
      </c>
      <c t="n" r="B51" s="8">
        <v>-1.8</v>
      </c>
      <c t="n" r="D51" s="8">
        <v>-3.6</v>
      </c>
    </row>
    <row spans="1:4" r="52">
      <c t="s" r="A52" s="4">
        <v>123</v>
      </c>
      <c t="n" r="B52" s="8">
        <v>-57.4</v>
      </c>
      <c t="n" r="D52" s="6">
        <v>-110</v>
      </c>
    </row>
    <row spans="1:4" r="53">
      <c t="s" r="A53" s="4">
        <v>163</v>
      </c>
      <c t="n" r="B53" s="8">
        <v>177.1</v>
      </c>
      <c t="n" r="D53" s="8">
        <v>42.2</v>
      </c>
    </row>
    <row spans="1:4" r="54">
      <c t="s" r="A54" s="4">
        <v>164</v>
      </c>
      <c t="n" r="B54" s="8">
        <v>26.6</v>
      </c>
      <c t="n" r="D54" s="8">
        <v>3.2</v>
      </c>
    </row>
    <row spans="1:4" r="55">
      <c t="s" r="A55" s="4">
        <v>165</v>
      </c>
      <c t="n" r="B55" s="8">
        <v>5.6</v>
      </c>
      <c t="n" r="D55" s="8">
        <v>8.5</v>
      </c>
    </row>
    <row spans="1:4" r="56">
      <c t="s" r="A56" s="4">
        <v>166</v>
      </c>
      <c t="n" r="B56" s="8">
        <v>32.2</v>
      </c>
      <c t="n" r="D56" s="8">
        <v>11.7</v>
      </c>
    </row>
    <row spans="1:4" r="57">
      <c t="s" r="A57" s="3">
        <v>167</v>
      </c>
    </row>
    <row spans="1:4" r="58">
      <c t="s" r="A58" s="4">
        <v>168</v>
      </c>
      <c t="n" r="B58" s="7">
        <v>20.5</v>
      </c>
      <c t="n" r="D58" s="7">
        <v>61.9</v>
      </c>
    </row>
    <row spans="1:4" r="59">
      <c t="n" r="A59"/>
    </row>
    <row spans="1:4" r="60">
      <c t="s" r="A60" s="4">
        <v>97</v>
      </c>
      <c t="s" r="B60" s="4">
        <v>169</v>
      </c>
    </row>
  </sheetData>
  <mergeCells count="5">
    <mergeCell ref="A1:A2"/>
    <mergeCell ref="B1:D1"/>
    <mergeCell ref="B2:C2"/>
    <mergeCell ref="A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3</v>
      </c>
      <c t="s" r="B1" s="2">
        <v>2</v>
      </c>
      <c t="s" r="C1" s="2">
        <v>23</v>
      </c>
    </row>
    <row spans="1:3" r="2">
      <c t="s" r="A2" s="3">
        <v>744</v>
      </c>
    </row>
    <row spans="1:3" r="3">
      <c t="s" r="A3" s="4">
        <v>745</v>
      </c>
      <c t="n" r="B3" s="7">
        <v>50.6</v>
      </c>
      <c t="n" r="C3" s="7">
        <v>47.5</v>
      </c>
    </row>
    <row spans="1:3" r="4">
      <c t="s" r="A4" s="4">
        <v>746</v>
      </c>
    </row>
    <row spans="1:3" r="5">
      <c t="s" r="A5" s="3">
        <v>744</v>
      </c>
    </row>
    <row spans="1:3" r="6">
      <c t="s" r="A6" s="4">
        <v>745</v>
      </c>
      <c t="n" r="B6" s="8">
        <v>0.4</v>
      </c>
      <c t="n" r="C6" s="8">
        <v>0.4</v>
      </c>
    </row>
    <row spans="1:3" r="7">
      <c t="s" r="A7" s="4">
        <v>747</v>
      </c>
    </row>
    <row spans="1:3" r="8">
      <c t="s" r="A8" s="3">
        <v>744</v>
      </c>
    </row>
    <row spans="1:3" r="9">
      <c t="s" r="A9" s="4">
        <v>745</v>
      </c>
      <c t="n" r="B9" s="8">
        <v>50.2</v>
      </c>
      <c t="n" r="C9" s="8">
        <v>47.1</v>
      </c>
    </row>
    <row spans="1:3" r="10">
      <c t="s" r="A10" s="4">
        <v>748</v>
      </c>
    </row>
    <row spans="1:3" r="11">
      <c t="s" r="A11" s="3">
        <v>744</v>
      </c>
    </row>
    <row spans="1:3" r="12">
      <c t="s" r="A12" s="4">
        <v>745</v>
      </c>
      <c t="n" r="B12" s="8">
        <v>0.4</v>
      </c>
      <c t="n" r="C12" s="8">
        <v>0.4</v>
      </c>
    </row>
    <row spans="1:3" r="13">
      <c t="s" r="A13" s="4">
        <v>749</v>
      </c>
    </row>
    <row spans="1:3" r="14">
      <c t="s" r="A14" s="3">
        <v>744</v>
      </c>
    </row>
    <row spans="1:3" r="15">
      <c t="s" r="A15" s="4">
        <v>745</v>
      </c>
      <c t="n" r="B15" s="6">
        <v>0</v>
      </c>
      <c t="n" r="C15" s="6">
        <v>0</v>
      </c>
    </row>
    <row spans="1:3" r="16">
      <c t="s" r="A16" s="4">
        <v>750</v>
      </c>
    </row>
    <row spans="1:3" r="17">
      <c t="s" r="A17" s="3">
        <v>744</v>
      </c>
    </row>
    <row spans="1:3" r="18">
      <c t="s" r="A18" s="4">
        <v>745</v>
      </c>
      <c t="n" r="B18" s="6">
        <v>0</v>
      </c>
      <c t="n" r="C18" s="6">
        <v>0</v>
      </c>
    </row>
    <row spans="1:3" r="19">
      <c t="s" r="A19" s="4">
        <v>751</v>
      </c>
    </row>
    <row spans="1:3" r="20">
      <c t="s" r="A20" s="3">
        <v>744</v>
      </c>
    </row>
    <row spans="1:3" r="21">
      <c t="s" r="A21" s="4">
        <v>745</v>
      </c>
      <c t="n" r="B21" s="8">
        <v>9.9</v>
      </c>
      <c t="n" r="C21" s="8">
        <v>9.6</v>
      </c>
    </row>
    <row spans="1:3" r="22">
      <c t="s" r="A22" s="4">
        <v>752</v>
      </c>
    </row>
    <row spans="1:3" r="23">
      <c t="s" r="A23" s="3">
        <v>744</v>
      </c>
    </row>
    <row spans="1:3" r="24">
      <c t="s" r="A24" s="4">
        <v>745</v>
      </c>
      <c t="n" r="B24" s="6">
        <v>0</v>
      </c>
      <c t="n" r="C24" s="6">
        <v>0</v>
      </c>
    </row>
    <row spans="1:3" r="25">
      <c t="s" r="A25" s="4">
        <v>753</v>
      </c>
    </row>
    <row spans="1:3" r="26">
      <c t="s" r="A26" s="3">
        <v>744</v>
      </c>
    </row>
    <row spans="1:3" r="27">
      <c t="s" r="A27" s="4">
        <v>745</v>
      </c>
      <c t="n" r="B27" s="8">
        <v>9.300000000000001</v>
      </c>
      <c t="n" r="C27" s="8">
        <v>9.199999999999999</v>
      </c>
    </row>
    <row spans="1:3" r="28">
      <c t="s" r="A28" s="4">
        <v>754</v>
      </c>
    </row>
    <row spans="1:3" r="29">
      <c t="s" r="A29" s="3">
        <v>744</v>
      </c>
    </row>
    <row spans="1:3" r="30">
      <c t="s" r="A30" s="4">
        <v>745</v>
      </c>
      <c t="n" r="B30" s="6">
        <v>0</v>
      </c>
      <c t="n" r="C30" s="6">
        <v>0</v>
      </c>
    </row>
    <row spans="1:3" r="31">
      <c t="s" r="A31" s="4">
        <v>755</v>
      </c>
    </row>
    <row spans="1:3" r="32">
      <c t="s" r="A32" s="3">
        <v>744</v>
      </c>
    </row>
    <row spans="1:3" r="33">
      <c t="s" r="A33" s="4">
        <v>745</v>
      </c>
      <c t="n" r="B33" s="9">
        <v>31</v>
      </c>
      <c t="n" r="C33" s="7">
        <v>2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r="A1" s="1">
        <v>756</v>
      </c>
      <c t="s" r="B1" s="2">
        <v>1</v>
      </c>
    </row>
    <row spans="1:2" r="2">
      <c t="s" r="B2" s="2">
        <v>2</v>
      </c>
    </row>
    <row spans="1:2" r="3">
      <c t="s" r="A3" s="4">
        <v>757</v>
      </c>
    </row>
    <row spans="1:2" r="4">
      <c t="s" r="A4" s="3">
        <v>744</v>
      </c>
    </row>
    <row spans="1:2" r="5">
      <c t="s" r="A5" s="4">
        <v>758</v>
      </c>
      <c t="s" r="B5" s="4">
        <v>759</v>
      </c>
    </row>
    <row spans="1:2" r="6">
      <c t="s" r="A6" s="4">
        <v>760</v>
      </c>
    </row>
    <row spans="1:2" r="7">
      <c t="s" r="A7" s="3">
        <v>744</v>
      </c>
    </row>
    <row spans="1:2" r="8">
      <c t="s" r="A8" s="4">
        <v>758</v>
      </c>
      <c t="s" r="B8" s="4">
        <v>7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62</v>
      </c>
      <c t="s" r="C1" s="2">
        <v>65</v>
      </c>
      <c t="s" r="E1" s="2">
        <v>1</v>
      </c>
    </row>
    <row spans="1:6" r="2">
      <c t="s" r="C2" s="2">
        <v>2</v>
      </c>
      <c t="s" r="D2" s="2">
        <v>66</v>
      </c>
      <c t="s" r="E2" s="2">
        <v>2</v>
      </c>
      <c t="s" r="F2" s="2">
        <v>66</v>
      </c>
    </row>
    <row spans="1:6" r="3">
      <c t="s" r="A3" s="3">
        <v>763</v>
      </c>
    </row>
    <row spans="1:6" r="4">
      <c t="s" r="A4" s="4">
        <v>112</v>
      </c>
      <c t="n" r="C4" s="7">
        <v>-2.2</v>
      </c>
      <c t="n" r="D4" s="7">
        <v>-12.5</v>
      </c>
      <c t="n" r="E4" s="7">
        <v>-4.3</v>
      </c>
      <c t="n" r="F4" s="9">
        <v>-16</v>
      </c>
    </row>
    <row spans="1:6" r="5">
      <c t="s" r="A5" s="4">
        <v>764</v>
      </c>
    </row>
    <row spans="1:6" r="6">
      <c t="s" r="A6" s="3">
        <v>763</v>
      </c>
    </row>
    <row spans="1:6" r="7">
      <c t="s" r="A7" s="4">
        <v>68</v>
      </c>
      <c t="n" r="C7" s="8">
        <v>15.1</v>
      </c>
      <c t="n" r="D7" s="8">
        <v>63.1</v>
      </c>
      <c t="n" r="E7" s="8">
        <v>31.1</v>
      </c>
      <c t="n" r="F7" s="8">
        <v>83.3</v>
      </c>
    </row>
    <row spans="1:6" r="8">
      <c t="s" r="A8" s="4">
        <v>69</v>
      </c>
      <c t="n" r="C8" s="8">
        <v>-12.8</v>
      </c>
      <c t="n" r="D8" s="8">
        <v>-51.6</v>
      </c>
      <c t="n" r="E8" s="8">
        <v>-26.7</v>
      </c>
      <c t="n" r="F8" s="8">
        <v>-73.5</v>
      </c>
    </row>
    <row spans="1:6" r="9">
      <c t="s" r="A9" s="4">
        <v>112</v>
      </c>
      <c t="n" r="C9" s="8">
        <v>2.3</v>
      </c>
      <c t="n" r="D9" s="8">
        <v>11.5</v>
      </c>
      <c t="n" r="E9" s="8">
        <v>4.4</v>
      </c>
      <c t="n" r="F9" s="8">
        <v>9.800000000000001</v>
      </c>
    </row>
    <row spans="1:6" r="10">
      <c t="s" r="A10" s="4">
        <v>765</v>
      </c>
    </row>
    <row spans="1:6" r="11">
      <c t="s" r="A11" s="3">
        <v>763</v>
      </c>
    </row>
    <row spans="1:6" r="12">
      <c t="s" r="A12" s="4">
        <v>741</v>
      </c>
      <c t="s" r="B12" s="4">
        <v>97</v>
      </c>
      <c t="n" r="C12" s="8">
        <v>-0.1</v>
      </c>
      <c t="n" r="D12" s="8">
        <v>-0.2</v>
      </c>
      <c t="n" r="E12" s="8">
        <v>-0.1</v>
      </c>
      <c t="n" r="F12" s="8">
        <v>-0.4</v>
      </c>
    </row>
    <row spans="1:6" r="13">
      <c t="s" r="A13" s="4">
        <v>112</v>
      </c>
      <c t="n" r="C13" s="8">
        <v>-0.1</v>
      </c>
      <c t="n" r="D13" s="8">
        <v>-0.2</v>
      </c>
      <c t="n" r="E13" s="8">
        <v>-0.1</v>
      </c>
      <c t="n" r="F13" s="8">
        <v>-0.4</v>
      </c>
    </row>
    <row spans="1:6" r="14">
      <c t="s" r="A14" s="4">
        <v>766</v>
      </c>
    </row>
    <row spans="1:6" r="15">
      <c t="s" r="A15" s="3">
        <v>763</v>
      </c>
    </row>
    <row spans="1:6" r="16">
      <c t="s" r="A16" s="4">
        <v>741</v>
      </c>
      <c t="n" r="C16" s="7">
        <v>0.1</v>
      </c>
      <c t="n" r="D16" s="7">
        <v>0.2</v>
      </c>
      <c t="n" r="E16" s="7">
        <v>0.1</v>
      </c>
      <c t="n" r="F16" s="7">
        <v>0.4</v>
      </c>
    </row>
    <row spans="1:6" r="17">
      <c t="n" r="A17"/>
    </row>
    <row spans="1:6" r="18">
      <c t="s" r="A18" s="4">
        <v>97</v>
      </c>
      <c t="s" r="B18" s="4">
        <v>767</v>
      </c>
    </row>
  </sheetData>
  <mergeCells count="5">
    <mergeCell ref="A1:B2"/>
    <mergeCell ref="C1:D1"/>
    <mergeCell ref="E1:F1"/>
    <mergeCell ref="A17:E17"/>
    <mergeCell ref="B18:E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spans="1:8" r="1">
      <c t="s" r="A1" s="1">
        <v>768</v>
      </c>
      <c t="s" r="B1" s="2">
        <v>65</v>
      </c>
      <c t="s" r="E1" s="2">
        <v>1</v>
      </c>
    </row>
    <row spans="1:8" r="2">
      <c t="s" r="B2" s="2">
        <v>2</v>
      </c>
      <c t="s" r="D2" s="2">
        <v>66</v>
      </c>
      <c t="s" r="E2" s="2">
        <v>2</v>
      </c>
      <c t="s" r="G2" s="2">
        <v>66</v>
      </c>
    </row>
    <row spans="1:8" r="3">
      <c t="s" r="A3" s="3">
        <v>207</v>
      </c>
    </row>
    <row spans="1:8" r="4">
      <c t="s" r="A4" s="4">
        <v>99</v>
      </c>
      <c t="n" r="B4" s="10">
        <v>-1.89</v>
      </c>
      <c t="n" r="D4" s="10">
        <v>-0.02</v>
      </c>
      <c t="n" r="E4" s="10">
        <v>-2.76</v>
      </c>
      <c t="n" r="G4" s="10">
        <v>0.23</v>
      </c>
    </row>
    <row spans="1:8" r="5">
      <c t="s" r="A5" s="3">
        <v>769</v>
      </c>
    </row>
    <row spans="1:8" r="6">
      <c t="s" r="A6" s="4">
        <v>88</v>
      </c>
      <c t="n" r="B6" s="7">
        <v>-147.9</v>
      </c>
      <c t="n" r="D6" s="7">
        <v>2.5</v>
      </c>
      <c t="n" r="E6" s="7">
        <v>-215.6</v>
      </c>
      <c t="n" r="G6" s="7">
        <v>26.3</v>
      </c>
    </row>
    <row spans="1:8" r="7">
      <c t="s" r="A7" s="4">
        <v>91</v>
      </c>
      <c t="n" r="B7" s="8">
        <v>-2.9</v>
      </c>
      <c t="n" r="D7" s="6">
        <v>0</v>
      </c>
      <c t="n" r="E7" s="8">
        <v>-4.3</v>
      </c>
      <c t="n" r="G7" s="8">
        <v>0.5</v>
      </c>
    </row>
    <row spans="1:8" r="8">
      <c t="s" r="A8" s="4">
        <v>92</v>
      </c>
      <c t="n" r="B8" s="6">
        <v>0</v>
      </c>
      <c t="n" r="D8" s="8">
        <v>4.2</v>
      </c>
      <c t="n" r="E8" s="6">
        <v>0</v>
      </c>
      <c t="n" r="G8" s="8">
        <v>8.4</v>
      </c>
    </row>
    <row spans="1:8" r="9">
      <c t="s" r="A9" s="4">
        <v>93</v>
      </c>
      <c t="n" r="B9" s="9">
        <v>-145</v>
      </c>
      <c t="n" r="D9" s="7">
        <v>-1.7</v>
      </c>
      <c t="n" r="E9" s="7">
        <v>-211.3</v>
      </c>
      <c t="n" r="G9" s="7">
        <v>17.4</v>
      </c>
    </row>
    <row spans="1:8" r="10">
      <c t="s" r="A10" s="3">
        <v>770</v>
      </c>
    </row>
    <row spans="1:8" r="11">
      <c t="s" r="A11" s="4">
        <v>771</v>
      </c>
      <c t="n" r="B11" s="6">
        <v>76761504</v>
      </c>
      <c t="n" r="D11" s="6">
        <v>76092517</v>
      </c>
      <c t="n" r="E11" s="6">
        <v>76491775</v>
      </c>
      <c t="n" r="G11" s="6">
        <v>73675251</v>
      </c>
    </row>
    <row spans="1:8" r="12">
      <c t="s" r="A12" s="4">
        <v>772</v>
      </c>
      <c t="n" r="B12" s="6">
        <v>0</v>
      </c>
      <c t="n" r="D12" s="6">
        <v>0</v>
      </c>
      <c t="n" r="E12" s="6">
        <v>0</v>
      </c>
      <c t="n" r="G12" s="6">
        <v>54938</v>
      </c>
    </row>
    <row spans="1:8" r="13">
      <c t="s" r="A13" s="4">
        <v>773</v>
      </c>
      <c t="n" r="B13" s="6">
        <v>76761504</v>
      </c>
      <c t="s" r="C13" s="4">
        <v>97</v>
      </c>
      <c t="n" r="D13" s="6">
        <v>76092517</v>
      </c>
      <c t="n" r="E13" s="6">
        <v>76491775</v>
      </c>
      <c t="s" r="F13" s="4">
        <v>97</v>
      </c>
      <c t="n" r="G13" s="6">
        <v>73730189</v>
      </c>
      <c t="s" r="H13" s="4">
        <v>97</v>
      </c>
    </row>
    <row spans="1:8" r="14">
      <c t="s" r="A14" s="4">
        <v>98</v>
      </c>
      <c t="n" r="B14" s="10">
        <v>-1.89</v>
      </c>
      <c t="n" r="D14" s="10">
        <v>-0.02</v>
      </c>
      <c t="n" r="E14" s="10">
        <v>-2.76</v>
      </c>
      <c t="n" r="G14" s="10">
        <v>0.23</v>
      </c>
    </row>
    <row spans="1:8" r="15">
      <c t="s" r="A15" s="4">
        <v>774</v>
      </c>
      <c t="n" r="B15" s="6">
        <v>100000</v>
      </c>
      <c t="n" r="D15" s="6">
        <v>100000</v>
      </c>
      <c t="n" r="E15" s="6">
        <v>200000</v>
      </c>
    </row>
    <row spans="1:8" r="16">
      <c t="n" r="A16"/>
    </row>
    <row spans="1:8" r="17">
      <c t="s" r="A17" s="4">
        <v>97</v>
      </c>
      <c t="s" r="B17" s="4">
        <v>101</v>
      </c>
    </row>
  </sheetData>
  <mergeCells count="8">
    <mergeCell ref="A1:A2"/>
    <mergeCell ref="B1:D1"/>
    <mergeCell ref="E1:H1"/>
    <mergeCell ref="B2:C2"/>
    <mergeCell ref="E2:F2"/>
    <mergeCell ref="G2:H2"/>
    <mergeCell ref="A16:H16"/>
    <mergeCell ref="B17:H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5</v>
      </c>
      <c t="s" r="B1" s="2">
        <v>65</v>
      </c>
      <c t="s" r="D1" s="2">
        <v>1</v>
      </c>
    </row>
    <row spans="1:5" r="2">
      <c t="s" r="B2" s="2">
        <v>2</v>
      </c>
      <c t="s" r="C2" s="2">
        <v>66</v>
      </c>
      <c t="s" r="D2" s="2">
        <v>2</v>
      </c>
      <c t="s" r="E2" s="2">
        <v>66</v>
      </c>
    </row>
    <row spans="1:5" r="3">
      <c t="s" r="A3" s="3">
        <v>776</v>
      </c>
    </row>
    <row spans="1:5" r="4">
      <c t="s" r="A4" s="4">
        <v>777</v>
      </c>
      <c t="n" r="B4" s="7">
        <v>972.9</v>
      </c>
      <c t="n" r="C4" s="7">
        <v>1156.2</v>
      </c>
      <c t="n" r="D4" s="7">
        <v>1685.9</v>
      </c>
      <c t="n" r="E4" s="7">
        <v>2174.8</v>
      </c>
    </row>
    <row spans="1:5" r="5">
      <c t="s" r="A5" s="4">
        <v>83</v>
      </c>
      <c t="n" r="B5" s="8">
        <v>-7.1</v>
      </c>
      <c t="n" r="C5" s="8">
        <v>-8.199999999999999</v>
      </c>
      <c t="n" r="D5" s="8">
        <v>-18.2</v>
      </c>
      <c t="n" r="E5" s="8">
        <v>-12.7</v>
      </c>
    </row>
    <row spans="1:5" r="6">
      <c t="s" r="A6" s="4">
        <v>778</v>
      </c>
      <c t="n" r="B6" s="6">
        <v>70</v>
      </c>
      <c t="n" r="C6" s="6">
        <v>95</v>
      </c>
      <c t="n" r="D6" s="8">
        <v>76.59999999999999</v>
      </c>
      <c t="n" r="E6" s="8">
        <v>219.9</v>
      </c>
    </row>
    <row spans="1:5" r="7">
      <c t="s" r="A7" s="3">
        <v>779</v>
      </c>
    </row>
    <row spans="1:5" r="8">
      <c t="s" r="A8" s="4">
        <v>128</v>
      </c>
      <c t="n" r="B8" s="8">
        <v>52.1</v>
      </c>
      <c t="n" r="C8" s="8">
        <v>42.6</v>
      </c>
      <c t="n" r="D8" s="6">
        <v>100</v>
      </c>
      <c t="n" r="E8" s="8">
        <v>84.09999999999999</v>
      </c>
    </row>
    <row spans="1:5" r="9">
      <c t="s" r="A9" s="4">
        <v>780</v>
      </c>
      <c t="n" r="B9" s="8">
        <v>-2.3</v>
      </c>
      <c t="n" r="C9" s="8">
        <v>-12.6</v>
      </c>
      <c t="n" r="D9" s="8">
        <v>-4.4</v>
      </c>
      <c t="n" r="E9" s="8">
        <v>-6.5</v>
      </c>
    </row>
    <row spans="1:5" r="10">
      <c t="s" r="A10" s="4">
        <v>781</v>
      </c>
      <c t="n" r="B10" s="8">
        <v>33.4</v>
      </c>
      <c t="n" r="D10" s="8">
        <v>33.4</v>
      </c>
    </row>
    <row spans="1:5" r="11">
      <c t="s" r="A11" s="4">
        <v>782</v>
      </c>
      <c t="n" r="B11" s="8">
        <v>-113.9</v>
      </c>
      <c t="n" r="D11" s="8">
        <v>-113.9</v>
      </c>
    </row>
    <row spans="1:5" r="12">
      <c t="s" r="A12" s="4">
        <v>783</v>
      </c>
      <c t="n" r="B12" s="8">
        <v>-23.8</v>
      </c>
      <c t="n" r="C12" s="8">
        <v>-5.2</v>
      </c>
      <c t="n" r="D12" s="8">
        <v>-28.4</v>
      </c>
      <c t="n" r="E12" s="8">
        <v>22.7</v>
      </c>
    </row>
    <row spans="1:5" r="13">
      <c t="s" r="A13" s="4">
        <v>79</v>
      </c>
      <c t="n" r="B13" s="8">
        <v>42.8</v>
      </c>
      <c t="n" r="C13" s="8">
        <v>27.4</v>
      </c>
      <c t="n" r="D13" s="8">
        <v>73.09999999999999</v>
      </c>
      <c t="n" r="E13" s="8">
        <v>54.4</v>
      </c>
    </row>
    <row spans="1:5" r="14">
      <c t="s" r="A14" s="4">
        <v>80</v>
      </c>
      <c t="n" r="B14" s="6">
        <v>0</v>
      </c>
      <c t="n" r="C14" s="8">
        <v>46.6</v>
      </c>
      <c t="n" r="D14" s="6">
        <v>0</v>
      </c>
      <c t="n" r="E14" s="8">
        <v>46.6</v>
      </c>
    </row>
    <row spans="1:5" r="15">
      <c t="s" r="A15" s="4">
        <v>136</v>
      </c>
      <c t="n" r="B15" s="8">
        <v>1.5</v>
      </c>
      <c t="n" r="C15" s="8">
        <v>2.8</v>
      </c>
      <c t="n" r="D15" s="8">
        <v>4.1</v>
      </c>
      <c t="n" r="E15" s="8">
        <v>6.2</v>
      </c>
    </row>
    <row spans="1:5" r="16">
      <c t="s" r="A16" s="4">
        <v>87</v>
      </c>
      <c t="n" r="B16" s="8">
        <v>-0.3</v>
      </c>
      <c t="n" r="C16" s="8">
        <v>9.1</v>
      </c>
      <c t="n" r="D16" s="8">
        <v>-0.5</v>
      </c>
      <c t="n" r="E16" s="8">
        <v>13.9</v>
      </c>
    </row>
    <row spans="1:5" r="17">
      <c t="s" r="A17" s="4">
        <v>88</v>
      </c>
      <c t="n" r="B17" s="8">
        <v>-147.9</v>
      </c>
      <c t="n" r="C17" s="8">
        <v>2.5</v>
      </c>
      <c t="n" r="D17" s="8">
        <v>-215.6</v>
      </c>
      <c t="n" r="E17" s="8">
        <v>26.3</v>
      </c>
    </row>
    <row spans="1:5" r="18">
      <c t="s" r="A18" s="4">
        <v>784</v>
      </c>
    </row>
    <row spans="1:5" r="19">
      <c t="s" r="A19" s="3">
        <v>776</v>
      </c>
    </row>
    <row spans="1:5" r="20">
      <c t="s" r="A20" s="4">
        <v>777</v>
      </c>
      <c t="n" r="B20" s="8">
        <v>972.9</v>
      </c>
      <c t="n" r="C20" s="8">
        <v>1156.2</v>
      </c>
      <c t="n" r="D20" s="8">
        <v>1685.9</v>
      </c>
      <c t="n" r="E20" s="8">
        <v>2174.8</v>
      </c>
    </row>
    <row spans="1:5" r="21">
      <c t="s" r="A21" s="4">
        <v>785</v>
      </c>
    </row>
    <row spans="1:5" r="22">
      <c t="s" r="A22" s="3">
        <v>776</v>
      </c>
    </row>
    <row spans="1:5" r="23">
      <c t="s" r="A23" s="4">
        <v>777</v>
      </c>
      <c t="n" r="B23" s="6">
        <v>0</v>
      </c>
      <c t="n" r="C23" s="6">
        <v>0</v>
      </c>
      <c t="n" r="D23" s="6">
        <v>0</v>
      </c>
      <c t="n" r="E23" s="6">
        <v>0</v>
      </c>
    </row>
    <row spans="1:5" r="24">
      <c t="s" r="A24" s="4">
        <v>786</v>
      </c>
    </row>
    <row spans="1:5" r="25">
      <c t="s" r="A25" s="3">
        <v>776</v>
      </c>
    </row>
    <row spans="1:5" r="26">
      <c t="s" r="A26" s="4">
        <v>777</v>
      </c>
      <c t="n" r="B26" s="8">
        <v>332.4</v>
      </c>
      <c t="n" r="C26" s="8">
        <v>372.3</v>
      </c>
      <c t="n" r="D26" s="8">
        <v>633.5</v>
      </c>
      <c t="n" r="E26" s="8">
        <v>735.2</v>
      </c>
    </row>
    <row spans="1:5" r="27">
      <c t="s" r="A27" s="4">
        <v>83</v>
      </c>
      <c t="n" r="B27" s="6">
        <v>0</v>
      </c>
      <c t="n" r="C27" s="6">
        <v>0</v>
      </c>
      <c t="n" r="D27" s="6">
        <v>0</v>
      </c>
      <c t="n" r="E27" s="6">
        <v>0</v>
      </c>
    </row>
    <row spans="1:5" r="28">
      <c t="s" r="A28" s="4">
        <v>778</v>
      </c>
      <c t="n" r="B28" s="6">
        <v>59</v>
      </c>
      <c t="n" r="C28" s="8">
        <v>63.2</v>
      </c>
      <c t="n" r="D28" s="8">
        <v>117.5</v>
      </c>
      <c t="n" r="E28" s="8">
        <v>129.1</v>
      </c>
    </row>
    <row spans="1:5" r="29">
      <c t="s" r="A29" s="3">
        <v>779</v>
      </c>
    </row>
    <row spans="1:5" r="30">
      <c t="s" r="A30" s="4">
        <v>128</v>
      </c>
      <c t="n" r="B30" s="8">
        <v>18.8</v>
      </c>
      <c t="n" r="C30" s="8">
        <v>16.7</v>
      </c>
      <c t="n" r="D30" s="8">
        <v>37.2</v>
      </c>
      <c t="n" r="E30" s="8">
        <v>32.6</v>
      </c>
    </row>
    <row spans="1:5" r="31">
      <c t="s" r="A31" s="4">
        <v>780</v>
      </c>
      <c t="n" r="B31" s="8">
        <v>0.5</v>
      </c>
      <c t="n" r="C31" s="8">
        <v>-1.6</v>
      </c>
      <c t="n" r="D31" s="8">
        <v>1.2</v>
      </c>
      <c t="n" r="E31" s="8">
        <v>-1.2</v>
      </c>
    </row>
    <row spans="1:5" r="32">
      <c t="s" r="A32" s="4">
        <v>781</v>
      </c>
      <c t="n" r="B32" s="6">
        <v>0</v>
      </c>
      <c t="n" r="D32" s="6">
        <v>0</v>
      </c>
    </row>
    <row spans="1:5" r="33">
      <c t="s" r="A33" s="4">
        <v>782</v>
      </c>
      <c t="n" r="B33" s="6">
        <v>0</v>
      </c>
      <c t="n" r="D33" s="6">
        <v>0</v>
      </c>
    </row>
    <row spans="1:5" r="34">
      <c t="s" r="A34" s="4">
        <v>787</v>
      </c>
    </row>
    <row spans="1:5" r="35">
      <c t="s" r="A35" s="3">
        <v>776</v>
      </c>
    </row>
    <row spans="1:5" r="36">
      <c t="s" r="A36" s="4">
        <v>777</v>
      </c>
      <c t="n" r="B36" s="8">
        <v>332.4</v>
      </c>
      <c t="n" r="C36" s="8">
        <v>370.6</v>
      </c>
      <c t="n" r="D36" s="8">
        <v>633.1</v>
      </c>
      <c t="n" r="E36" s="8">
        <v>732.2</v>
      </c>
    </row>
    <row spans="1:5" r="37">
      <c t="s" r="A37" s="4">
        <v>788</v>
      </c>
    </row>
    <row spans="1:5" r="38">
      <c t="s" r="A38" s="3">
        <v>776</v>
      </c>
    </row>
    <row spans="1:5" r="39">
      <c t="s" r="A39" s="4">
        <v>777</v>
      </c>
      <c t="n" r="B39" s="6">
        <v>0</v>
      </c>
      <c t="n" r="C39" s="8">
        <v>1.7</v>
      </c>
      <c t="n" r="D39" s="8">
        <v>0.4</v>
      </c>
      <c t="n" r="E39" s="6">
        <v>3</v>
      </c>
    </row>
    <row spans="1:5" r="40">
      <c t="s" r="A40" s="4">
        <v>789</v>
      </c>
    </row>
    <row spans="1:5" r="41">
      <c t="s" r="A41" s="3">
        <v>776</v>
      </c>
    </row>
    <row spans="1:5" r="42">
      <c t="s" r="A42" s="4">
        <v>777</v>
      </c>
      <c t="n" r="B42" s="8">
        <v>629.2</v>
      </c>
      <c t="n" r="C42" s="8">
        <v>727.2</v>
      </c>
      <c t="n" r="D42" s="8">
        <v>1012.8</v>
      </c>
      <c t="n" r="E42" s="8">
        <v>1308.4</v>
      </c>
    </row>
    <row spans="1:5" r="43">
      <c t="s" r="A43" s="4">
        <v>83</v>
      </c>
      <c t="n" r="B43" s="6">
        <v>-7</v>
      </c>
      <c t="n" r="C43" s="8">
        <v>-8.1</v>
      </c>
      <c t="n" r="D43" s="6">
        <v>-18</v>
      </c>
      <c t="n" r="E43" s="8">
        <v>-12.5</v>
      </c>
    </row>
    <row spans="1:5" r="44">
      <c t="s" r="A44" s="4">
        <v>778</v>
      </c>
      <c t="n" r="B44" s="8">
        <v>18.9</v>
      </c>
      <c t="n" r="C44" s="6">
        <v>46</v>
      </c>
      <c t="n" r="D44" s="8">
        <v>-27.1</v>
      </c>
      <c t="n" r="E44" s="8">
        <v>109.1</v>
      </c>
    </row>
    <row spans="1:5" r="45">
      <c t="s" r="A45" s="3">
        <v>779</v>
      </c>
    </row>
    <row spans="1:5" r="46">
      <c t="s" r="A46" s="4">
        <v>128</v>
      </c>
      <c t="n" r="B46" s="8">
        <v>28.5</v>
      </c>
      <c t="n" r="C46" s="8">
        <v>20.2</v>
      </c>
      <c t="n" r="D46" s="8">
        <v>53.2</v>
      </c>
      <c t="n" r="E46" s="8">
        <v>40.2</v>
      </c>
    </row>
    <row spans="1:5" r="47">
      <c t="s" r="A47" s="4">
        <v>780</v>
      </c>
      <c t="n" r="B47" s="8">
        <v>-2.8</v>
      </c>
      <c t="n" r="C47" s="6">
        <v>-11</v>
      </c>
      <c t="n" r="D47" s="8">
        <v>-5.6</v>
      </c>
      <c t="n" r="E47" s="8">
        <v>-5.3</v>
      </c>
    </row>
    <row spans="1:5" r="48">
      <c t="s" r="A48" s="4">
        <v>781</v>
      </c>
      <c t="n" r="B48" s="8">
        <v>33.4</v>
      </c>
      <c t="n" r="D48" s="8">
        <v>33.4</v>
      </c>
    </row>
    <row spans="1:5" r="49">
      <c t="s" r="A49" s="4">
        <v>782</v>
      </c>
      <c t="n" r="B49" s="8">
        <v>-113.9</v>
      </c>
      <c t="n" r="D49" s="8">
        <v>-113.9</v>
      </c>
    </row>
    <row spans="1:5" r="50">
      <c t="s" r="A50" s="4">
        <v>790</v>
      </c>
    </row>
    <row spans="1:5" r="51">
      <c t="s" r="A51" s="3">
        <v>776</v>
      </c>
    </row>
    <row spans="1:5" r="52">
      <c t="s" r="A52" s="4">
        <v>777</v>
      </c>
      <c t="n" r="B52" s="8">
        <v>619.2</v>
      </c>
      <c t="n" r="C52" s="8">
        <v>715.1</v>
      </c>
      <c t="n" r="D52" s="8">
        <v>999.1</v>
      </c>
      <c t="n" r="E52" s="8">
        <v>1283.4</v>
      </c>
    </row>
    <row spans="1:5" r="53">
      <c t="s" r="A53" s="4">
        <v>791</v>
      </c>
    </row>
    <row spans="1:5" r="54">
      <c t="s" r="A54" s="3">
        <v>776</v>
      </c>
    </row>
    <row spans="1:5" r="55">
      <c t="s" r="A55" s="4">
        <v>777</v>
      </c>
      <c t="n" r="B55" s="6">
        <v>10</v>
      </c>
      <c t="n" r="C55" s="8">
        <v>12.1</v>
      </c>
      <c t="n" r="D55" s="8">
        <v>13.7</v>
      </c>
      <c t="n" r="E55" s="6">
        <v>25</v>
      </c>
    </row>
    <row spans="1:5" r="56">
      <c t="s" r="A56" s="4">
        <v>792</v>
      </c>
    </row>
    <row spans="1:5" r="57">
      <c t="s" r="A57" s="3">
        <v>776</v>
      </c>
    </row>
    <row spans="1:5" r="58">
      <c t="s" r="A58" s="4">
        <v>777</v>
      </c>
      <c t="n" r="B58" s="8">
        <v>21.3</v>
      </c>
      <c t="n" r="C58" s="8">
        <v>70.5</v>
      </c>
      <c t="n" r="D58" s="8">
        <v>53.7</v>
      </c>
      <c t="n" r="E58" s="8">
        <v>159.2</v>
      </c>
    </row>
    <row spans="1:5" r="59">
      <c t="s" r="A59" s="4">
        <v>83</v>
      </c>
      <c t="n" r="B59" s="8">
        <v>-0.1</v>
      </c>
      <c t="n" r="C59" s="8">
        <v>-0.1</v>
      </c>
      <c t="n" r="D59" s="8">
        <v>-0.2</v>
      </c>
      <c t="n" r="E59" s="8">
        <v>-0.2</v>
      </c>
    </row>
    <row spans="1:5" r="60">
      <c t="s" r="A60" s="4">
        <v>778</v>
      </c>
      <c t="n" r="B60" s="8">
        <v>-7.9</v>
      </c>
      <c t="n" r="C60" s="8">
        <v>-14.2</v>
      </c>
      <c t="n" r="D60" s="8">
        <v>-13.8</v>
      </c>
      <c t="n" r="E60" s="8">
        <v>-18.3</v>
      </c>
    </row>
    <row spans="1:5" r="61">
      <c t="s" r="A61" s="3">
        <v>779</v>
      </c>
    </row>
    <row spans="1:5" r="62">
      <c t="s" r="A62" s="4">
        <v>128</v>
      </c>
      <c t="n" r="B62" s="8">
        <v>4.8</v>
      </c>
      <c t="n" r="C62" s="8">
        <v>5.7</v>
      </c>
      <c t="n" r="D62" s="8">
        <v>9.6</v>
      </c>
      <c t="n" r="E62" s="8">
        <v>11.3</v>
      </c>
    </row>
    <row spans="1:5" r="63">
      <c t="s" r="A63" s="4">
        <v>780</v>
      </c>
      <c t="n" r="B63" s="6">
        <v>0</v>
      </c>
      <c t="n" r="C63" s="6">
        <v>0</v>
      </c>
      <c t="n" r="D63" s="6">
        <v>0</v>
      </c>
      <c t="n" r="E63" s="6">
        <v>0</v>
      </c>
    </row>
    <row spans="1:5" r="64">
      <c t="s" r="A64" s="4">
        <v>781</v>
      </c>
      <c t="n" r="B64" s="6">
        <v>0</v>
      </c>
      <c t="n" r="D64" s="6">
        <v>0</v>
      </c>
    </row>
    <row spans="1:5" r="65">
      <c t="s" r="A65" s="4">
        <v>782</v>
      </c>
      <c t="n" r="B65" s="6">
        <v>0</v>
      </c>
      <c t="n" r="D65" s="6">
        <v>0</v>
      </c>
    </row>
    <row spans="1:5" r="66">
      <c t="s" r="A66" s="4">
        <v>793</v>
      </c>
    </row>
    <row spans="1:5" r="67">
      <c t="s" r="A67" s="3">
        <v>776</v>
      </c>
    </row>
    <row spans="1:5" r="68">
      <c t="s" r="A68" s="4">
        <v>777</v>
      </c>
      <c t="n" r="B68" s="8">
        <v>21.3</v>
      </c>
      <c t="n" r="C68" s="8">
        <v>70.5</v>
      </c>
      <c t="n" r="D68" s="8">
        <v>53.7</v>
      </c>
      <c t="n" r="E68" s="8">
        <v>159.2</v>
      </c>
    </row>
    <row spans="1:5" r="69">
      <c t="s" r="A69" s="4">
        <v>794</v>
      </c>
    </row>
    <row spans="1:5" r="70">
      <c t="s" r="A70" s="3">
        <v>776</v>
      </c>
    </row>
    <row spans="1:5" r="71">
      <c t="s" r="A71" s="4">
        <v>777</v>
      </c>
      <c t="n" r="B71" s="6">
        <v>0</v>
      </c>
      <c t="n" r="C71" s="6">
        <v>0</v>
      </c>
      <c t="n" r="D71" s="6">
        <v>0</v>
      </c>
      <c t="n" r="E71" s="6">
        <v>0</v>
      </c>
    </row>
    <row spans="1:5" r="72">
      <c t="s" r="A72" s="4">
        <v>795</v>
      </c>
    </row>
    <row spans="1:5" r="73">
      <c t="s" r="A73" s="3">
        <v>776</v>
      </c>
    </row>
    <row spans="1:5" r="74">
      <c t="s" r="A74" s="4">
        <v>777</v>
      </c>
      <c t="n" r="B74" s="8">
        <v>982.9</v>
      </c>
      <c t="n" r="C74" s="6">
        <v>1170</v>
      </c>
      <c t="n" r="D74" s="6">
        <v>1700</v>
      </c>
      <c t="n" r="E74" s="8">
        <v>2202.8</v>
      </c>
    </row>
    <row spans="1:5" r="75">
      <c t="s" r="A75" s="4">
        <v>83</v>
      </c>
      <c t="n" r="B75" s="8">
        <v>-7.1</v>
      </c>
      <c t="n" r="C75" s="8">
        <v>-8.199999999999999</v>
      </c>
      <c t="n" r="D75" s="8">
        <v>-18.2</v>
      </c>
      <c t="n" r="E75" s="8">
        <v>-12.7</v>
      </c>
    </row>
    <row spans="1:5" r="76">
      <c t="s" r="A76" s="4">
        <v>778</v>
      </c>
      <c t="n" r="B76" s="6">
        <v>70</v>
      </c>
      <c t="n" r="C76" s="6">
        <v>95</v>
      </c>
      <c t="n" r="D76" s="8">
        <v>76.59999999999999</v>
      </c>
      <c t="n" r="E76" s="8">
        <v>219.9</v>
      </c>
    </row>
    <row spans="1:5" r="77">
      <c t="s" r="A77" s="3">
        <v>779</v>
      </c>
    </row>
    <row spans="1:5" r="78">
      <c t="s" r="A78" s="4">
        <v>128</v>
      </c>
      <c t="n" r="B78" s="8">
        <v>52.1</v>
      </c>
      <c t="n" r="C78" s="8">
        <v>42.6</v>
      </c>
      <c t="n" r="D78" s="6">
        <v>100</v>
      </c>
      <c t="n" r="E78" s="8">
        <v>84.09999999999999</v>
      </c>
    </row>
    <row spans="1:5" r="79">
      <c t="s" r="A79" s="4">
        <v>780</v>
      </c>
      <c t="n" r="B79" s="8">
        <v>-2.3</v>
      </c>
      <c t="n" r="C79" s="8">
        <v>-12.6</v>
      </c>
      <c t="n" r="D79" s="8">
        <v>-4.4</v>
      </c>
      <c t="n" r="E79" s="8">
        <v>-6.5</v>
      </c>
    </row>
    <row spans="1:5" r="80">
      <c t="s" r="A80" s="4">
        <v>781</v>
      </c>
      <c t="n" r="B80" s="8">
        <v>33.4</v>
      </c>
      <c t="n" r="D80" s="8">
        <v>33.4</v>
      </c>
    </row>
    <row spans="1:5" r="81">
      <c t="s" r="A81" s="4">
        <v>782</v>
      </c>
      <c t="n" r="B81" s="8">
        <v>-113.9</v>
      </c>
      <c t="n" r="D81" s="8">
        <v>-113.9</v>
      </c>
    </row>
    <row spans="1:5" r="82">
      <c t="s" r="A82" s="4">
        <v>796</v>
      </c>
    </row>
    <row spans="1:5" r="83">
      <c t="s" r="A83" s="3">
        <v>776</v>
      </c>
    </row>
    <row spans="1:5" r="84">
      <c t="s" r="A84" s="4">
        <v>777</v>
      </c>
      <c t="n" r="B84" s="8">
        <v>972.9</v>
      </c>
      <c t="n" r="C84" s="8">
        <v>1156.2</v>
      </c>
      <c t="n" r="D84" s="8">
        <v>1685.9</v>
      </c>
      <c t="n" r="E84" s="8">
        <v>2174.8</v>
      </c>
    </row>
    <row spans="1:5" r="85">
      <c t="s" r="A85" s="4">
        <v>797</v>
      </c>
    </row>
    <row spans="1:5" r="86">
      <c t="s" r="A86" s="3">
        <v>776</v>
      </c>
    </row>
    <row spans="1:5" r="87">
      <c t="s" r="A87" s="4">
        <v>777</v>
      </c>
      <c t="n" r="B87" s="6">
        <v>10</v>
      </c>
      <c t="n" r="C87" s="8">
        <v>13.8</v>
      </c>
      <c t="n" r="D87" s="8">
        <v>14.1</v>
      </c>
      <c t="n" r="E87" s="6">
        <v>28</v>
      </c>
    </row>
    <row spans="1:5" r="88">
      <c t="s" r="A88" s="4">
        <v>798</v>
      </c>
    </row>
    <row spans="1:5" r="89">
      <c t="s" r="A89" s="3">
        <v>776</v>
      </c>
    </row>
    <row spans="1:5" r="90">
      <c t="s" r="A90" s="4">
        <v>777</v>
      </c>
      <c t="n" r="B90" s="6">
        <v>-10</v>
      </c>
      <c t="n" r="C90" s="8">
        <v>-13.8</v>
      </c>
      <c t="n" r="D90" s="8">
        <v>-14.1</v>
      </c>
      <c t="n" r="E90" s="6">
        <v>-28</v>
      </c>
    </row>
    <row spans="1:5" r="91">
      <c t="s" r="A91" s="4">
        <v>83</v>
      </c>
      <c t="n" r="B91" s="6">
        <v>0</v>
      </c>
      <c t="n" r="C91" s="6">
        <v>0</v>
      </c>
      <c t="n" r="D91" s="6">
        <v>0</v>
      </c>
      <c t="n" r="E91" s="6">
        <v>0</v>
      </c>
    </row>
    <row spans="1:5" r="92">
      <c t="s" r="A92" s="4">
        <v>778</v>
      </c>
      <c t="n" r="B92" s="6">
        <v>0</v>
      </c>
      <c t="n" r="C92" s="6">
        <v>0</v>
      </c>
      <c t="n" r="D92" s="6">
        <v>0</v>
      </c>
      <c t="n" r="E92" s="6">
        <v>0</v>
      </c>
    </row>
    <row spans="1:5" r="93">
      <c t="s" r="A93" s="3">
        <v>779</v>
      </c>
    </row>
    <row spans="1:5" r="94">
      <c t="s" r="A94" s="4">
        <v>128</v>
      </c>
      <c t="n" r="B94" s="6">
        <v>0</v>
      </c>
      <c t="n" r="C94" s="6">
        <v>0</v>
      </c>
      <c t="n" r="D94" s="6">
        <v>0</v>
      </c>
      <c t="n" r="E94" s="6">
        <v>0</v>
      </c>
    </row>
    <row spans="1:5" r="95">
      <c t="s" r="A95" s="4">
        <v>780</v>
      </c>
      <c t="n" r="B95" s="6">
        <v>0</v>
      </c>
      <c t="n" r="C95" s="6">
        <v>0</v>
      </c>
      <c t="n" r="D95" s="6">
        <v>0</v>
      </c>
      <c t="n" r="E95" s="6">
        <v>0</v>
      </c>
    </row>
    <row spans="1:5" r="96">
      <c t="s" r="A96" s="4">
        <v>781</v>
      </c>
      <c t="n" r="B96" s="6">
        <v>0</v>
      </c>
      <c t="n" r="D96" s="6">
        <v>0</v>
      </c>
    </row>
    <row spans="1:5" r="97">
      <c t="s" r="A97" s="4">
        <v>782</v>
      </c>
      <c t="n" r="B97" s="6">
        <v>0</v>
      </c>
      <c t="n" r="D97" s="6">
        <v>0</v>
      </c>
    </row>
    <row spans="1:5" r="98">
      <c t="s" r="A98" s="4">
        <v>799</v>
      </c>
    </row>
    <row spans="1:5" r="99">
      <c t="s" r="A99" s="3">
        <v>776</v>
      </c>
    </row>
    <row spans="1:5" r="100">
      <c t="s" r="A100" s="4">
        <v>777</v>
      </c>
      <c t="n" r="B100" s="6">
        <v>0</v>
      </c>
      <c t="n" r="C100" s="6">
        <v>0</v>
      </c>
      <c t="n" r="D100" s="6">
        <v>0</v>
      </c>
      <c t="n" r="E100" s="6">
        <v>0</v>
      </c>
    </row>
    <row spans="1:5" r="101">
      <c t="s" r="A101" s="4">
        <v>800</v>
      </c>
    </row>
    <row spans="1:5" r="102">
      <c t="s" r="A102" s="3">
        <v>776</v>
      </c>
    </row>
    <row spans="1:5" r="103">
      <c t="s" r="A103" s="4">
        <v>777</v>
      </c>
      <c t="n" r="B103" s="9">
        <v>-10</v>
      </c>
      <c t="n" r="C103" s="7">
        <v>-13.8</v>
      </c>
      <c t="n" r="D103" s="7">
        <v>-14.1</v>
      </c>
      <c t="n" r="E103" s="9">
        <v>-2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1</v>
      </c>
      <c t="s" r="B1" s="2">
        <v>65</v>
      </c>
      <c t="s" r="D1" s="2">
        <v>1</v>
      </c>
    </row>
    <row spans="1:5" r="2">
      <c t="s" r="B2" s="2">
        <v>2</v>
      </c>
      <c t="s" r="C2" s="2">
        <v>66</v>
      </c>
      <c t="s" r="D2" s="2">
        <v>2</v>
      </c>
      <c t="s" r="E2" s="2">
        <v>66</v>
      </c>
    </row>
    <row spans="1:5" r="3">
      <c t="s" r="A3" s="3">
        <v>802</v>
      </c>
    </row>
    <row spans="1:5" r="4">
      <c t="s" r="A4" s="4">
        <v>68</v>
      </c>
      <c t="n" r="B4" s="7">
        <v>972.9</v>
      </c>
      <c t="n" r="C4" s="7">
        <v>1156.2</v>
      </c>
      <c t="n" r="D4" s="7">
        <v>1685.9</v>
      </c>
      <c t="n" r="E4" s="7">
        <v>2174.8</v>
      </c>
    </row>
    <row spans="1:5" r="5">
      <c t="s" r="A5" s="4">
        <v>803</v>
      </c>
      <c t="s" r="B5" s="4">
        <v>804</v>
      </c>
      <c t="s" r="C5" s="4">
        <v>805</v>
      </c>
      <c t="s" r="D5" s="4">
        <v>806</v>
      </c>
      <c t="s" r="E5" s="4">
        <v>807</v>
      </c>
    </row>
    <row spans="1:5" r="6">
      <c t="s" r="A6" s="4">
        <v>808</v>
      </c>
    </row>
    <row spans="1:5" r="7">
      <c t="s" r="A7" s="3">
        <v>802</v>
      </c>
    </row>
    <row spans="1:5" r="8">
      <c t="s" r="A8" s="4">
        <v>68</v>
      </c>
      <c t="n" r="B8" s="7">
        <v>972.9</v>
      </c>
      <c t="n" r="C8" s="7">
        <v>1156.2</v>
      </c>
      <c t="n" r="D8" s="7">
        <v>1685.9</v>
      </c>
      <c t="n" r="E8" s="7">
        <v>2174.8</v>
      </c>
    </row>
    <row spans="1:5" r="9">
      <c t="s" r="A9" s="4">
        <v>803</v>
      </c>
      <c t="s" r="B9" s="4">
        <v>510</v>
      </c>
      <c t="s" r="C9" s="4">
        <v>510</v>
      </c>
      <c t="s" r="D9" s="4">
        <v>510</v>
      </c>
      <c t="s" r="E9" s="4">
        <v>510</v>
      </c>
    </row>
    <row spans="1:5" r="10">
      <c t="s" r="A10" s="4">
        <v>809</v>
      </c>
    </row>
    <row spans="1:5" r="11">
      <c t="s" r="A11" s="3">
        <v>802</v>
      </c>
    </row>
    <row spans="1:5" r="12">
      <c t="s" r="A12" s="4">
        <v>68</v>
      </c>
      <c t="n" r="B12" s="7">
        <v>332.4</v>
      </c>
      <c t="n" r="C12" s="7">
        <v>370.6</v>
      </c>
      <c t="n" r="D12" s="7">
        <v>633.1</v>
      </c>
      <c t="n" r="E12" s="7">
        <v>732.2</v>
      </c>
    </row>
    <row spans="1:5" r="13">
      <c t="s" r="A13" s="4">
        <v>803</v>
      </c>
      <c t="s" r="B13" s="4">
        <v>810</v>
      </c>
      <c t="s" r="C13" s="4">
        <v>811</v>
      </c>
      <c t="s" r="D13" s="4">
        <v>812</v>
      </c>
      <c t="s" r="E13" s="4">
        <v>813</v>
      </c>
    </row>
    <row spans="1:5" r="14">
      <c t="s" r="A14" s="4">
        <v>814</v>
      </c>
    </row>
    <row spans="1:5" r="15">
      <c t="s" r="A15" s="3">
        <v>802</v>
      </c>
    </row>
    <row spans="1:5" r="16">
      <c t="s" r="A16" s="4">
        <v>68</v>
      </c>
      <c t="n" r="B16" s="7">
        <v>146.3</v>
      </c>
      <c t="n" r="C16" s="7">
        <v>158.1</v>
      </c>
      <c t="n" r="D16" s="7">
        <v>275.5</v>
      </c>
      <c t="n" r="E16" s="7">
        <v>307.9</v>
      </c>
    </row>
    <row spans="1:5" r="17">
      <c t="s" r="A17" s="4">
        <v>803</v>
      </c>
      <c t="s" r="B17" s="4">
        <v>815</v>
      </c>
      <c t="s" r="C17" s="4">
        <v>816</v>
      </c>
      <c t="s" r="D17" s="4">
        <v>817</v>
      </c>
      <c t="s" r="E17" s="4">
        <v>818</v>
      </c>
    </row>
    <row spans="1:5" r="18">
      <c t="s" r="A18" s="4">
        <v>819</v>
      </c>
    </row>
    <row spans="1:5" r="19">
      <c t="s" r="A19" s="3">
        <v>802</v>
      </c>
    </row>
    <row spans="1:5" r="20">
      <c t="s" r="A20" s="4">
        <v>68</v>
      </c>
      <c t="n" r="B20" s="7">
        <v>61.1</v>
      </c>
      <c t="n" r="C20" s="7">
        <v>81.59999999999999</v>
      </c>
      <c t="n" r="D20" s="9">
        <v>117</v>
      </c>
      <c t="n" r="E20" s="7">
        <v>167.8</v>
      </c>
    </row>
    <row spans="1:5" r="21">
      <c t="s" r="A21" s="4">
        <v>803</v>
      </c>
      <c t="s" r="B21" s="4">
        <v>820</v>
      </c>
      <c t="s" r="C21" s="4">
        <v>821</v>
      </c>
      <c t="s" r="D21" s="4">
        <v>822</v>
      </c>
      <c t="s" r="E21" s="4">
        <v>823</v>
      </c>
    </row>
    <row spans="1:5" r="22">
      <c t="s" r="A22" s="4">
        <v>824</v>
      </c>
    </row>
    <row spans="1:5" r="23">
      <c t="s" r="A23" s="3">
        <v>802</v>
      </c>
    </row>
    <row spans="1:5" r="24">
      <c t="s" r="A24" s="4">
        <v>68</v>
      </c>
      <c t="n" r="B24" s="7">
        <v>36.3</v>
      </c>
      <c t="n" r="C24" s="7">
        <v>33.9</v>
      </c>
      <c t="n" r="D24" s="7">
        <v>63.5</v>
      </c>
      <c t="n" r="E24" s="7">
        <v>72.90000000000001</v>
      </c>
    </row>
    <row spans="1:5" r="25">
      <c t="s" r="A25" s="4">
        <v>803</v>
      </c>
      <c t="s" r="B25" s="4">
        <v>426</v>
      </c>
      <c t="s" r="C25" s="4">
        <v>825</v>
      </c>
      <c t="s" r="D25" s="4">
        <v>826</v>
      </c>
      <c t="s" r="E25" s="4">
        <v>827</v>
      </c>
    </row>
    <row spans="1:5" r="26">
      <c t="s" r="A26" s="4">
        <v>828</v>
      </c>
    </row>
    <row spans="1:5" r="27">
      <c t="s" r="A27" s="3">
        <v>802</v>
      </c>
    </row>
    <row spans="1:5" r="28">
      <c t="s" r="A28" s="4">
        <v>68</v>
      </c>
      <c t="n" r="B28" s="7">
        <v>76.59999999999999</v>
      </c>
      <c t="n" r="C28" s="7">
        <v>88.40000000000001</v>
      </c>
      <c t="n" r="D28" s="7">
        <v>157.5</v>
      </c>
      <c t="n" r="E28" s="7">
        <v>168.9</v>
      </c>
    </row>
    <row spans="1:5" r="29">
      <c t="s" r="A29" s="4">
        <v>803</v>
      </c>
      <c t="s" r="B29" s="4">
        <v>829</v>
      </c>
      <c t="s" r="C29" s="4">
        <v>830</v>
      </c>
      <c t="s" r="D29" s="4">
        <v>831</v>
      </c>
      <c t="s" r="E29" s="4">
        <v>832</v>
      </c>
    </row>
    <row spans="1:5" r="30">
      <c t="s" r="A30" s="4">
        <v>833</v>
      </c>
    </row>
    <row spans="1:5" r="31">
      <c t="s" r="A31" s="3">
        <v>802</v>
      </c>
    </row>
    <row spans="1:5" r="32">
      <c t="s" r="A32" s="4">
        <v>68</v>
      </c>
      <c t="n" r="B32" s="7">
        <v>12.1</v>
      </c>
      <c t="n" r="C32" s="7">
        <v>8.6</v>
      </c>
      <c t="n" r="D32" s="7">
        <v>19.6</v>
      </c>
      <c t="n" r="E32" s="7">
        <v>14.7</v>
      </c>
    </row>
    <row spans="1:5" r="33">
      <c t="s" r="A33" s="4">
        <v>803</v>
      </c>
      <c t="s" r="B33" s="4">
        <v>834</v>
      </c>
      <c t="s" r="C33" s="4">
        <v>835</v>
      </c>
      <c t="s" r="D33" s="4">
        <v>834</v>
      </c>
      <c t="s" r="E33" s="4">
        <v>836</v>
      </c>
    </row>
    <row spans="1:5" r="34">
      <c t="s" r="A34" s="4">
        <v>837</v>
      </c>
    </row>
    <row spans="1:5" r="35">
      <c t="s" r="A35" s="3">
        <v>802</v>
      </c>
    </row>
    <row spans="1:5" r="36">
      <c t="s" r="A36" s="4">
        <v>68</v>
      </c>
      <c t="n" r="B36" s="7">
        <v>619.2</v>
      </c>
      <c t="n" r="C36" s="7">
        <v>715.1</v>
      </c>
      <c t="n" r="D36" s="7">
        <v>999.1</v>
      </c>
      <c t="n" r="E36" s="7">
        <v>1283.4</v>
      </c>
    </row>
    <row spans="1:5" r="37">
      <c t="s" r="A37" s="4">
        <v>803</v>
      </c>
      <c t="s" r="B37" s="4">
        <v>838</v>
      </c>
      <c t="s" r="C37" s="4">
        <v>839</v>
      </c>
      <c t="s" r="D37" s="4">
        <v>840</v>
      </c>
      <c t="s" r="E37" s="4">
        <v>841</v>
      </c>
    </row>
    <row spans="1:5" r="38">
      <c t="s" r="A38" s="4">
        <v>842</v>
      </c>
    </row>
    <row spans="1:5" r="39">
      <c t="s" r="A39" s="3">
        <v>802</v>
      </c>
    </row>
    <row spans="1:5" r="40">
      <c t="s" r="A40" s="4">
        <v>68</v>
      </c>
      <c t="n" r="B40" s="9">
        <v>228</v>
      </c>
      <c t="n" r="C40" s="7">
        <v>302.6</v>
      </c>
      <c t="n" r="D40" s="7">
        <v>390.2</v>
      </c>
      <c t="n" r="E40" s="7">
        <v>548.9</v>
      </c>
    </row>
    <row spans="1:5" r="41">
      <c t="s" r="A41" s="4">
        <v>803</v>
      </c>
      <c t="s" r="B41" s="4">
        <v>843</v>
      </c>
      <c t="s" r="C41" s="4">
        <v>844</v>
      </c>
      <c t="s" r="D41" s="4">
        <v>845</v>
      </c>
      <c t="s" r="E41" s="4">
        <v>846</v>
      </c>
    </row>
    <row spans="1:5" r="42">
      <c t="s" r="A42" s="4">
        <v>847</v>
      </c>
    </row>
    <row spans="1:5" r="43">
      <c t="s" r="A43" s="3">
        <v>802</v>
      </c>
    </row>
    <row spans="1:5" r="44">
      <c t="s" r="A44" s="4">
        <v>68</v>
      </c>
      <c t="n" r="B44" s="7">
        <v>238.6</v>
      </c>
      <c t="n" r="C44" s="9">
        <v>251</v>
      </c>
      <c t="n" r="D44" s="7">
        <v>377.5</v>
      </c>
      <c t="n" r="E44" s="7">
        <v>464.9</v>
      </c>
    </row>
    <row spans="1:5" r="45">
      <c t="s" r="A45" s="4">
        <v>803</v>
      </c>
      <c t="s" r="B45" s="4">
        <v>848</v>
      </c>
      <c t="s" r="C45" s="4">
        <v>849</v>
      </c>
      <c t="s" r="D45" s="4">
        <v>850</v>
      </c>
      <c t="s" r="E45" s="4">
        <v>851</v>
      </c>
    </row>
    <row spans="1:5" r="46">
      <c t="s" r="A46" s="4">
        <v>852</v>
      </c>
    </row>
    <row spans="1:5" r="47">
      <c t="s" r="A47" s="3">
        <v>802</v>
      </c>
    </row>
    <row spans="1:5" r="48">
      <c t="s" r="A48" s="4">
        <v>68</v>
      </c>
      <c t="n" r="B48" s="7">
        <v>25.8</v>
      </c>
      <c t="n" r="C48" s="7">
        <v>37.9</v>
      </c>
      <c t="n" r="D48" s="7">
        <v>49.2</v>
      </c>
      <c t="n" r="E48" s="7">
        <v>76.09999999999999</v>
      </c>
    </row>
    <row spans="1:5" r="49">
      <c t="s" r="A49" s="4">
        <v>803</v>
      </c>
      <c t="s" r="B49" s="4">
        <v>853</v>
      </c>
      <c t="s" r="C49" s="4">
        <v>854</v>
      </c>
      <c t="s" r="D49" s="4">
        <v>825</v>
      </c>
      <c t="s" r="E49" s="4">
        <v>855</v>
      </c>
    </row>
    <row spans="1:5" r="50">
      <c t="s" r="A50" s="4">
        <v>856</v>
      </c>
    </row>
    <row spans="1:5" r="51">
      <c t="s" r="A51" s="3">
        <v>802</v>
      </c>
    </row>
    <row spans="1:5" r="52">
      <c t="s" r="A52" s="4">
        <v>68</v>
      </c>
      <c t="n" r="B52" s="7">
        <v>126.8</v>
      </c>
      <c t="n" r="C52" s="7">
        <v>123.6</v>
      </c>
      <c t="n" r="D52" s="7">
        <v>182.2</v>
      </c>
      <c t="n" r="E52" s="7">
        <v>193.5</v>
      </c>
    </row>
    <row spans="1:5" r="53">
      <c t="s" r="A53" s="4">
        <v>803</v>
      </c>
      <c t="s" r="B53" s="4">
        <v>357</v>
      </c>
      <c t="s" r="C53" s="4">
        <v>857</v>
      </c>
      <c t="s" r="D53" s="4">
        <v>858</v>
      </c>
      <c t="s" r="E53" s="4">
        <v>859</v>
      </c>
    </row>
    <row spans="1:5" r="54">
      <c t="s" r="A54" s="4">
        <v>860</v>
      </c>
    </row>
    <row spans="1:5" r="55">
      <c t="s" r="A55" s="3">
        <v>802</v>
      </c>
    </row>
    <row spans="1:5" r="56">
      <c t="s" r="A56" s="4">
        <v>68</v>
      </c>
      <c t="n" r="B56" s="7">
        <v>21.3</v>
      </c>
      <c t="n" r="C56" s="7">
        <v>70.5</v>
      </c>
      <c t="n" r="D56" s="7">
        <v>53.7</v>
      </c>
      <c t="n" r="E56" s="7">
        <v>159.2</v>
      </c>
    </row>
    <row spans="1:5" r="57">
      <c t="s" r="A57" s="4">
        <v>803</v>
      </c>
      <c t="s" r="B57" s="4">
        <v>861</v>
      </c>
      <c t="s" r="C57" s="4">
        <v>862</v>
      </c>
      <c t="s" r="D57" s="4">
        <v>863</v>
      </c>
      <c t="s" r="E57" s="4">
        <v>86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865</v>
      </c>
      <c t="s" r="B1" s="2">
        <v>65</v>
      </c>
      <c t="s" r="D1" s="2">
        <v>1</v>
      </c>
    </row>
    <row spans="1:5" r="2">
      <c t="s" r="B2" s="2">
        <v>2</v>
      </c>
      <c t="s" r="C2" s="2">
        <v>66</v>
      </c>
      <c t="s" r="D2" s="2">
        <v>2</v>
      </c>
      <c t="s" r="E2" s="2">
        <v>66</v>
      </c>
    </row>
    <row spans="1:5" r="3">
      <c t="s" r="A3" s="3">
        <v>210</v>
      </c>
    </row>
    <row spans="1:5" r="4">
      <c t="s" r="A4" s="4">
        <v>866</v>
      </c>
      <c t="n" r="B4" s="6">
        <v>0</v>
      </c>
      <c t="n" r="C4" s="6">
        <v>0</v>
      </c>
      <c t="n" r="D4" s="6">
        <v>0</v>
      </c>
      <c t="n" r="E4" s="6">
        <v>0</v>
      </c>
    </row>
    <row spans="1:5" r="5">
      <c t="s" r="A5" s="4">
        <v>867</v>
      </c>
      <c t="s" r="B5" s="4">
        <v>804</v>
      </c>
      <c t="s" r="C5" s="4">
        <v>805</v>
      </c>
      <c t="s" r="D5" s="4">
        <v>806</v>
      </c>
      <c t="s" r="E5" s="4">
        <v>807</v>
      </c>
    </row>
    <row spans="1:5" r="6">
      <c t="s" r="A6" s="4">
        <v>868</v>
      </c>
      <c t="n" r="B6" s="6">
        <v>2</v>
      </c>
      <c t="n" r="C6" s="6">
        <v>2</v>
      </c>
      <c t="n" r="D6" s="6">
        <v>2</v>
      </c>
      <c t="n" r="E6" s="6">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69</v>
      </c>
      <c t="s" r="B1" s="2">
        <v>730</v>
      </c>
    </row>
    <row spans="1:2" r="2">
      <c t="s" r="B2" s="2">
        <v>870</v>
      </c>
    </row>
    <row spans="1:2" r="3">
      <c t="s" r="A3" s="3">
        <v>871</v>
      </c>
    </row>
    <row spans="1:2" r="4">
      <c t="s" r="A4" s="4">
        <v>872</v>
      </c>
      <c t="n" r="B4" s="9">
        <v>-18</v>
      </c>
    </row>
    <row spans="1:2" r="5">
      <c t="s" r="A5" s="4">
        <v>873</v>
      </c>
      <c t="n" r="B5" s="6">
        <v>-24</v>
      </c>
    </row>
    <row spans="1:2" r="6">
      <c t="s" r="A6" s="4">
        <v>874</v>
      </c>
      <c t="n" r="B6" s="9">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Description of the Business</vt:lpstr>
      <vt:lpstr>Summary of Significant Accounti</vt:lpstr>
      <vt:lpstr>Inventories</vt:lpstr>
      <vt:lpstr>Investment in Unconsolidated Af</vt:lpstr>
      <vt:lpstr>Goodwill (Notes)</vt:lpstr>
      <vt:lpstr>Commitments and Contingencies</vt:lpstr>
      <vt:lpstr>Long-Term Debt</vt:lpstr>
      <vt:lpstr>Derivatives</vt:lpstr>
      <vt:lpstr>Fair Value Measurements</vt:lpstr>
      <vt:lpstr>Partners' Capital</vt:lpstr>
      <vt:lpstr>Employee Benefit Plans</vt:lpstr>
      <vt:lpstr>Accumulated Other Comprehensive</vt:lpstr>
      <vt:lpstr>Earnings Per Unit</vt:lpstr>
      <vt:lpstr>Segments and Related Informatio</vt:lpstr>
      <vt:lpstr>Subsequent Events</vt:lpstr>
      <vt:lpstr>Summary of Significant Accoun23</vt:lpstr>
      <vt:lpstr>Summary of Significant Accoun24</vt:lpstr>
      <vt:lpstr>Inventories (Tables)</vt:lpstr>
      <vt:lpstr>Investment in Unconsolidated 26</vt:lpstr>
      <vt:lpstr>Goodwill (Tables)</vt:lpstr>
      <vt:lpstr>Long-Term Debt (Tables)</vt:lpstr>
      <vt:lpstr>Derivatives (Tables)</vt:lpstr>
      <vt:lpstr>Fair Value Measurements (Tables</vt:lpstr>
      <vt:lpstr>Employee Benefit Plans (Tables)</vt:lpstr>
      <vt:lpstr>Accumulated Other Comprehensi32</vt:lpstr>
      <vt:lpstr>Earnings Per Unit (Tables)</vt:lpstr>
      <vt:lpstr>Segments and Related Informat34</vt:lpstr>
      <vt:lpstr>Description of the Business - N</vt:lpstr>
      <vt:lpstr>Summary of Significant Accoun36</vt:lpstr>
      <vt:lpstr>Inventories - Narrative (Detail</vt:lpstr>
      <vt:lpstr>Inventories - Summary of Invent</vt:lpstr>
      <vt:lpstr>Investment in Unconsolidated 39</vt:lpstr>
      <vt:lpstr>Investment in Unconsolidated 40</vt:lpstr>
      <vt:lpstr>Investment in Unconsolidated 41</vt:lpstr>
      <vt:lpstr>Goodwill (Details)</vt:lpstr>
      <vt:lpstr>Commitments and Contingencies -</vt:lpstr>
      <vt:lpstr>Commitments and Contingencies44</vt:lpstr>
      <vt:lpstr>Commitments and Contingencies C</vt:lpstr>
      <vt:lpstr>Long-Term Debt - Summary of Lon</vt:lpstr>
      <vt:lpstr>Long-Term Debt - Narrative (Det</vt:lpstr>
      <vt:lpstr>Long-Term Debt - Summary of Pri</vt:lpstr>
      <vt:lpstr>Long-Term Debt Long-Term Debt -</vt:lpstr>
      <vt:lpstr>Derivatives - Summary of Gross </vt:lpstr>
      <vt:lpstr>Derivatives - Summary of Gros51</vt:lpstr>
      <vt:lpstr>Derivatives - Schedule of Deriv</vt:lpstr>
      <vt:lpstr>Derivatives - Schedule of the E</vt:lpstr>
      <vt:lpstr>Derivatives - Schedule of Der54</vt:lpstr>
      <vt:lpstr>Derivatives - Schedule of Der55</vt:lpstr>
      <vt:lpstr>Derivatives - Schedule of Der56</vt:lpstr>
      <vt:lpstr>Derivatives - Schedule of Der57</vt:lpstr>
      <vt:lpstr>Derivatives - Schedule of Der58</vt:lpstr>
      <vt:lpstr>Derivatives - Schedule of Der59</vt:lpstr>
      <vt:lpstr>Derivatives - Schedule of Der60</vt:lpstr>
      <vt:lpstr>Derivatives Schedule of Derivat</vt:lpstr>
      <vt:lpstr>Derivatives - Schedule of Der62</vt:lpstr>
      <vt:lpstr>Derivatives - Narrative (Detail</vt:lpstr>
      <vt:lpstr>Fair Value Measurements - Narra</vt:lpstr>
      <vt:lpstr>Fair Value Measurements - Summa</vt:lpstr>
      <vt:lpstr>Fair Value Measurements - Sum66</vt:lpstr>
      <vt:lpstr>Fair Value Measurements - Sum67</vt:lpstr>
      <vt:lpstr>Partners' Capital - Narrative (</vt:lpstr>
      <vt:lpstr>Employee Benefit Plans - Summar</vt:lpstr>
      <vt:lpstr>Employee Benefit Plans - Schedu</vt:lpstr>
      <vt:lpstr>Employee Benefit Plans - Narrat</vt:lpstr>
      <vt:lpstr>Accumulated Other Comprehensi72</vt:lpstr>
      <vt:lpstr>Earnings Per Unit - Summary of </vt:lpstr>
      <vt:lpstr>Segments and Related Informat74</vt:lpstr>
      <vt:lpstr>Segments and Related Informat75</vt:lpstr>
      <vt:lpstr>Segments and Related Informat76</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54:50Z</dcterms:created>
  <dcterms:modified xmlns:dcterms="http://purl.org/dc/terms/" xmlns:xsi="http://www.w3.org/2001/XMLSchema-instance" xsi:type="dcterms:W3CDTF">2016-08-05T16:54:50Z</dcterms:modified>
  <dc:title xmlns:dc="http://purl.org/dc/elements/1.1/">Untitled</dc:title>
  <dc:description xmlns:dc="http://purl.org/dc/elements/1.1/"/>
  <dc:subject xmlns:dc="http://purl.org/dc/elements/1.1/"/>
  <cp:keywords/>
  <cp:category/>
</cp:coreProperties>
</file>